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Acquisitions and Divestitures" sheetId="8" state="visible" r:id="rId8"/>
    <sheet xmlns:r="http://schemas.openxmlformats.org/officeDocument/2006/relationships" name="Goodwill and Intangible Assets" sheetId="9" state="visible" r:id="rId9"/>
    <sheet xmlns:r="http://schemas.openxmlformats.org/officeDocument/2006/relationships" name="Restructuring Actions and Exit " sheetId="10" state="visible" r:id="rId10"/>
    <sheet xmlns:r="http://schemas.openxmlformats.org/officeDocument/2006/relationships" name="Supplemental Equity and Compreh" sheetId="11" state="visible" r:id="rId11"/>
    <sheet xmlns:r="http://schemas.openxmlformats.org/officeDocument/2006/relationships" name="Income Taxes" sheetId="12" state="visible" r:id="rId12"/>
    <sheet xmlns:r="http://schemas.openxmlformats.org/officeDocument/2006/relationships" name="Marketable Securities" sheetId="13" state="visible" r:id="rId13"/>
    <sheet xmlns:r="http://schemas.openxmlformats.org/officeDocument/2006/relationships" name="Long-Term Debt and Short-Term B" sheetId="14" state="visible" r:id="rId14"/>
    <sheet xmlns:r="http://schemas.openxmlformats.org/officeDocument/2006/relationships" name="Pension and Postretirement Bene"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Business Segm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Acquisitions and Divestitures (" sheetId="23" state="visible" r:id="rId23"/>
    <sheet xmlns:r="http://schemas.openxmlformats.org/officeDocument/2006/relationships" name="Goodwill and Intangible Assets " sheetId="24" state="visible" r:id="rId24"/>
    <sheet xmlns:r="http://schemas.openxmlformats.org/officeDocument/2006/relationships" name="Restructuring Actions and Exi25" sheetId="25" state="visible" r:id="rId25"/>
    <sheet xmlns:r="http://schemas.openxmlformats.org/officeDocument/2006/relationships" name="Supplemental Equity and Compr26" sheetId="26" state="visible" r:id="rId26"/>
    <sheet xmlns:r="http://schemas.openxmlformats.org/officeDocument/2006/relationships" name="Marketable Securities (Tables)" sheetId="27" state="visible" r:id="rId27"/>
    <sheet xmlns:r="http://schemas.openxmlformats.org/officeDocument/2006/relationships" name="Pension and Postretirement Be28"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Business Segments (Table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s and Divestitures -" sheetId="37" state="visible" r:id="rId37"/>
    <sheet xmlns:r="http://schemas.openxmlformats.org/officeDocument/2006/relationships" name="Acquisitions and Divestitures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Restructuring Actions and Exi42" sheetId="42" state="visible" r:id="rId42"/>
    <sheet xmlns:r="http://schemas.openxmlformats.org/officeDocument/2006/relationships" name="Restructuring Actions and Exi43" sheetId="43" state="visible" r:id="rId43"/>
    <sheet xmlns:r="http://schemas.openxmlformats.org/officeDocument/2006/relationships" name="Supplemental Equity and Compr44" sheetId="44" state="visible" r:id="rId44"/>
    <sheet xmlns:r="http://schemas.openxmlformats.org/officeDocument/2006/relationships" name="Supplemental Equity and Compr45" sheetId="45" state="visible" r:id="rId45"/>
    <sheet xmlns:r="http://schemas.openxmlformats.org/officeDocument/2006/relationships" name="Supplemental Equity and Compr46" sheetId="46" state="visible" r:id="rId46"/>
    <sheet xmlns:r="http://schemas.openxmlformats.org/officeDocument/2006/relationships" name="Income Taxes - Reconciliation (" sheetId="47" state="visible" r:id="rId47"/>
    <sheet xmlns:r="http://schemas.openxmlformats.org/officeDocument/2006/relationships" name="Marketable Securities (current " sheetId="48" state="visible" r:id="rId48"/>
    <sheet xmlns:r="http://schemas.openxmlformats.org/officeDocument/2006/relationships" name="Marketable Securities (Contract" sheetId="49" state="visible" r:id="rId49"/>
    <sheet xmlns:r="http://schemas.openxmlformats.org/officeDocument/2006/relationships" name="Marketable Securities - Narrati" sheetId="50" state="visible" r:id="rId50"/>
    <sheet xmlns:r="http://schemas.openxmlformats.org/officeDocument/2006/relationships" name="Long-Term Debt and Short-Term51" sheetId="51" state="visible" r:id="rId51"/>
    <sheet xmlns:r="http://schemas.openxmlformats.org/officeDocument/2006/relationships" name="Pension and Postretirement Be52" sheetId="52" state="visible" r:id="rId52"/>
    <sheet xmlns:r="http://schemas.openxmlformats.org/officeDocument/2006/relationships" name="Pension and Postretirement Be53" sheetId="53" state="visible" r:id="rId53"/>
    <sheet xmlns:r="http://schemas.openxmlformats.org/officeDocument/2006/relationships" name="Derivatives - Cash Flow Hedges " sheetId="54" state="visible" r:id="rId54"/>
    <sheet xmlns:r="http://schemas.openxmlformats.org/officeDocument/2006/relationships" name="Derivatives - Fair Value Hedges" sheetId="55" state="visible" r:id="rId55"/>
    <sheet xmlns:r="http://schemas.openxmlformats.org/officeDocument/2006/relationships" name="Derivatives - Net Investment He" sheetId="56" state="visible" r:id="rId56"/>
    <sheet xmlns:r="http://schemas.openxmlformats.org/officeDocument/2006/relationships" name="Derivatives - Not Designated (D" sheetId="57" state="visible" r:id="rId57"/>
    <sheet xmlns:r="http://schemas.openxmlformats.org/officeDocument/2006/relationships" name="Derivatives - BS Location (Deta" sheetId="58" state="visible" r:id="rId58"/>
    <sheet xmlns:r="http://schemas.openxmlformats.org/officeDocument/2006/relationships" name="Derivatives - Offsetting Assets" sheetId="59" state="visible" r:id="rId59"/>
    <sheet xmlns:r="http://schemas.openxmlformats.org/officeDocument/2006/relationships" name="Derivatives - Offsetting Liabil" sheetId="60" state="visible" r:id="rId60"/>
    <sheet xmlns:r="http://schemas.openxmlformats.org/officeDocument/2006/relationships" name="Derivatives - Currency Effects " sheetId="61" state="visible" r:id="rId61"/>
    <sheet xmlns:r="http://schemas.openxmlformats.org/officeDocument/2006/relationships" name="Fair Value Measurements - Recur" sheetId="62" state="visible" r:id="rId62"/>
    <sheet xmlns:r="http://schemas.openxmlformats.org/officeDocument/2006/relationships" name="Fair Value Measurements - Rec63" sheetId="63" state="visible" r:id="rId63"/>
    <sheet xmlns:r="http://schemas.openxmlformats.org/officeDocument/2006/relationships" name="Fair Value Measurements - Nonre" sheetId="64" state="visible" r:id="rId64"/>
    <sheet xmlns:r="http://schemas.openxmlformats.org/officeDocument/2006/relationships" name="Fair Value Measurements - Finan"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tock-Based Compensation (Detai" sheetId="68" state="visible" r:id="rId68"/>
    <sheet xmlns:r="http://schemas.openxmlformats.org/officeDocument/2006/relationships" name="Stock-Based Compensation - Comp" sheetId="69" state="visible" r:id="rId69"/>
    <sheet xmlns:r="http://schemas.openxmlformats.org/officeDocument/2006/relationships" name="Stock-Based Compensation - Stoc" sheetId="70" state="visible" r:id="rId70"/>
    <sheet xmlns:r="http://schemas.openxmlformats.org/officeDocument/2006/relationships" name="Stock-Based Compensation - RSU," sheetId="71" state="visible" r:id="rId71"/>
    <sheet xmlns:r="http://schemas.openxmlformats.org/officeDocument/2006/relationships" name="Business Segments (Details)" sheetId="72" state="visible" r:id="rId72"/>
    <sheet xmlns:r="http://schemas.openxmlformats.org/officeDocument/2006/relationships" name="Business Segments - Segment inf" sheetId="73" state="visible" r:id="rId73"/>
  </sheets>
  <definedNames/>
  <calcPr calcId="124519" fullCalcOnLoad="1"/>
</workbook>
</file>

<file path=xl/sharedStrings.xml><?xml version="1.0" encoding="utf-8"?>
<sst xmlns="http://schemas.openxmlformats.org/spreadsheetml/2006/main" uniqueCount="772">
  <si>
    <t>Document and Entity Information</t>
  </si>
  <si>
    <t>6 Months Ended</t>
  </si>
  <si>
    <t>Jun. 30, 2017shares</t>
  </si>
  <si>
    <t>Document and Entity Information [Abstract]</t>
  </si>
  <si>
    <t>Entity Registrant Name</t>
  </si>
  <si>
    <t>3M Company</t>
  </si>
  <si>
    <t>Trading Symbol</t>
  </si>
  <si>
    <t>mmm</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 of Income - USD ($) shares in Millions, $ in Millions</t>
  </si>
  <si>
    <t>3 Months Ended</t>
  </si>
  <si>
    <t>Jun. 30, 2017</t>
  </si>
  <si>
    <t>Jun. 30, 2016</t>
  </si>
  <si>
    <t>Consolidated Statement of Income</t>
  </si>
  <si>
    <t>Net sales</t>
  </si>
  <si>
    <t>Operating expenses</t>
  </si>
  <si>
    <t>Cost of sales</t>
  </si>
  <si>
    <t>Selling, general and administrative expenses</t>
  </si>
  <si>
    <t>Research, development and related expenses</t>
  </si>
  <si>
    <t>Gain on sale of businesses</t>
  </si>
  <si>
    <t>Total operating expenses</t>
  </si>
  <si>
    <t>Operating income</t>
  </si>
  <si>
    <t>Interest expense and income</t>
  </si>
  <si>
    <t>Interest expense</t>
  </si>
  <si>
    <t>Interest income</t>
  </si>
  <si>
    <t>Total interest expense -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 USD ($) $ in Millions</t>
  </si>
  <si>
    <t>Consolidated Statement of Comprehensive Income</t>
  </si>
  <si>
    <t>Other comprehensive income (loss), net of tax:</t>
  </si>
  <si>
    <t>Cumulative translation adjustment</t>
  </si>
  <si>
    <t>Defined benefit pension and postretirement plans adjustment</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Dec. 31, 2016</t>
  </si>
  <si>
    <t>Current assets</t>
  </si>
  <si>
    <t>Cash and cash equivalents</t>
  </si>
  <si>
    <t>Marketable securities - current</t>
  </si>
  <si>
    <t>Accounts receivable - net</t>
  </si>
  <si>
    <t>Inventories</t>
  </si>
  <si>
    <t>Finished goods</t>
  </si>
  <si>
    <t>Work in process</t>
  </si>
  <si>
    <t>Raw materials and supplies</t>
  </si>
  <si>
    <t>Total inventories</t>
  </si>
  <si>
    <t>Other current assets</t>
  </si>
  <si>
    <t>Total current assets</t>
  </si>
  <si>
    <t>Marketable securities - non-current</t>
  </si>
  <si>
    <t>Investments</t>
  </si>
  <si>
    <t>Property, plant and equipment</t>
  </si>
  <si>
    <t>Less: Accumulated depreciation</t>
  </si>
  <si>
    <t>Property, plant and equipment - net</t>
  </si>
  <si>
    <t>Goodwill</t>
  </si>
  <si>
    <t>Intangible assets - net</t>
  </si>
  <si>
    <t>Prepaid pension benefits</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2)</t>
  </si>
  <si>
    <t xml:space="preserve"> </t>
  </si>
  <si>
    <t>3M Company shareholders' equity:</t>
  </si>
  <si>
    <t>Common stock par value, $.01 par value, 944,033,056 shares issued</t>
  </si>
  <si>
    <t>Additional paid-in capital</t>
  </si>
  <si>
    <t>Retained earnings</t>
  </si>
  <si>
    <t>Treasury stock, at cost: 347,265,909 shares at June 30, 2017; 347,306,778 shares at December 31, 2016</t>
  </si>
  <si>
    <t>Accumulated other comprehensive income (loss)</t>
  </si>
  <si>
    <t>Total 3M Company shareholders' equity</t>
  </si>
  <si>
    <t>Noncontrolling interest</t>
  </si>
  <si>
    <t>Total equity</t>
  </si>
  <si>
    <t>Total liabilities and equity</t>
  </si>
  <si>
    <t>Consolidated Balance Sheet (Parenthetical) - $ / shares</t>
  </si>
  <si>
    <t>Consolidated Balance Sheet</t>
  </si>
  <si>
    <t>Common stock, par value per share (in dollars per share)</t>
  </si>
  <si>
    <t>Common stock, shares issued (in shares)</t>
  </si>
  <si>
    <t>Treasury stock (in shares)</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Changes in assets and liabilities</t>
  </si>
  <si>
    <t>Accounts receivable</t>
  </si>
  <si>
    <t>Accrued income taxes (current and long-term)</t>
  </si>
  <si>
    <t>Other - net</t>
  </si>
  <si>
    <t>Net cash provided by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t>
  </si>
  <si>
    <t>Net cash provided by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3M Company and Subsidiaries
Notes to Consolidated Financial Statements
(Unaudited)
NOTE 1. 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As described in 3M’s Current Report on Form 8-K dated May 4, 2017 (which updated 3M’s 2016 Annual Report on Form 10-K) and 3M’s Quarterly Report on Form 10-Q for the period ended March 31, 2017, effective in the first quarter of 2017, the Company changed its business segment reporting in its continuing effort to improve the alignment of businesses around markets and customers. These changes included the integration of the former Renewable Energy Division into existing divisions, the combining of two divisions to form the Automotive and Aerospace Solutions Division, and consolidation of U.S. customer account activity, impacting dual credit reporting. Segment information presented herein reflects the impact of these changes for all periods presented. This Quarterly Report on Form 10-Q should be read in conjunction with the Company’s consolidated financial statements and notes included in its Current Report on Form 8-K dated May 4, 2017.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as if its functional currency were that of its parent because Venezuela’s economic environment is considered highly inflationary. The operating income of this subsidiary represented less than 1.0 percent of 3M’s consolidated operating income for 2016. The Venezuelan government sets official rates of exchange and conditions precedent to purchase foreign currency at these rates with local currency. The government also operates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which was redesigned by the Venezuelan government in June 2017, (DICOM2), or its predecessor. During the same periods, the Venezuelan government’s official exchange was Tipo de Cambio Protegido (DIPRO), or its predecessor.
Note 1 in 3M’s Current Report on Form 8-K dated May 4, 2017 (which updated 3M’s 2016 Annual Report on Form 10-K) provides additional information the Company considers in determining the exchange rate used relative to its Venezuelan subsidiary as well as factors which could lead to its deconsolidation. The Company continues to monitor these circumstances. Changes in applicable exchange rates or exchange mechanisms may continue in the future. These changes could impact the rate of exchange applicable to remeasure the Company’s net monetary assets (liabilities) denominated in Venezuelan Bolivars (VEF). As of June 30, 2017, the Company had a balance of net monetary assets denominated in VEF of less than 5 billion VEF and the DIPRO and DICOM exchange rates were approximately 10 VEF and 2,60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Based upon a review of factors as of June 30, 2017, the Company continues to consolidate its Venezuelan subsidiary. As of June 30, 2017, the balance of intercompany receivables due from this subsidiary and its equity balance were not significant.
Reclassifications
Certain amounts in prior periods’ consolidated financial statements have been reclassified to conform to the current period presentation.
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insignificant for the three months ended June 30, 2017; 1.6 million average options for the six months ended June 30, 2017; 2.9 million average options for the three months ended June 30, 2016; and 5.9 million average options for the six months ended June 30, 2016). The computations for basic and diluted earnings per share follow:
Earnings Per Share Computations
Three months ended
Six months ended
June 30,
June 30,
(Amounts in millions, except per share amounts)
2017
2016
2017
2016
Numerator:
Net income attributable to 3M
$
$
$
$
Denominator:
Denominator for weighted average 3M common shares outstanding – basic
Dilution associated with the Company’s stock-based compensation plans
14.7
14.0
14.3
13.9
Denominator for weighted average 3M common shares outstanding – diluted
612.8
612.4
Earnings per share attributable to 3M common shareholders – basic
$
2.65
$
2.13
$
4.86
$
4.23
Earnings per share attributable to 3M common shareholders – diluted
$
2.58
$
2.08
$
4.74
$
4.13
New Accounting Pronouncements
In May 2014, the Financial Accounting Standards Board (FASB) issued Accounting Standards Update (ASU) No. 2014-09, Revenue from Contracts with Customers , and in August 2015 issued ASU No. 2015-14, which amended the standard as to effective date. The ASU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the nature, amount, timing and uncertainty of revenue and cash flows arising from contracts with customers. During 2016, the FASB also issued ASU No. 2016-08, Principal versus Agent Considerations (Reporting Revenue Gross versus Net) ; ASU No. 2016-10, Identifying Performance Obligations and Licensing ; ASU No. 2016-12, Narrow-Scope Improvements and Practical Expedients , and ASU No. 2016-20, Technical Corrections and Improvements to Topic 606, Revenue from Contracts with Customers which amend ASU No. 2014-09. These amendments include clarification of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he amendments clarify, in terms of identifying performance obligations, how entities would determine whether promised goods or services are separately identifiable from other promises in a contract and, therefore, would be accounted for separately. The guidance allows entities to disregard goods or services that are immaterial in the context of a contract and provides an accounting policy election to account for shipping and handling activities as fulfillment costs rather than as additional promised services. With regard to the licensing, the amendments clarify how an entity would evaluate the nature of its promise in granting a license of intellectual property, which determines whether the entity recognizes revenue over time or at a point in time. The amendments also address implementation issues relative to transition (adding a practical expedient for contract modifications and clarifying what constitutes a completed contract when employing full or modified retrospective transition methods), collectability, noncash consideration, and the presentation of sales and other similar-type taxes (allowing entities to exclude sales-type taxes collected from transaction price). Finally, the amendments make certain technical corrections and provide additional guidance in the areas of disclosure of performance obligations, provisions for losses on certain types of contracts, scoping, and other areas. Overall, ASU No. 2014-09, as amended, provides for either full retrospective adoption or a modified retrospective adoption by which it is applied only to the most current period presented. For 3M, the ASU is effective January 1, 2018. The Company is continuing to evaluate the standard’s impact on 3M’s consolidated results of operations and financial condition. 3M has conducted initial analyses, developed project management relative to the process of adopting this ASU, and is currently completing detailed contract reviews to determine necessary adjustments to existing accounting policies and to support an evaluation of the standard’s impact on the Company’s consolidated results of operations and financial condition. For the majority of 3M’s revenue arrangements, no significant impacts are expected as these transactions are not accounted for under industry-specific guidance that will be superseded by the ASU and generally consist of a single performance obligation to transfer promised goods or services. However, in addition to expanded disclosures regarding revenue, the ASU could, for example, impact the timing of revenue recognition in some arrangements for which software industry-specific guidance (which the ASU supersedes) is presently utilized. The Company currently anticipates utilizing the modified retrospective method of adoption on January 1, 2018.
In July 2015, the FASB issued ASU No. 2015-11, Simplifying the Measurement of Inventory , which modified previous requirements regarding measuring inventory at the lower of cost or market. Under previous standards, the market amount required consideration of replacement cost, net realizable value (NRV), and NRV less an approximately normal profit margin. The new ASU replaced market with NRV, defined as estimated selling prices in the ordinary course of business, less reasonably predictable costs of completion, disposal and transportation. This eliminated the need to determine and consider replacement cost or NRV less an approximately normal profit margin when measuring inventory. 3M adopted this standard prospectively beginning January 1, 2017. The adoption did not have a material impact on 3M’s consolidated results of operations and financial condition.
In January 2016, the FASB issued ASU No. 2016-01, Recognition and Measurement of Financial Assets and Financial Liabilities ,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3M,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 on 3M’s consolidated results of operations and financial condition, however, 3M has historically held limited amounts of equity securities and cost method investments (less than $75 million in aggregate at June 30, 2017), and has not elected the FVO with respect to material financial liabilities.
In February 2016, the FASB issued ASU No. 2016-02, Leases ,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3M, the ASU is effective January 1, 2019. Information under existing lease guidance with respect to rent expense for operating leases and the Company’s minimum lease payments for capital and operating leases with non-cancelable terms in excess of one year as of December 31, 2016 is included in Note 14 in 3M’s Current Report on Form 8-K dated May 4, 2017 (which updated 3M’s 2016 Annual Report on Form 10-K). The Company is currently assessing this ASU’s impact on 3M’s consolidated results of operations and financial condition.
In March 2016, the FASB issued ASU No. 2016-06, Contingent Put and Call Options in Debt Instruments . This ASU clarified guidance used to determine if debt instruments that contain contingent put or call options require separation of the embedded put or call feature from the debt instrument and trigger accounting for the feature as a derivative with changes in fair value recorded through income. Under the new guidance, fewer put or call options embedded in debt instruments require derivative accounting. For 3M, this ASU was effective January 1, 2017. The Company’s outstanding debt with embedded put provisions did not require separate derivative accounting under previous guidance. As a result, the adoption of this standard did not have a material impact on the Company’s consolidated results of operations and financial condition.
In March 2016, the FASB issued ASU No. 2016-07, Simplifying the Transition to the Equity Method of Accounting , which eliminated the previous requirement to apply the equity method of accounting retrospectively (revising prior periods as if the equity method had always been applied) when an entity obtained significant influence over a previously held investment. The new guidance requires the investor to apply the equity method prospectively from the date the investment qualifies for the equity method. The investor would add the carrying value of the existing investment to the cost of any additional investment to determine the initial cost basis of the equity method investment. For 3M, this ASU was effective January 1, 2017 on a prospective basis, with early adoption permitted. 3M will apply this guidance to investments that transition to the equity method after the adoption date.
In June 2016, the FASB issued ASU No. 2016-13,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With respect to available-for-sale (AFS) debt securities, the ASU amends the current other-than-temporary impairment model. For such securities with unrealized losses, entities will still consider if a portion of any impairment is related only to credit losses and therefore recognized as a reduction in income. However, rather than also reflecting that credit loss amount as a permanent reduction in cost (amortized cost) basis of that AFS debt security, the ASU requires that credit losses be reflected as an allowance. As a result, under certain circumstances, a recovery in value could result in previous allowances, or portions thereof, reversing back into income. For 3M, this ASU is effective January 1, 2020, with early adoption permitted. Entities are required to apply the standard’s provisions as a cumulative-effect adjustment to retained earnings as of the beginning of the first reporting period in which the guidance is adopted. The Company is currently assessing this ASU’s impact on 3M’s consolidated results of operations and financial condition.
In August 2016, the FASB issued ASU No. 2016-15, Classification of Certain Cash Receipts and Cash Payments, which was intended to reduce diversity in practice in how certain cash receipts and payments are presented and classified in the statement of cash flows. The standard provided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d guidance for classifying cash receipts and payments that have aspects of more than one class of cash flows. For 3M, this ASU is effective January 1, 2018, with early adoption permitted. The Company early adopted ASU No. 2016-15 as of January 1, 2017. Since the associated changes in classification were immaterial to all prior periods presented, no impact was reflected in the Company’s pre-2017 consolidated results of operations and financial condition presented.
In October 2016, the FASB issued ASU No. 2016-16, Intra-Entity Transfers of Assets Other Than Inventory , which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For 3M, this ASU is effective January 1, 2018, with early adoption permitted as of January 1, 2017. The standard requires modified retrospective transition with a cumulative catch-up adjustment to opening retained earnings in the period of adoption. Upon adoption, a company would write off any income tax effects that had been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but would recognize under the new guidance. While 3M could initiate additional relevant transactions prior to this ASU’s adoption date, based on deferred tax amounts related to applicable past intercompany transactions as of December 31, 2016, the Company does not expect this ASU to have a material impact on 3M’s consolidated results of operations and financial condition.
In October 2016, the FASB issued ASU No. 2016-17, Interests Held through Related Parties That Are under Common Control , which modified previous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For 3M, the standard was effective January 1, 2017 with retrospective application to January 1, 2016. 3M does not have significant involvement with entities subject to consolidation considerations impacted by VIE model factors. As a result, the adoption of this ASU did not have a material impact on the Company’s consolidated results of operations and financial condition.
In November 2016, the FASB issued ASU No. 2016-18, Restricted Cash , which clarified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For 3M, this ASU is effective January 1, 2018, with early adoption permitted. The Company early adopted ASU No. 2016-18 as of January 1, 2017. Due to the immaterial use of restricted cash and restricted cash equivalents, no impact was reflected in the Company’s pre-2017 consolidated results of operations and financial condition presented.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3M, this ASU is effective January 1, 2018 on a prospective basis with early adoption permitted. 3M would apply this guidance to applicable transactions after the adoption date.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3M, this ASU is effective prospectively to impairment tests beginning January 1, 2020, with early adoption permitted. 3M currently plans to apply this ASU in the fourth quarter of 2017 in conjunction with its annual goodwill impairment testing.
In February 2017, the FASB issued ASU No. 2017-05, Clarifying the Scope of Asset Derecognition Guidance and Accounting for Partial Sales of Nonfinancial Assets . This ASU addresses scope-related questions that arose after the FASB issued its revenue guidance in ASU No. 2014-09, Revenue from Contracts with Customers . The new standard clarifies the accounting for derecognition of nonfinancial assets and defines what is considered an in substance nonfinancial asset. Nonfinancial assets largely relate to items such as real estate, ships and intellectual property that do not constitute a business. The new ASU impacts entities derecognizing (e.g. selling) nonfinancial assets (or in substance nonfinancial assets), including partial interests therein, when the purchaser is not a customer. Under the new guidance, the seller would apply certain recognition and measurement principles of ASU No. 2014-09, Revenue from Contracts with Customers , even though the purchaser is not a customer. For 3M, this new standard is effective coincident with the Company’s January 1, 2018 adoption of ASU No. 2014-09. The Company is currently assessing this ASU’s impact on 3M’s consolidated results of operations and financial condition.
In March 2017, the FASB issued ASU No.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Under the new standard, only the service cost component of net periodic benefit cost would be included in operating expenses and only the service cost component would be eligible for capitalization into assets such as inventory. All other net periodic benefit costs components (such as interest, expected return on plan assets, prior service cost amortization and actuarial gain/loss amortization) would essentially be reported outside of operating income. For 3M, this ASU is effective January 1, 2018 on a retrospective basis; however, guidance limiting the capitalization to only the service cost component is applied on prospective basis. The components of 3M’s net periodic defined benefit pension and postretirement benefit costs are presented in Note 9. These include components totaling a benefit of $32 million and $54 million for the three months ended June 30, 2017 and 2016, respectively, and $64 million and $106 million for the six months ended June 30, 2017 and 2016, respectively, that would no longer be included within operating expenses and instead would be reported outside of income from operations under the new standard.
In March 2017, the FASB issued ASU No. 2017-08 , Premium Amortization on Purchased Callable Debt Securities , which amends the amortization period for certain purchased callable debt securities held at a premium. Under existing standards, entities generally amortize the premium as an adjustment of yield over the contractual life of the instrument. The new guidance shortens the amortization period to the earliest call date for certain callable debt securities that have explicit, noncontingent call features and are callable at a fixed price and preset date. The amendments do not require an accounting change for securities held at a discount. For 3M, this ASU is effective January 1, 2019 with a modified retrospective transition resulting in a cumulative-effect adjustment to retained earnings as of the beginning of the first reporting period in which the guidance is adopted. Early adoption is permitted. 3M’s marketable security portfolio includes very limited instances of callable debt securities held at a premium. As a result, the Company does not expect this ASU to have a material impact on 3M’s consolidated results of operations and financial condition.
In May 2017, the FASB issued ASU No. 2017-09 , Scope of Modification Accounting , that clarifies when changes to the terms or conditions of a share-based payment award must be accounted for as a modification. The general model for accounting for modifications of share-based payment awards is to record the incremental value arising from the changes as additional compensation cost. Under the new standard, fewer changes to the terms of an award would require accounting under this modification model. For 3M, this ASU is effective January 1, 2018, with early adoption permitted. Because the Company does not typically make changes to the terms or conditions of its issued share-based payment awards, 3M does not expect this ASU to have a material impact on its consolidated results of operations and financial condition.
In May 2017, the FASB issued ASU No. 2017-10, Determining the Customer of the Operation Services , that clarifies how an operating entity determines the customer of the operation services for transactions within the scope of a service concession arrangement. Service concession arrangements are typically agreements between a grantor and an operating entity whereby the operating entity will operate the grantor’s infrastructure (i.e. airports, roadways, bridges, and prisons) for a specified period of time. The operating entity also may be required to</t>
  </si>
  <si>
    <t>Acquisitions and Divestitures</t>
  </si>
  <si>
    <t>NOTE 2. Acquisitions and Divestitures
Acquisitions:
3M makes acquisitions of certain businesses from time to time that are aligned with its strategic intent with respect to, among other factors, growth markets and adjacent product lines or technologies.
There were no business combinations that closed during the six months ended June 30, 2017.
In March 2017, 3M announced that it entered into an agreement to acquire Scott Safety, which is headquartered in Monroe, North Carolina, from Johnson Controls for $2.0 billion, subject to closing and other adjustments. Scott Safety is a premier manufacturer of innovative products, including self-contained breathing apparatus systems, gas and flame detection instruments, and other safety devices that complement 3M’s personal safety portfolio. The business had revenues of approximately $570 million in 2016. This transaction is expected to close in the second half of 2017 and will be reflected within the Company’s Safety and Graphics business, subject to customary closing conditions, regulatory approvals, and information or consultation requirements with relevant works councils.
Divestitures:
3M may divest certain businesses from time to time based upon reviews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In January 2017, 3M sold the assets of its safety prescription eyewear business, with annual sales of approximately $45 million, to HOYA Vision Care. The Company recorded a pre-tax gain of $29 million in the first quarter of 2017 as a result of this sale, which was reported within the Company’s Safety and Graphics business.
In May 2017, 3M completed the related sale or transfer of control, as applicable of its identity management business to Gemalto N.V. This business, with 2016 sales of approximately $205 million, is a leading provider in identity management solutions, including biometric hardware and software that enable identity verification and authentication, as well as secure materials and document readers. In June 2017, 3M also completed the sale of its tolling and automated license/number plate recognition business, with annual sales of approximately $40 million, to Neology, Inc. 3M’s tolling and automated license/number plate recognition business includes RFID readers and tags, automatic vehicle classification systems, lane controller and host software, and back office software and services. It also provides mobile and fixed cameras, software, and services in automated license/number plate recognition. 3M received proceeds of $833 million, or $809 million net of cash sold, and reflected a pre-tax gain of $461 million in the second quarter of 2017 as a result of these two divestitures, which was reported within the Company’s Safety and Graphics business.
In June 2017, 3M agreed to sell its electronic monitoring business to an affiliate of Apax Partners, for $200 million, net of cash sold and subject to closing and other adjustments. This business, with annual sales of approximately $95 million, is a provider of electronic monitoring technologies, serving hundreds of correctional and law enforcement agencies around the world. This sale is expected to close in the second half of 2017, subject to customary closing conditions, regulatory approvals and consultation or information requirements with relevant works councils. The Company expects a pre-tax gain of approximately $100 million as a result of this divestiture that will be reported within the Company’s Safety and Graphics business.
The aggregate operating income of these four preceding divested businesses was less than $20 million in 2016. The approximate amounts of major assets and liabilities associated with disposal groups classified as held-for-sale as of June 30, 2017 were not significant and, as of December 31, 2016, included the following:
December 31,
(Millions)
2016
Accounts receivable
$
25
Property, plant and equipment (net)
25
Intangible assets
35
Deferred revenue (other current liabilities)
35
In addition, approximately $50 million and $270 million of goodwill was estimated to be attributable to disposal groups classified as held-for-sale as of June 30, 2017 and December 31, 2016, respectively, based upon relative fair value. The amounts above have not been segregated and are classified within the existing corresponding line items on the Company’s consolidated balance sheet.
Refer to Note 2 in 3M’s Current Report on Form 8-K dated May 4, 2017 (which updated 3M’s 2016 Annual Report on Form 10-K) for more information on 3M’s acquisitions and divestitures.</t>
  </si>
  <si>
    <t>Goodwill and Intangible Assets</t>
  </si>
  <si>
    <t>NOTE 3. Goodwill and Intangible Assets
There were no acquisitions that closed during the first six month of 2017. The amounts in the “Translation and other” column in the following table primarily relate to changes in foreign currency exchange rates. The goodwill balances by business segment as of December 31, 2016 and June 30, 2017, follow:
Goodwill
December 31, 2016
Acquisition
Divestiture
Translation
June 30, 2017
(Millions)
Balance
activity
activity
and other
Balance
Industrial
$
2,536
$
—
$
—
$
93
$
2,629
Safety and Graphics
3,324
—
(276)
54
3,102
Health Care
1,609
—
—
41
1,650
Electronics and Energy
1,489
—
—
26
1,515
Consumer
208
—
—
1
209
Total Company
$
9,166
$
—
$
(276)
$
215
$
9,105
Accounting standards require that goodwill be tested for impairment annually and between annual tests in certain circumstances such as a change in reporting units or the testing of recoverability of a significant asset group within a reporting unit. At 3M, reporting units generally correspond to a division.
As described in Note 14, effective in the first quarter of 2017, the Company changed its business segment reporting in its continuing effort to improve the alignment of its businesses around markets and customers. For any product changes that resulted in reporting unit changes, the Company applied the relative fair value method to determine the impact on goodwill of the associated reporting units. During the first quarter of 2017, the Company completed its assessment of any potential goodwill impairment for reporting units impacted by this new structure and determined that no impairment existed.
Acquired Intangible Assets
The carrying amount and accumulated amortization of acquired finite-lived intangible assets, in addition to the balance of non-amortizable intangible assets, as of June 30, 2017, and December 31, 2016, follow:
June 30,
December 31,
(Millions)
2017
2016
Customer related intangible assets
$
1,900
$
1,939
Patents
585
602
Other technology-based intangible assets
475
524
Definite-lived tradenames
392
420
Other amortizable intangible assets
209
211
Total gross carrying amount
$
3,561
$
3,696
Accumulated amortization — customer related
(818)
(797)
Accumulated amortization — patents
(494)
(497)
Accumulated amortization — other technology based
(284)
(302)
Accumulated amortization — definite-lived tradenames
(231)
(236)
Accumulated amortization — other
(173)
(173)
Total accumulated amortization
$
(2,000)
$
(2,005)
Total finite-lived intangible assets — net
$
1,561
$
1,691
Non-amortizable intangible assets (primarily tradenames)
640
629
Total intangible assets — net
$
2,201
$
2,320
Certain tradenames acquired by 3M are not amortized because they have been in existence for over 55 years, have a history of leading-market share positions, have been and are intended to be continuously renewed, and the associated products of which are expected to generate cash flows for 3M for an indefinite period of time.
Amortization expense for acquired intangible assets for the three and six months ended June 30, 2017 and 2016 follows:
Three months ended
Six months ended
June 30,
June 30,
(Millions)
2017
2016
2017
2016
Amortization expense
$
47
$
66
$
111
$
132
Expected amortization expense for acquired amortizable intangible assets recorded as of June 30, 2017:
Remainder
of
After
(Millions)
2017
2018
2019
2020
2021
2022
2022
Amortization expense
$
118
$
190
$
181
$
172
$
160
$
147
$
593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Restructuring Actions and Exit Activities</t>
  </si>
  <si>
    <t>Restructuring and Related Activities [Abstract]</t>
  </si>
  <si>
    <t>NOTE 4. Restructuring Actions
2017 Restructuring Actions:
During the second quarter of 2017, management approved and committed to undertake certain restructuring actions primarily focused on portfolio and footprint optimization. These actions affected approximately 1,300 positions worldwide and resulted in a second quarter 2017 pre-tax charge of $99 million. Remaining activities related to restructuring are expected to be completed by the end of 2018.
Components of these restructuring charges are summarized by business segment as follows:
Second Quarter 2017
(Millions)
Employee-Related
Industrial
$
39
Safety and Graphics
9
Health Care
2
Electronics and Energy
7
Consumer
36
Corporate and Unallocated
6
Total Expense
$
99
The preceding restructuring charges were recorded in the income statement as follows:
(Millions)
Second Quarter 2017
Cost of sales
86
Selling, general and administrative expenses
5
Research, development and related expenses
8
Total
$
99
Components of these restructuring actions, follow:
(Millions)
Employee-Related
Expense incurred
$
99
Accrued restructuring action balances as of June 30, 2017
$
99
2017 Exit Activities:
In the first quarter of 2017, the Company recorded net pre-tax charges of $24 million related to exit activities. These charges related to employee reductions, primarily in Western Europe.</t>
  </si>
  <si>
    <t>Supplemental Equity and Comprehensive Income Information</t>
  </si>
  <si>
    <t>NOTE 5. Supplemental Equity and Comprehensive Income Information
Consolidated Statement of Changes in Equity
Three months ended June 30, 2017
3M Company Shareholders
Common
Accumulated
Stock and
Other
Additional
Comprehensive
Non-
Paid-in
Retained
Treasury
Income
controlling
(Millions)
Total
Capital
Earnings
Stock
(Loss)
Interest
Balance at March 31, 2017
$
11,040
$
5,198
$
38,094
$
(25,354)
$
(6,949)
$
51
Net income
1,585
1,583
2
Other comprehensive income (loss), net of tax:
Cumulative translation adjustment
(67)
(67)
—
Defined benefit pension and post-retirement plans adjustment
78
78
—
Cash flow hedging instruments - unrealized gain (loss)
(51)
(51)
—
Total other comprehensive income (loss), net of tax
(40)
Dividends declared
(701)
(701)
Stock-based compensation
55
55
Reacquired stock
(475)
(475)
Issuances pursuant to stock option and benefit plans
180
(183)
363
Balance at June 30, 2017
$
11,644
$
5,253
$
38,793
$
(25,466)
$
(6,989)
$
53
Six months ended June 30, 2017
3M Company Shareholders
Common
Accumulated
Stock and
Other
Additional
Comprehensive
Non-
Paid-in
Retained
Treasury
Income
controlling
(Millions)
Total
Capital
Earnings
Stock
(Loss)
Interest
Balance at December 31, 2016
$
10,343
$
5,070
$
37,907
$
(25,434)
$
(7,245)
$
45
Net income
2,911
2,906
5
Other comprehensive income (loss), net of tax:
Cumulative translation adjustment
225
222
3
Defined benefit pension and post-retirement plans adjustment
161
161
—
Cash flow hedging instruments - unrealized gain (loss)
(127)
(127)
—
Total other comprehensive income (loss), net of tax
259
Dividends declared
(1,403)
(1,403)
Stock-based compensation
183
183
Reacquired stock
(1,153)
(1,153)
Issuances pursuant to stock option and benefit plans
504
(617)
1,121
Balance at June 30, 2017
$
11,644
$
5,253
$
38,793
$
(25,466)
$
(6,989)
$
53
Three months ended June 30, 2016
3M Company Shareholders
Common
Accumulated
Stock and
Other
Additional
Comprehensive
Non-
Paid-in
Retained
Treasury
Income
controlling
(Millions)
Total
Capital
Earnings
Stock
(Loss)
Interest
Balance at March 31, 2016
$
11,495
$
4,925
$
36,506
$
(23,716)
$
(6,261)
$
41
Net income
1,293
1,291
2
Other comprehensive income (loss), net of tax:
Cumulative translation adjustment
37
37
—
Defined benefit pension and post-retirement plans adjustment
67
67
—
Cash flow hedging instruments - unrealized gain (loss)
(27)
(27)
—
Total other comprehensive income (loss), net of tax
77
Dividends declared
(672)
(672)
Stock-based compensation
47
47
Reacquired stock
(837)
(837)
Issuances pursuant to stock option and benefit plans
255
(210)
465
Balance at June 30, 2016
$
11,658
$
4,972
$
36,915
$
(24,088)
$
(6,184)
$
43
Six months ended June 30, 2016
3M Company Shareholders
Common
Accumulated
Stock and
Other
Additional
Comprehensive
Non-
Paid-in
Retained
Treasury
Income
controlling
(Millions)
Total
Capital
Earnings
Stock
(Loss)
Interest
Balance at December 31, 2015
$
11,468
$
4,800
$
36,296
$
(23,308)
$
(6,359)
$
39
Net income
2,571
2,566
5
Other comprehensive income (loss), net of tax:
Cumulative translation adjustment
175
176
(1)
Defined benefit pension and post-retirement plans adjustment
136
136
—
Cash flow hedging instruments - unrealized gain (loss)
(137)
(137)
—
Total other comprehensive income (loss), net of tax
174
Dividends declared
(1,344)
(1,344)
Stock-based compensation
172
172
Reacquired stock
(2,000)
(2,000)
Issuances pursuant to stock option and benefit plans
617
(603)
1,220
Balance at June 30, 2016
$
11,658
$
4,972
$
36,915
$
(24,088)
$
(6,184)
$
43
Changes in Accumulated Other Comprehensive Income (Loss) Attributable to 3M by Component
Three months ended June 30, 2017
Total
Defined Benefit
Cash Flow
Accumulated
Pension and
Hedging
Other
Cumulative
Postretirement
Instruments,
Comprehensive
Translation
Plans
Unrealized
Income
(Millions)
Adjustment
Adjustment
Gain (Loss)
(Loss)
Balance at March 31, 2017, net of tax:
$
(1,719)
$
(5,245)
$
15
$
(6,949)
Other comprehensive income (loss), before tax:
Amounts before reclassifications
(167)
—
(74)
(241)
Amounts reclassified out
—
119
(5)
114
Total other comprehensive income (loss), before tax
(167)
119
(79)
(127)
Tax effect
100
(41)
28
87
Total other comprehensive income (loss), net of tax
(67)
78
(51)
(40)
Balance at June 30, 2017, net of tax:
$
(1,786)
$
(5,167)
$
(36)
$
(6,989)
Six months ended June 30, 2017
Total
Defined Benefit
Cash Flow
Accumulated
Pension and
Hedging
Other
Cumulative
Postretirement
Instruments,
Comprehensive
Translation
Plans
Unrealized
Income
(Millions)
Adjustment
Adjustment
Gain (Loss)
(Loss)
Balance at December 31, 2016, net of tax:
$
(2,008)
$
(5,328)
$
91
$
(7,245)
Other comprehensive income (loss), before tax:
Amounts before reclassifications
59
—
(175)
(116)
Amounts reclassified out
—
238
(23)
215
Total other comprehensive income (loss), before tax
59
238
(198)
99
Tax effect
163
(77)
71
157
Total other comprehensive income (loss), net of tax
222
161
(127)
256
Balance at June 30, 2017, net of tax:
$
(1,786)
$
(5,167)
$
(36)
$
(6,989)
Three months ended June 30, 2016
Total
Defined Benefit
Cash Flow
Accumulated
Pension and
Hedging
Other
Cumulative
Postretirement
Instruments,
Comprehensive
Translation
Plans
Unrealized
Income
(Millions)
Adjustment
Adjustment
Gain (Loss)
(Loss)
Balance at March 31, 2016, net of tax:
$
(1,540)
$
(4,735)
$
14
$
(6,261)
Other comprehensive income (loss), before tax:
Amounts before reclassifications
59
—
(15)
44
Amounts reclassified out
—
101
(28)
73
Total other comprehensive income (loss), before tax
59
101
(43)
117
Tax effect
(22)
(34)
16
(40)
Total other comprehensive income (loss), net of tax
37
67
(27)
77
Balance at June 30, 2016, net of tax:
$
(1,503)
$
(4,668)
$
(13)
$
(6,184)
Six months ended June 30, 2016
Total
Defined Benefit
Cash Flow
Accumulated
Pension and
Hedging
Other
Cumulative
Postretirement
Instruments,
Comprehensive
Translation
Plans
Unrealized
Income
(Millions)
Adjustment
Adjustment
Gain (Loss)
(Loss)
Balance at December 31, 2015, net of tax:
$
(1,679)
$
(4,804)
$
124
$
(6,359)
Other comprehensive income (loss), before tax:
Amounts before reclassifications
119
—
(136)
(17)
Amounts reclassified out
—
204
(80)
124
Total other comprehensive income (loss), before tax
119
204
(216)
107
Tax effect
57
(68)
79
68
Total other comprehensive income (loss), net of tax
176
136
(137)
175
Balance at June 30, 2016, net of tax
$
(1,503)
$
(4,668)
$
(13)
$
(6,184)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
Reclassifications out of Accumulated Other Comprehensive Income Attributable to 3M
Amount Reclassified from
Details about Accumulated Other
Accumulated Other Comprehensive Income
Comprehensive Income Components
Three months ended June 30,
Six months ended June 30,
Location on Income
(Millions)
2017
2016
2017
2016
Statement
Gains (losses) associated with, defined benefit pension and postretirement plans amortization
Transition asset
$
—
$
1
$
—
$
1
See Note 9
Prior service benefit
22
24
44
47
See Note 9
Net actuarial loss
(141)
(126)
(282)
(252)
See Note 9
Total before tax
(119)
(101)
(238)
(204)
Tax effect
41
34
77
68
Provision for income taxes
Net of tax
$
(78)
$
(67)
$
(161)
$
(136)
Cash flow hedging instruments gains (losses)
Foreign currency forward/option contracts
$
5
$
28
$
23
$
81
Cost of sales
Interest rate swap contracts
—
—
—
(1)
Interest expense
Total before tax
5
28
23
80
Tax effect
(2)
(11)
(8)
(29)
Provision for income taxes
Net of tax
$
3
$
17
$
15
$
51
Total reclassifications for the period, net of tax
$
(75)
$
(50)
$
(146)
$
(85)</t>
  </si>
  <si>
    <t>Income Taxes</t>
  </si>
  <si>
    <t>NOTE 6. Income Taxes
The Company files income tax returns in the U.S. federal jurisdiction, and various states and foreign jurisdictions. With few exceptions, the Company is no longer subject to U.S. federal, state and local, or non-U.S. income tax examinations by tax authorities for years before 2005.
The IRS has completed its field examination of the Company’s U.S. federal income tax returns for the years 2005 through 2014. The Company protested certain IRS positions within these tax years and entered into the administrative appeals process with the IRS. In December 2012, the Company received a statutory notice of deficiency for the 2006 year. The Company filed a petition in Tax Court in the first quarter of 2013 relating to the 2006 tax year.
Currently, the Company is under examination by the IRS for its U.S. federal income tax returns for the years 2015, 2016, and 2017. It is anticipated that the IRS will complete its examination of the Company for 2015 by the end of the fourth quarter of 2017, for 2016 by the end of the first quarter of 2018, and for 2017 by the end of the first quarter of 2019. As of June 30, 2017, the IRS has not proposed any significant adjustments to the Company’s tax positions for which the Company is not adequately reserved.
Payments relating to other proposed assessments arising from the 2005 through 2017 examinations may not be made until a final agreement is reached between the Company and the IRS on such assessments or upon a final resolution resulting from the administrative appeals process or judicial action. In addition to the U.S. federal examination, there is also audit activity in several U.S. state and foreign jurisdictions.
3M anticipates changes to the Company’s uncertain tax positions due to the closing and resolution of audit issues for various audit years mentioned above and closure of statutes. Currently, the Company is estimating a decrease in unrecognized tax benefits during the next 12 months as a result of anticipated resolutions of audit issues. The total amounts of unrecognized tax benefits that, if recognized, would affect the effective tax rate as of June 30, 2017 and December 31, 2016 are $370 million and $333 million, respectively.
The Company recognizes interest and penalties accrued related to unrecognized tax benefits in tax expense. The Company recognized in the consolidated statement of income on a gross basis approximately $5 million and $1 million of expense for the three months ended June 30, 2017 and June 30, 2016, respectively, and approximately $8 million of expense and $3 million of benefit for the six months ended June 30, 2017 and June 30, 2016, respectively. At June 30, 2017 and December 31, 2016, accrued interest and penalties in the consolidated balance sheet on a gross basis were $56 million and $52 million, respectively. Included in these interest and penalty amounts are interest and penalties related t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effective tax rate for the second quarter of 2017 was 26.0 percent, compared to 29.6 percent in the second quarter of 2016, a decrease of 3.6 percentage points. Primary factors that decreased the Company’s effective tax rate on a combined basis by 5.0 percentage points year-on-year included international taxes that were impacted by changes to the geographic mix of income before taxes and prior year cash optimization actions, tax benefits resulting from the held-for-sale status of certain legal entities, and other items. This decrease was partially offset by a 1.4 percentage points year-on-year increase to the Company’s effective tax rate, which reflects a lower year-on-year excess tax benefit related to employee share-based payments, and remeasurements of 3M’s uncertain tax positions.
The effective tax rate for the first six months of 2017 was 25.0 percent, compared to 28.2 percent in the first six months of 2016, a decrease of 3.2 percentage points. Primary factors that decreased the Company’s effective tax rate included international taxes that were impacted by changes to the geographic mix of income before taxes and prior year cash optimization actions, tax benefits resulting from the held-for-sale status of certain legal entities, remeasurements of 3M’s uncertain tax positions, an increase in excess tax benefits related to employee share-based payments, and other item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ts. As of June 30, 2017 and December 31, 2016, the Company had valuation allowances of $57 million and $47 million on its deferred tax assets, respectively.</t>
  </si>
  <si>
    <t>Marketable Securities</t>
  </si>
  <si>
    <t>NOTE 7. Marketable Securities
The Company invests in asset-backed securities, certificates of deposit/time deposits, commercial paper, and other securities. The following is a summary of amounts recorded on the Consolidated Balance Sheet for marketable securities (current and non-current).
June 30,
December 31,
(Millions)
2017
2016
Corporate debt securities
$
10
$
10
Commercial paper
37
14
Certificates of deposit/time deposits
53
197
U.S. municipal securities
3
3
Asset-backed securities:
Automobile loan related
28
31
Credit card related
9
18
Other
—
7
Asset-backed securities total
37
56
Current marketable securities
$
140
$
280
U.S. municipal securities
$
17
$
17
Non-current marketable securities
$
17
$
17
Total marketable securities
$
157
$
297
Classification of marketable securities as current or non-current is based on the nature of the securities and availability for use in current operations. At June 30, 2017 and December 31, 2016, gross unrealized gains and/or losses (pre-tax) were not material. The gross amounts of the realized gains or losses were not material. Cost of securities sold use the first in, first out (FIFO) method. Since these marketable securities are classified as available-for-sale securities, changes in fair value will flow through other comprehensive income, with amounts reclassified out of other comprehensive income into earnings upon sale or “other-than-temporary” impairment.
3M reviews impairments associated with its marketable securities in accordance with the measurement guidance provided by ASC 320, Investments-Debt and Equity Securities ,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attributable to 3M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The balances at June 30, 2017 for marketable securities by contractual maturity are shown below. Actual maturities may differ from contractual maturities because the issuers of the securities may have the right to prepay obligations without prepayment penalties.
(Millions)
June 30, 2017
Due in one year or less
$
104
Due after one year through five years
49
Due after five years through ten years
4
Total marketable securities
$
157
3M has a diversified marketable securities portfolio. Within this portfolio, asset-backed securities primarily include interests in automobile loans, credit cards and other asset-backed securities. 3M’s investment policy allows investments in asset-backed securities with minimum credit ratings of Aa2 by Moody’s Investors Service or AA by Standard &amp; Poor’s or Fitch Ratings or DBRS. Asset-backed securities must be rated by at least two of the aforementioned rating agencies, one of which must be Moody’s Investors Service or Standard &amp; Poor’s. At June 30, 2017, all asset-backed security investments were in compliance with this policy. Approximately 76.8 percent of all asset-backed security investments were rated AAA or A-1+ by Standard &amp; Poor’s and/or Aaa or P-1 by Moody’s Investors Service and/or AAA or F1+ by Fitch Ratings. Interest rate risk and credit risk related to the underlying collateral may impact the value of investments in asset-backed securities, while factors such as general conditions in the overall credit market and the nature of the underlying collateral may affect the liquidity of investments in asset-backed securities. 3M does not currently expect risk related to its holding in asset-backed securities to materially impact its financial condition or liquidity.</t>
  </si>
  <si>
    <t>Long-Term Debt and Short-Term Borrowings</t>
  </si>
  <si>
    <t>NOTE 8. Long-Term Debt and Short-Term Borrowings
In June 2017, 3M repaid $650 million aggregate principal amount of fixed rate medium-term notes.</t>
  </si>
  <si>
    <t>Pension and Postretirement Benefit Plans</t>
  </si>
  <si>
    <t xml:space="preserve">NOTE 9. Pension and Postretirement Benefit Plans
Net periodic benefit cost is recorded in cost of sales, selling, general and administrative expenses, and research, development and related expenses. Components of net periodic benefit cost and other supplemental information for the three and six months ended June 30, 2017 and 2016 follow:
Benefit Plan Information
Three months ended June 30,
Qualified and Non-qualified
Pension Benefits
Postretirement
United States
International
Benefits
(Millions)
2017
2016
2017
2016
2017
2016
Net periodic benefit cost (benefit)
Service cost
$
67
$
65
$
34
$
34
$
12
$
14
Interest cost
142
144
37
43
20
19
Expected return on plan assets
(259)
(261)
(70)
(78)
(21)
(22)
Amortization of transition (asset) obligation
—
—
—
(1)
—
—
Amortization of prior service cost (benefit)
(6)
(6)
(3)
(4)
(13)
(14)
Amortization of net actuarial (gain) loss
97
88
30
23
14
15
Settlements, curtailments, special termination benefits and other
—
—
—
—
—
—
Net periodic benefit cost (benefit) after settlements, curtailments, special termination benefits and other
$
41
$
30
$
28
$
17
$
12
$
12
Six months ended June 30,
Qualified and Non-qualified
Pension Benefits
Postretirement
United States
International
Benefits
(Millions)
2017
2016
2017
2016
2017
2016
Net periodic benefit cost (benefit)
Service cost
$
134
$
130
$
67
$
67
$
25
$
27
Interest cost
284
287
74
86
39
39
Expected return on plan assets
(518)
(521)
(139)
(156)
(42)
(45)
Amortization of transition (asset) obligation
—
—
—
(1)
—
—
Amortization of prior service cost (benefit)
(12)
(12)
(6)
(7)
(26)
(28)
Amortization of net actuarial (gain) loss
194
176
60
45
28
31
Settlements, curtailments, special termination benefits and other
—
—
—
—
—
—
Net periodic benefit cost (benefit) after settlements, curtailments, special termination benefits and other
$
82
$
60
$
56
$
34
$
24
$
24
For the six months ended June 30, 2017, contributions totaling $277 million were made to the Company’s U.S. and international pension plans and $2 million to its postretirement plans. For total year 2017, the Company expects to contribute approximately $300 million to $500 million of cash to its global defined benefit pension and postretirement plans. The Company does not have a required minimum cash pension contribution obligation for its U.S. plans in 2017. Future contributions will depend on market conditions, interest rates and other factors. 3M’s annual measurement date for pension and postretirement assets and liabilities is December 31 each year, which is also the date used for the related annual measurement assumptions.
3M was informed in 2009, that the general partners of WG Trading Company, in which 3M’s benefit plans hold limited partnership interests, are the subject of a criminal investigation as well as civil proceedings by the SEC and CFTC (Commodity Futures Trading Commission). In March 2011, over the objections of 3M and six other limited partners of WG Trading Company, the district court judge ruled in favor of the court appointed receiver’s proposed distribution plan (and in April 2013, the United States Court of Appeals for the Second Circuit affirmed the district court’s ruling). The benefit plan trustee holdings of WG Trading Company interests were adjusted to reflect the decreased estimated fair market value, inclusive of estimated insurance proceeds, as of the annual measurement dates. In the first quarter of 2014, 3M and certain 3M benefit plans filed a lawsuit in the U.S. District Court for the District of Minnesota against five insurers seeking insurance coverage for the WG Trading Company claim. In September 2015, the court ruled in favor of the defendant insurance companies on a motion for summary judgment and dismissed the lawsuit. In October 2015, 3M and the 3M benefit plans filed a notice of appeal to the United States Court of Appeals for the Eighth Circuit. In May 2017, the appellate court affirmed the lower court’s decision. The decision will reduce U.S. pension and postretirement plan assets by $73 million at the December 31, 2017 measurement date and will not have a material adverse effect on the consolidated financial position of the Company.
As part of a diversified investment strategy, the U.S. pension and postretirement benefit plans made investments in the natural gas fired power generation industry during the period 2011 through 2013. In April 2017, one of these entities, Panda Temple Power, LLC, filed for Chapter 11 bankruptcy protection in the U.S. Bankruptcy Court for the District of Delaware. This investment represented less than one percent of the fair value of the U.S. pension and postretirement plans’ assets as of their 2016 measurement date. </t>
  </si>
  <si>
    <t>Derivatives</t>
  </si>
  <si>
    <t>NOTE 10. Derivatives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the impacts on other comprehensive income of nonderivative hedging and derivative instruments is included in Note 5. Additional information with respect to the fair value of derivative instruments is included in Note 11. References to information regarding derivatives and/or hedging instruments associated with the Company’s long-term debt are also made in Note 10 in 3M’s Current Report on Form 8-K dated May 4, 2017 (which updated 3M’s 2016 Annual Report on Form 10-K).
Types of Derivatives/Hedging Instruments and Inclusion in Income/Other Comprehensive Income
Cash Flow Hedges: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or is no longer probable of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The Company may use forward starting interest rate contracts to hedge exposure to variability in cash flows from interest payments on forecasted debt issuances. The amortization of gains and losses on forward starting interest rate swaps is included in the tables below as part of the gain/(loss) recognized in income on the effective portion of derivatives as a result of reclassification from accumulated other comprehensive income. Additional information regarding previously issued and terminated interest rate contracts can be found in Note 12 in 3M’s Current Report on Form 8-K dated May 4, 2017 (which updated 3M’s 2016 Annual Report on Form 10-K).
In the first six months of 2016, the Company entered into forward starting interest rate swaps that expired in December 2016 with an aggregate notional amount of $300 million as a hedge against interest rate volatility associated with a forecasted issuance of fixed rate debt. Upon issuance of medium-term notes in September 2016, 3M terminated these interest rate swaps. The termination resulted in an immaterial loss within accumulated other comprehensive income that will be amortized over the respective lives of the debt.
In the fourth quarter of 2016, the Company entered into forward starting interest rate swaps with a notional amount of $200 million as a hedge against interest rate volatility associated with a forecasted issuance of fixed rate debt. In the first quarter of 2017, the Company entered into forward starting interest rate swaps with a notional amount of $200 million as a hedge against interest rate volatility associated with a forecasted issuance of fixed rate debt. In the second quarter of 2017, the Company entered into forward starting interest rate swaps with a notional amount of $200 million as a hedge against interest rate volatility associated with a forecasted issuance of fixed rate debt.
As of June 30, 2017, the Company had a balance of $36 million associated with the after-tax net unrealized loss associated with cash flow hedging instruments recorded in accumulated other comprehensive income. This includes a remaining balance of $5 million (after tax loss) related to the forward starting interest rate swaps, which will be amortized over the respective lives of the debt. Based on exchange rates as of June 30, 2017, 3M expects to reclassify approximately $1 million of the after-tax net unrealized foreign exchange cash flow hedging losses to earnings over the remainder of 2017, approximately $18 million of the after-tax net unrealized foreign exchange cash flow hedging losses to earnings in 2018, and approximately $17 million of the after-tax net unrealized foreign exchange cash flow hedging losses to earnings after 2018 (with the impact offset by earnings/losses from underlying hedged items). 3M expects to reclassify approximately $16 million of the after-tax net unrealized foreign exchange cash flow hedging losses to earnings over the next 12 months.
The location in the consolidated statements of income and comprehensive income and amounts of gains and losses related to derivative instruments designated as cash flow hedges are provided in the following table.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Three months ended June 30, 2017
Portion of Derivative
Comprehensive Income
Recognized in Income
(Millions)
Amount
Location
Amount
Location
Amount
Foreign currency forward/option contracts
$
(72)
Cost of sales
$
5
Cost of sales
$
—
Interest rate swap contracts
(2)
Interest expense
—
Interest expense
—
Total
$
(74)
$
5
$
—
Six months ended June 30, 2017
Portion of Derivative
Comprehensive Income
Recognized in Income
(Millions)
Amount
Location
Amount
Location
Amount
Foreign currency forward/option contracts
$
(172)
Cost of sales
$
23
Cost of sales
$
—
Interest rate swap contracts
(3)
Interest expense
—
Interest expense
—
Total
$
(175)
$
23
$
—
Three months ended June 30, 2016
Portion of Derivative
Comprehensive Income
Recognized in Income
(Millions)
Amount
Location
Amount
Location
Amount
Foreign currency forward/option contracts
$
(11)
Cost of sales
$
28
Cost of sales
$
—
Interest rate swap contracts
(4)
Interest expense
—
Interest expense
—
Total
$
(15)
$
28
$
—
Six months ended June 30, 2016
Portion of Derivative
Comprehensive Income
Recognized in Income
(Millions)
Amount
Location
Amount
Location
Amount
Foreign currency forward/option contracts
$
(131)
Cost of sales
$
81
Cost of sales
$
—
Interest rate swap contracts
(5)
Interest expense
(1)
Interest expense
—
Total
$
(136)
$
80
$
—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Additional information regarding designated interest rate swaps can be found in Note 12 in 3M’s Current Report on Form 8-K dated May 4, 2017 (which updated 3M’s 2016 Annual Report on Form 10-K).
The location in the consolidated statements of income and amounts of gains and losses related to derivative instruments designated as fair value hedges and similar information relative to the hedged items are as follows:
Gain (Loss) on Derivative
Gain (Loss) on Hedged Item
Three months ended June 30, 2017
Recognized in Income
Recognized in Income
(Millions)
Location
Amount
Location
Amount
Interest rate swap contracts
Interest expense
$
1
Interest expense
$
(1)
Total
$
1
$
(1)
Six months ended June 30, 2017
(Millions)
Location
Amount
Location
Amount
Interest rate swap contracts
Interest expense
$
(4)
Interest expense
$
4
Total
$
(4)
$
4
Three months ended June 30, 2016
(Millions)
Location
Amount
Location
Amount
Interest rate swap contracts
Interest expense
$
5
Interest expense
$
(5)
Total
$
5
$
(5)
Six months ended June 30, 2016
(Millions)
Location
Amount
Location
Amount
Interest rate swap contracts
Interest expense
$
34
Interest expense
$
(34)
Total
$
34
$
(34)
Net Investment Hedges: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At June 30, 2017, the total notional amount of foreign exchange forward contracts designated in net investment hedges was approximately 250 million Euros and approximately 248 billion South Korean Won, along with a principal amount of long-term debt instruments designated in net investment hedges totaling 4.4 billion Euros. The maturity dates of these derivative and nonderivative instruments designated in net investment hedges range from 2017 to 2031.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Pretax Gain (Loss)
Recognized as
Cumulative Translation
within Other
Ineffective Portion of Gain (Loss) on
Comprehensive Income
Instrument and Amount Excluded
on Effective Portion of
from Effectiveness Testing
Three months ended June 30, 2017
Instrument
Recognized in Income
(Millions)
Amount
Location
Amount
Foreign currency denominated debt
$
(270)
N/A
$
—
Foreign currency forward contracts
(7)
Cost of sales
3
Total
$
(277)
$
3
Six months ended June 30, 2017
Comprehensive Income
Instrument and Amount Excluded
(Millions)
Amount
Location
Amount
Foreign currency denominated debt
$
(391)
N/A
$
—
Foreign currency forward contracts
(27)
Cost of sales
5
Total
$
(418)
$
5
Three months ended June 30, 2016
Comprehensive Income
Instrument and Amount Excluded
(Millions)
Amount
Location
Amount
Foreign currency denominated debt
$
94
N/A
$
—
Foreign currency forward contracts
16
Cost of sales
3
Total
$
110
$
3
Six months ended June 30, 2016
Comprehensive Income
Instrument and Amount Excluded
(Millions)
Amount
Location
Amount
Foreign currency denominated debt
$
(50)
N/A
$
—
Foreign currency forward contracts
(27)
Cost of sales
1
Total
$
(77)
$
1
Derivatives Not Designated as Hedging Instruments:
3M enters into foreign exchange forward contracts that are not designated in hedge relationships to offset, in part, the impacts of certain intercompany transactions and to further mitigate short-term currency impacts. In addition, the Company enters into commodity price swaps to offset, in part, fluctuations in costs associated with the use of certain precious metals. These derivative instruments are not designated in hedging relationships; therefore, fair value gains and losses on these contracts are recorded in earnings. The Company does not hold or issue derivative financial instruments for trading purposes.
The Company revised amounts previously presented in the table below for the gain (loss) on derivatives recognized in income for the three and six months ended June 30, 2016 relative to foreign currency forward contracts. This immaterial correction increased the previously presented amount of the gain recognized in income in the disclosure table below by $40 million for the three months ended June 30, 2016 and decreased the previously presented amount of the gain recognized in income by $18 million for the six months ended June 30, 2016. This revision had no impact on the Company’s consolidated results of operations, financial condition, or cash flows.
The location in the consolidated statements of income and amounts of gains and losses related to derivative instruments not designated as hedging instruments are as follows:
Three months ended June 30, 2017
Six months ended June 30, 2017
Gain (Loss) on Derivative Recognized in
Gain (Loss) on Derivative Recognized in
Income
Income
(Millions)
Location
Amount
Location
Amount
Foreign currency forward/option contracts
Cost of sales
$
6
Cost of sales
$
5
Foreign currency forward contracts
Interest expense
(138)
Interest expense
(96)
Total
$
(132)
$
(91)
Three months ended June 30, 2016
Six months ended June 30, 2016
Gain (Loss) on Derivative Recognized in
Gain (Loss) on Derivative Recognized in
Income
Income
(Millions)
Location
Amount
Location
Amount
Foreign currency forward/option contracts
Cost of sales
$
(1)
Cost of sales
$
(6)
Foreign currency forward contracts
Interest expense
89
Interest expense
24
Total
$
88
$
18
Location and Fair Value Amount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interest rate swaps, which are presented using the contract inception date’s foreign exchange rate. Additional information with respect to the fair value of derivative instruments is included in Note 11.
Gross
Assets
Liabilities
June 30, 2017
Notional
Fair
Fair
(Millions)
Amount
Location
Value Amount
Location
Value Amount
Derivatives designated as
hedging instruments
Foreign currency forward/option contracts
$
2,208
Other current assets
$
11
Other current liabilities
$
42
Foreign currency forward/option contracts
1,488
Other assets
32
Other liabilities
27
Interest rate swap contracts
590
Other current assets
2
Other current liabilities
4
Interest rate swap contracts
1,753
Other assets
22
Other liabilities
2
Total derivatives designated as hedging instruments
$
67
$
75
Derivatives not designated as
hedging instruments
Foreign currency forward/option contracts
$
5,914
Other current assets
$
23
Other current liabilities
$
118
Total derivatives not designated as hedging instruments
$
23
$
118
Total derivative instruments
$
90
$
193
Gross
Assets
Liabilities
December 31, 2016
Notional
Fair
Fair
(Millions)
Amount
Location
Value Amount
Location
Value Amount
Derivatives designated as
hedging instruments
Foreign currency forward/option contracts
$
2,160
Other current assets
$
107
Other current liabilities
$
9
Foreign currency forward/option contracts
1,459
Other assets
86
Other liabilities
3
Interest rate swap contracts
1,953
Other assets
25
Other current liabilities
1
Total derivatives designated as hedging instruments
$
218
$
13
Derivatives not designated as
hedging instruments
Foreign currency forward/option contracts
$
5,655
Other current assets
$
41
Other current liabilities
$
82
Total derivatives not designated as hedging instruments
$
41
$
82
Total derivative instruments
$
259
$
95
Credit Risk and Offsetting of Assets and Liabilities of Derivative Instruments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June 30, 2017, 3M has International Swaps and Derivatives Association (ISDA) agreements with 16 applicable banks and financial institutions which contain netting provisions. In addition to a master agreement with 3M supported by a primary counterparty’s parent guarantee, 3M also has associated credit support agreements in place with 15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ollateral had been received or pledged related to these derivative instruments.
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June 30, 2017
Consolidated
Recognized
Cash Collateral
Net Amount of
(Millions)
Balance Sheet
Derivative Liabilities
Received
Derivative Assets
Derivatives subject to master netting agreements
$
90
$
35
$
—
$
55
Derivatives not subject to master netting agreements
—
—
Total
$
90
$
55
December 31, 2016
(Millions)
Derivatives subject to master netting agreements
$
259
$
39
$
—
$
220
Derivatives not subject to master netting agreements
—
—
Total
$
259
$
220
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June 30, 2017
Consolidated
Recognized
Cash Collateral
Net Amount of
(Millions)
Balance Sheet
Derivative Assets
Pledged
Derivative Liabilities
Derivatives subject to master netting agreements
$
189
$
35
$
—
$
154
Derivatives not subject to master netting agreements
4
4
Total
$
193
$
158
December 31, 2016
(Millions)
Derivatives subject to master netting agreements
$
93
$
39
$
—
$
54
Derivatives not subject to master netting agreements
2
2
Total
$
95
$
56
Currency Effects
3M estimates that year-on-year foreign currency transactions effects, including hedging impacts, decreased pre-tax income by approximately $28 million and $65 million for the three and six months ended June 30, 2017, respectively. These estimates include transaction gains and losses, including derivative instruments designed to reduce foreign currency exchange rate risks and any impacts from swapping Venezuelan bolivars into U.S. dollars.</t>
  </si>
  <si>
    <t>Fair Value Measurements</t>
  </si>
  <si>
    <t>NOTE 11.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that are Measured at Fair Value on a Recurring Basis:
For 3M, assets and liabilities that are measured at fair value on a recurring basis primarily relate to available-for-sale marketable securities, available-for-sale investments (included as part of investments in the Consolidated Balance Sheet) and certain derivative instruments. Derivatives include cash flow hedges, interest rate swaps and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the three and six months ended June 30, 2017 and 2016.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Available-for-sale marketable securities — except certain U.S. municipal securities:
Marketable securities, except certain U.S. municipal securities, are valued utilizing multiple sources. A weighted average market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7.
Available-for-sale marketable securities — certain U.S. municipal securities only:
In both 2016 and 2014, 3M obtained municipal bonds from the City of Nevada, Missouri, which represent 3M’s only U.S. municipal securities holding as of June 30, 2017 and December 31, 2016. Due to the nature of this security, the valuation method utilized will include the financial health of the City of Nevada, any recent municipal bond issuances by Nevada, and macroeconomic considerations related to the direction of interest rates and the health of the overall municipal bond market, and as such has been classified as a level 3 security.
Available-for-sale investments:
Investments include equity securities that are traded in an active market. Closing stock prices are readily available from active markets and are used as being representative of fair value. 3M classifies these securities as level 1.
Derivative instruments:
The Company’s derivative assets and liabilities within the scope of ASC 815, Derivatives and Hedging ,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s, commodity price swap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The following tables provide information by level for assets and liabilities that are measured at fair value on a recurring basis.
Fair Value Measurements
Description
Fair Value at
Using Inputs Considered as
(Millions)
June 30, 2017
Level 1
Level 2
Level 3
Assets:
Available-for-sale:
Marketable securities:
Corporate debt securities
$
10
$
—
$
10
$
—
Commercial paper
37
—
37
—
Certificates of deposit/time deposits
53
—
53
—
Asset-backed securities:
Automobile loan related
28
—
28
—
Credit card related
9
—
9
—
U.S. municipal securities
20
—
—
20
Derivative instruments — assets:
Foreign currency forward/option contracts
66
—
66
—
Interest rate swap contracts
24
—
24
—
Liabilities:
Derivative instruments — liabilities:
Foreign currency forward/option contracts
187
—
187
—
Interest rate swap contracts
6
—
6
—
Fair Value Measurements
Description
Fair Value at
Using Inputs Considered as
(Millions)
December 31, 2016
Level 1
Level 2
Level 3
Assets:
Available-for-sale:
Marketable securities:
Corporate debt securities
$
10
$
—
$
10
$
—
Commercial paper
14
—
14
—
Certificates of deposit/time deposits
197
—
197
—
Asset-backed securities:
Automobile loan related
31
—
31
—
Credit card related
18
—
18
—
Other
7
—
7
—
U.S. municipal securities
20
—
—
20
Derivative instruments — assets:
Foreign currency forward/option contracts
234
—
234
—
Interest rate swap contracts
25
—
25
—
Liabilities:
Derivative instruments — liabilities:
Foreign currency forward/option contracts
94
—
94
—
Interest rate swap contracts
1
—
1
—
The following table provides a reconciliation of the beginning and ending balances of items measured at fair value on a recurring basis in the table above that used significant unobservable inputs (Level 3).
Three months ended
Six months ended
Marketable securities — certain U.S. municipal securities only
June 30,
June 30,
(Millions)
2017
2016
2017
2016
Beginning balance
$
20
$
18
$
20
$
12
Total gains or losses:
Included in earnings
—
—
—
—
Included in other comprehensive income
—
—
—
—
Purchases and issuances
—
—
—
6
Sales and settlements
—
—
—
—
Transfers in and/or out of level 3
—
—
—
—
Ending balance
$
20
$
18
$
20
$
18
Change in unrealized gains or losses for the period included in earnings for securities held at the end of the reporting period
—
—
—
—
In addition, the plan assets of 3M’s pension and postretirement benefit plans are measured at fair value on a recurring basis (at least annually). Refer to Note 11 in 3M’s Current Report on Form 8-K dated May 4, 2017 (which updated 3M’s 2016 Annual Report on Form 10-K).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During the six months ended June 30, 2017, the Company recognized approximately $40 million in long-lived asset impairments related to its Electronics and Energy business segment, with the complete carrying amount of such assets written off and included in operating income results. There were no material long-lived asset impairments for the three months ended June 30, 2017 and the three and six months ended June 30, 2016.
Fair Value of Financial Instruments:
The Company’s financial instruments include cash and cash equivalents, marketable securities, accounts receivable, certain investments, accounts payable, borrowings, and derivative contracts. The fair values of cash and cash equivalents, accounts receivable, accounts payable, and short-term borrowings and current portion of long-term debt approximated carrying values because of the short-term nature of these instruments. Available-for-sale marketable securities and investments, in addition to certain derivative instruments, are recorded at fair values as indicated in the preceding disclosures. For its long-term debt, the Company utilized third-party quotes to estimate fair values (classified as level 2). Information with respect to the carrying amounts and estimated fair values of these financial instruments follow:
June 30, 2017
December 31, 2016
Carrying
Fair
Carrying
Fair
(Millions)
Value
Value
Value
Value
Long-term debt, excluding current portion
$
11,088
$
11,567
$
10,678
$
11,168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June 30, 2017 and December 31, 2016 due to the low interest rates and tightening of 3M’s credit spreads.</t>
  </si>
  <si>
    <t>Commitments and Contingencies</t>
  </si>
  <si>
    <t xml:space="preserve">NOTE 12. Commitments and Contingencies
Legal Proceedings:
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Additional information about the Company’s process for disclosure and recording of liabilities and insurance receivables related to legal proceedings can be found in Note 14 “Commitments and Contingencies” in the Company’s Annual Report on Form 10-K for the year ended December 31, 2016 as updated by the Company’s Current Report on Form 8-K dated May 4, 2017.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June 30, 2017, the Company is a named defendant, with multiple co-defendants, in numerous lawsuits in various courts that purport to represent approximately 2,310 individual claimants, compared to approximately 2,660 individual claimants with actions pending at December 31, 2016.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all eleven cases taken to trial, including nine of the ten cases tried to verdict (such trials occurred in 1999, 2000, 2001, 2003, 2004, 2007, 2015, and 2016–described below), and an appellate reversal in 2005 of the 2001 jury verdict adverse to the Company. The remaining case, tried in 2009, was dismissed by the court at the close of plaintiff’s evidence, based on the court’s legal finding that the plaintiff had not presented sufficient evidence to support a jury verdict. In August 2016, 3M received a unanimous defense verdict from a jury in state court in Kentucky, in 3M’s first respirator trial involving coal mine dust. The estate of the plaintiff alleged that the 3M 8710 respirator is defective and caused his death because it did not protect him from harmful coal mine dust. The jury rejected plaintiff’s claim and returned a verdict finding no liability against 3M. The verdict is final as the plaintiff did not file an appeal.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was inactive from the fourth quarter of 2007 until late 2013, other than a case management conference in March 2011. In November 2013, the State filed a motion to bifurcate the lawsuit into separate liability and damages proceedings. At the hearing on the motion, the court declined to bifurcate the lawsuit.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
Respirator Mask/Asbestos Liabilities and Insurance Receivables:
The Company annually conducts a comprehensive legal review of its respirator mask/asbestos liabilities in connection with finalizing and reporting its annual results of operations, unless significant changes in trends or new developments warrant an earlier review.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In the first six months of 2017, the Company made payments for legal fees and settlements of $34 million related to the respirator mask/asbestos litigation, $22 million of which occurred in the second quarter of 2017. As of June 30, 2017, the Company had an accrual for respirator mask/asbestos liabilities (excluding Aearo accruals) of $561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June 30, 2017, the Company’s receivable for insurance recoveries related to the respirator mask/asbestos litigation was $4 million. The Company is seeking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As of June 30, 2017,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As of June 30, 2017, the Company, through its Aearo subsidiary, had accruals of $18 million for product liabilities and defense costs related to current and future Aearo-related asbestos and silica-related claim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In March 2012, Cabot CSC Corporation and Cabot Corporation filed a lawsuit against Aearo in the Superior Court of Suffolk County, Massachusetts seeking declaratory relief as to the scope of Cabot’s indemnity obligations under the July 11, 1995 agreement, including whether Cabot has retained liability for coal workers’ pneumoconiosis claims, and seeking damages for breach of contract. In 2014, the court granted Aearo’s motion for summary judgment on two claims, but declined to rule on two issues: the specific liability for certain known coal mine dust lawsuits; and Cabot’s claim for allocation of liability between injuries allegedly caused by exposure to coal mine dust and injuries allegedly caused by exposure to silica dust. Following additional discovery, the parties filed new motions for summary judgment. In February 2016, the court ruled in favor of Aearo on these two remaining issues, and ordered that Cabot, and not Aearo, is solely responsible for all liability for the coal mine dust lawsuits under the 1995 agreement. In May 2017, the Massachusetts Court of Appeals affirmed the trial court order in favor of Aearo.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yl compounds such as perfluorooctanoate (“PFOA”), perfluorooctane sulfonate (“PFOS”), or similar compounds (“PFC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the end of 2008. Through its ongoing life cycle management and its raw material composition identification processes associated with the Company’s policies covering the use of all persistent and bio-accumulative materials, the Company continues to control or eliminate the presence of certain PFCs in purchased materials or as byproducts in some of 3M’s fluorochemical manufacturing processes, products, and waste streams.
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PFOA and PFOS has expanded, the EPA has developed human health effects documents summarizing the available data from these studies. In February 2014, the EPA initiated external peer review of its draft human health effects documents for PFOA and PFOS. The peer review panel met in August 2014. In May 2016, the EPA announced lifetime health advisory levels for PFOA and PFOS at 70 parts per trillion (ppt) (superseding the provisional levels established by the EPA in 2009 of 400 ppt for PFOA and 200 ppt for PFOS). Where PFOA and PFOS are found together, EPA recommends that the concentrations be added together, and the lifetime health advisory for PFOA and PFOS combined is also 70 ppt. Lifetime health advisories, while not enforceable, serve as guidance and are benchmarks for determining if concentrations of chemicals in tap water from public utilities are safe for public consumption. In an effort to collect exposure information under the Safe Drinking Water Act, the EPA published on May 2, 2012 a list of unregulated substances, including six PFC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 the level for PFOA and 46 exceed the level for PFOS (unchanged from the July 2016 EPA summary). A technical advisory issued by EPA in September 2016 on laboratory analysis of drinking water samples stated that 65 public water supplies had exceeded the combined level for PFOA and PFOS. These results are based on one or more samples collected during the period 2012-2015 and do not necessarily reflect current conditions of these public water supplies. EPA reporting does not identify the sources of the PFOA and PFOS in the public water supplies.
The Company is continuing to make progress in its work, under the supervision of state regulators, to address its historic disposal of PFC-containing waste associated with manufacturing operations at the Decatur, Alabama, Cottage Grove, Minnesota, and Cordova, Illinois plants.
As previously reported, the Company entered into a voluntary remedial action agreement with the Alabama Department of Environmental Management (ADEM) to address the presence of PFCs in the soil at the Company’s manufacturing facility in Decatur, Alabama. Pursuant to a permit issued by ADEM, for approximately twenty years, the Company incorporated its wastewater treatment plant sludge containing PFCs in fields at its Decatur facility. After a review of the available options to address the presence of PFCs in the soil, ADEM agreed that the preferred remediation option is to use a multilayer cap over the former sludge incorporation areas on the manufacturing site with subsequent groundwater migration controls and treatment. Implementation of that plan continues and is expected to be completed in 2018.
The Company continues to work with the Minnesota Pollution Control Agency (MPCA) pursuant to the terms of the previously disclosed May 2007 Settlement Agreement and Consent Order to address the presence of certain PFCs in the soil and groundwater at former disposal sites in Washington County, Minnesota (Oakdale and Woodbury) and at the Company’s manufacturing facility at Cottage Grove, Minnesota. Under this agreement, the Company’s principal obligations include (i) evaluating releases of certain PFC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Cs for which a HBV and/or HRL exists as a result of contamination from these sites; (iii) remediating identified sources of other PFC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7.
In August 2014, the Illinois EPA approved a request by the Company to establish a groundwater management zone at its manufacturing facility in Cordova, Illinois, which includes ongoing pumping of impacted site groundwater, groundwater monitoring, and routine reporting of results.
In May 2017, the MDH issued new HBVs for PFOS and PFOA. The new HBVs are 35 ppt for PFOA and 27 ppt for PFOS. In connection with its announcement, the MDH stated that “Drinking water with PFOA and PFOS, even at the levels above the updated values, does not represent an immediate health risk. These values are designed to reduce long-term health risks across the population and are based on multiple safety factors to protect the most vulnerable citizens, which makes them overprotective for most of the residents in our state.”
The Company cannot predict what additional regulatory actions arising from the foregoing proceedings and activities, if any, may be taken regarding such compounds or the consequences of any such actions.
Environmental Litigation
As previously reported, a former employee filed a purported class action lawsuit in 2002 in the Circuit Court of Morgan County, Alabama (the St. John case), seeking unstated damages and alleging that the plaintiffs suffered fear, increased risk, subclinical injuries, and property damage from exposure to certain perfluorochemicals at or near the Company’s Decatur, Alabama, manufacturing facility. The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rported class of residents and property owners in the vicinity of the Decatur plant. In June 2015, the plaintiffs filed an amended complaint adding additional defendants, including BFI Waste Management Systems of Alabama, LLC; BFI Waste Management of North America, LLC; the City of Decatur, Alabama; Morgan County, Alabama; Municipal Utilities Board of Decatur; and Morgan County, Alabama, d/b/a Decatur Utilities.
In 2005, the judge in a second purported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the Chandler case) granted the Company’s motion to abate the case, effectively putting the case on hold pending the resolution of class certification issues in the St. John case. Despite the stay, plaintiffs filed an amended complaint seeking damages for alleged personal injuries and property damage on behalf of the named plaintiffs and the members of a purported class. No further action in the case is expected unless and until the stay is lifted.
In February 2009, a resident of Franklin County, Alabama, filed a purported class action lawsuit in the Circuit Court of Franklin County (the Stover case) seeking compensatory damages and injunctive relief based on the application by the Decatur utility’s wastewater treatment plant of wastewater treatment sludge to farmland and grasslands in the state that allegedly contain PFOA, PFOS and other perfluorochemicals. The named plaintiff seeks to represent a class of all persons within the State of Alabama who have had PFOA, PFOS, and other perfluorochemicals released or deposited on their property. In March 2010, the Alabama Supreme Court ordered the case transferred from Franklin County to Morgan County. In May 2010, consistent with its handling of the other matters, the Morgan County Circuit Court abated this case, putting it on hold pending the resolution of the class certification issues in the St. John case.
In October 2015, West Morgan-East Lawrence Water &amp; Sewer Authority (Water Authority) filed an individual complaint against 3M Company, Dyneon, L.L.C, and Daikin America, Inc., in the U.S. District Court for the Northern District of Alabama. The complaint also includes representative plaintiffs who brought the complaint on behalf of themselves, and a class of all owners and possessors of property who use water provided by the Water Authority and five local water works to which the Water Authority supplies water (collectively, the “Water Utilities”). The complaint seeks compensatory and punitive damages and injunctive relief based on allegations that the defendants’ chemicals, including PFOA and PFOS from their manufacturing processes in Decatur, have contaminated the water in the Tennessee River at the water intake, and that the chemicals cannot be removed by the water treatment processes utilized by the Water Authority. In September 2016, the court granted 3M’s motion to dismiss plaintiffs’ trespass claims with prejudice, negligence claims for personal injuries, and private nuisance claims, and denied the motion to dismiss the plaintiffs’ negligence claims for property damage, public nuisance, abatement of nuisance, battery and wantonness.
In June 2016, the Tennessee Riverkeeper, Inc. (Riverkeeper), a non-profit corporation, filed a lawsuit in the U.S. District Court for the Northern District of Alabama against 3M; BFI Waste Systems of Alabama; the City of Decatur, Alabama; and the Municipal Utilities Board of Decatur, Morgan County, Alabama. The complaint alleges that the defendants violated the Resource Conservation and Recovery Act in connection with the disposal of certain PFCs through their ownership and operation of their respective sites. The complaint further alleges such practices may present an imminent and substantial endangerment to health and/or the environment and that Riverkeeper has suffered and will continue to suffer irreparable harm caused by defendants’ failure to abate the endangerment unless the court grants the requested relief, including declaratory and injunctive relief. The Company believes that the complaint lacks merit.
In July 2016, the City of Lake Elmo filed a lawsuit in the U.S. District Court for the District of Minnesota against 3M alleging that the City suffered damages from drinking water supplies contaminated with PFCs, including costs to construct alternative sources of drinking water. Trial is scheduled to begin in February 2018.
In September 2016, the Water Works and Sewer Board of the City of Gadsden, Alabama filed a lawsuit in the Circuit Court of Etowah County Alabama against 3M and various carpet manufacturers. The complaint alleges that PFCs from the defendants’ facilities contaminated the Coosa River as its raw water source for drinking water and seeks unstated damages for the installation and operation of a filtration system, expenses to monitor PFC levels, and lost profits and sales.
In November 2016, the Town of Barnstable, Massachusetts filed an individual action in the U.S. District Court for the District of Massachusetts seeking unstated compensatory and punitive damages and other relief against 3M and other suppliers of AFFF for alleged contamination of the aquifer supplying drinking water to the Hyannis water system. The town seeks to recover costs associated with the investigation, treatment, remediation, and monitoring of drinking water supplies allegedly contaminated with certain PFCs used in AFFF. In January 2017, the County of Barnstable, Massachusetts, filed an individual action in the U.S. District Court for the District of Massachusetts seeking unstated compensatory and punitive damages and other relief (including indemnification and contribution in connection with claims asserted against the County by the Town of Barnstable) against 3M and other suppliers of AFFF for alleged contamination of the aquifer supplying drinking water to the Hyannis water system.
In January 2017, several hundred plaintiffs sued 3M, its subsidiary Dyneon, and Daikin American in Lawrence and Morgan Counties, Alabama. The plaintiffs are owners of property, residents, and holders of property interests who receive their water from the West Morgan-East Lawrence Water and Sewer Authority (Authority). They assert common law claims for negligence, nuisance, trespass, wantonness, and battery, and they seek injunctive relief and punitive damages. The plaintiffs contend that the defendants own and operate manufacturing and disposal facilities in Decatur that have released and continue to release PFOA, PFOS and related chemicals into the groundwater and surface water of their sites, resulting in discharge into the Tennessee River. The plaintiffs also contend that the defendants have discharged into Bakers Creek and the Decatur Utilities Dry Creek Wastewater Treatment Plant, which, in turn, discharges wastewater containing these chemicals into the Tennessee River. The plaintiffs contend that, as a result the alleged discharges, the water supplied by the Authority to the plaintiffs was, and is, contaminated with PFOA, PFOS, and related chemicals at a </t>
  </si>
  <si>
    <t>Stock-Based Compensation</t>
  </si>
  <si>
    <t>NOTE 13. Stock-Based Compensation
The 3M 2016 Long-Term Incentive Plan (LTIP), as discussed in 3M’s Current Report on Form 8-K dated May 4, 2017 (which updated 3M’s 2016 Annual Report on Form 10-K), provides for the issuance or delivery of up to 123,965,000 shares of 3M common stock pursuant to awards granted under the plan. Awards may be issued in the form of incentive stock options, nonqualified stock options, progressive stock options, stock appreciation rights, restricted stock, restricted stock units, other stock awards, and performance units and performance shares. The remaining total shares available for grant under the LTIP Program are 30,069,336 as of June 30, 2017.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5 percent of the 2017 annual grant stock-based compensation award expense dollars;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three and six months ended June 30, 2017 and 2016.
Stock-Based Compensation Expense
Three months ended
Six months ended
June 30,
June 30,
(Millions)
2017
2016
2017
2016
Cost of sales
$
9
$
8
$
32
$
31
Selling, general and administrative expenses
43
34
141
130
Research, development and related expenses
7
7
33
32
Stock-based compensation expenses
$
59
$
49
$
206
$
193
Income tax benefits
$
(74)
$
(72)
$
(222)
$
(199)
Stock-based compensation expenses (benefits), net of tax
$
(15)
$
(23)
$
(16)
$
(6)
Stock Option Program
The following table summarizes stock option activity during the six months ended June 30, 2017:
Weighted
Average
Weighted
Remaining
Aggregate
Number of
Average
Contractual
Intrinsic Value
Options
Exercise Price
Life (months)
(millions)
Under option —
January 1
36,196,232
$
112.07
Granted:
Annual
5,409,628
175.93
Exercised
(4,667,165)
89.38
Canceled
(122,880)
161.12
June 30
36,815,815
$
124.16
75
$
3,093
Options exercisable
June 30
26,069,052
$
107.43
61
$
2,627
Stock options vest over a period from one year to three years with the expiration date at 10 years from date of grant. As of June 30, 2017, there was $104 million of compensation expense that has yet to be recognized related to non-vested stock option based awards. This expense is expected to be recognized over the remaining weighted-average vesting period of 23 months. The total intrinsic values of stock options exercised were $465 million and $469 million during the six months ended June 30, 2017 and 2016, respectively. Cash received from options exercised was $416 million and $534 million for the six months ended June 30, 2017 and 2016, respectively. The Company’s actual tax benefits realized for the tax deductions related to the exercise of employee stock options were $158 million and $173 million for the six months ended June 30, 2017 and 2016, respectively.
For the primary 2017 annual stock option grant, the weighted average fair value at the date of grant was calculated using the Black-Scholes option-pricing model and the assumptions that follow.
Stock Option Assumptions
Annual
2017
Exercise price
$
175.76
Risk-free interest rate
2.1
%
Dividend yield
2.5
%
Expected volatility
17.3
%
Expected life (months)
78
Black-Scholes fair value
$
23.51
Expected volatility is a statistical measure of the amount by which a stock price is expected to fluctuate during a period. For the 2017 annual grant date, the Company estimated the expected volatility based upon the average of the most recent one year volatility, the median of the term of the expected life rolling volatility, the median of the most recent term of the expected life volatility of 3M stock, and the implied volatility on the grant date. The expected life assumption is based on the weighted average of historical grants.
Restricted Stock and Restricted Stock Units
The following table summarizes restricted stock and restricted stock unit activity during the six months ended June 30, 2017:
Weighted
Average
Number of
Grant Date
Awards
Fair Value
Nonvested balance —
As of January 1
2,185,046
$
145.64
Granted
Annual
604,256
176.10
Other
1,547
184.98
Vested
(758,403)
126.75
Forfeited
(31,511)
157.36
As of June 30
2,000,935
$
161.84
As of June 30, 2017, there was $112 million of compensation expense that has yet to be recognized related to non-vested restricted stock units and restricted stock. This expense is expected to be recognized over the remaining weighted-average vesting period of 24 months. The total fair value of restricted stock units and restricted stock that vested during the six months ended June 30, 2017 and 2016 was $134 million and $136 million, respectively. The Company’s actual tax benefits realized for the tax deductions related to the vesting of restricted stock units and restricted stock was $44 million and $51 million for the six months ended June 30, 2017 and 2016, respectively.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17 performance criteria for these performance shares (organic volume growth, return on invested capital, free cash flow conversion, and earning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Non-substantive vesting requires that expense for the performance shares be recognized over one or three years depending on when each individual became a 3M executive. The 2017 performance share grant accrues dividends, therefore the grant date fair value is equal to the closing stock price on the date of grant. Since the rights to dividends are forfeitable, there is no impact on basic earnings per share calculations. Weighted average performance shares whose performance period is complete are included in computation of diluted earnings per share.
The following table summarizes performance share activity during the six months ended June 30, 2017:
Weighted
Average
Number of
Grant Date
Awards
Fair Value
Undistributed balance —
As of January 1
656,278
$
142.98
Granted
187,480
189.81
Distributed
(312,173)
124.63
Performance change
65,216
173.25
Forfeited
(9,275)
168.09
As of June 30
587,526
$
170.63
As of June 30, 2017, there was $42 million of compensation expense that has yet to be recognized related to performance shares. This expense is expected to be recognized over the remaining weighted-average earnings period of 11 months. The total fair values of performance shares that were distributed were $55 million and $54 million for the six months ended June 30, 2017 and 2016, respectively. The Company’s actual tax benefits realized for the tax deductions related to the distribution of performance shares were $15 million for both the six months ended June 30, 2017 and 2016.</t>
  </si>
  <si>
    <t>Business Segments</t>
  </si>
  <si>
    <t>Business Segment</t>
  </si>
  <si>
    <t>NOTE 14. Business Segments
3M’s businesses are organized, managed and internally grouped into segments based on differences in markets, products, technologies and services. 3M manages its operations in five business segments: Industrial; Safety and Graphics; Health Care; Electronics and Energy; and Consumer. 3M’s five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Effective in the first quarter of 2017, as part of 3M’s continuing effort to improve the alignment of its businesses around markets and customers the Company made the following changes:
1.
Integrated the former Renewable Energy Division into existing divisions;
2.
Combined two divisions to form the Automotive and Aerospace Solutions Division; and
3.
Consolidated U.S. customer account activity - impacting dual credit reporting
Integration of former Renewable Energy Division
·
The (a) solar and wind and (b) energy product lines (along with certain technology previously included in Corporate and Unallocated) of the former Renewable Energy Division (RED) were integrated into the existing Electrical Markets Division and Electronics Materials and Solutions Division, respectively, within the Electronics and Energy business segment. In addition, the former RED’s window film product lines were moved into the Commercial Solutions Division within the Safety and Graphics business segment. This change resulted in a decrease in previously reported net sales and operating income for total year 2016 of $203 million and $38 million, respectively, in the Electronics and Energy segment. These decreases were offset by a $207 million and $29 million increase in previously reported total year 2016 net sales and operating income, respectively, in the Safety and Graphics business segment and a $4 million decrease and $9 million increase in previously reported net sales and operating income, respectively, in Corporate and Unallocated.
Creation of Automotive and Aerospace Solutions Division
·
The former Automotive Division and Aerospace and Commercial Transportation Division (both within the Industrial business segment) were combined to create the Automotive and Aerospace Solutions Division. Because this realignment was within the Industrial business segment, it had no impact on business segment reporting.
Consolidation of U.S. customer account activity - impacting dual credit reporting
·
The Company consolidated its customer account activity in the U.S. into more centralized sales districts to better serve customers. As discussed further below, 3M business segment reporting measures include dual credit to business segments for certain U.S. sales and related operating income. This dual credit is based on which business segment provides customer account activity (“sales district”) with respect to a particular product sold in the U.S. Previously, a customer in the U.S. may have been aligned to several sales districts associated with multiple divisions or segments based on the individual products the customer purchased across 3M’s portfolio. The alignment of U.S. customer accounts to fewer, more focused sales districts therefore changed the attribution of dual credit across 3M’s business segments. As a result, previously reported aggregate business segment net sales and operating income for total year 2016 increased $163 million and $36 million, respectively, offset by similar increases in the elimination of dual credit net sales and operating income amounts.
The financial information presented herein reflects the impact of the preceding business segment reporting changes for all periods presented.
Business Segment Information
Three months ended
Six months ended
June 30,
June 30,
(Millions)
2017
2016
2017
2016
Net Sales
Industrial
$
2,720
$
2,654
$
5,429
$
5,253
Safety and Graphics
1,547
1,561
3,074
3,038
Health Care
1,440
1,414
2,863
2,805
Electronics and Energy
1,214
1,129
2,424
2,218
Consumer
1,137
1,130
2,179
2,180
Corporate and Unallocated
2
3
4
3
Elimination of Dual Credit
(250)
(229)
(478)
(426)
Total Company
$
7,810
$
7,662
$
15,495
$
15,071
Operating Income
Industrial
$
523
$
620
$
1,148
$
1,242
Safety and Graphics
852
421
1,251
780
Health Care
412
462
846
919
Electronics and Energy
301
217
526
412
Consumer
195
281
417
519
Corporate and Unallocated
(44)
(84)
(125)
(124)
Elimination of Dual Credit
(55)
(51)
(105)
(94)
Total Company
$
2,184
$
1,866
$
3,958
$
3,654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Because this category includes a variety of miscellaneous items, it is subject to fluctuation on a quarterly and annual basis.
3M business segment reporting measures include dual credit to business segments for certain U.S. sales and related operating income. Management evaluates each of its five business segments based on net sales and operating income performance, including dual credit U.S. reporting to further incentivize U.S. sales growth. As a result, 3M reflects additional (“dual”) credit to another business segment when the customer account activity (“sales district”) with respect to the particular product sold to the external customer in the U.S. is provided by a different business segment. This additional dual credit is largely reflected at the division level. For example, certain respirators are primarily sold by the Personal Safety Division within the Safety and Graphics business segment; however, a sales district within the Industrial business segment provides the contact for sales of the product to particular customers in the U.S. market. In this example, the non-primary selling segment (Industrial) would also receive credit for the associated net sales initiated though its sales district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for the U.S. in total are unchanged.
Certain sales and operating income results for electronic bonding product lines are equally divided between the Electronics and Energy business segment and the Industrial business segment.</t>
  </si>
  <si>
    <t>Significant Accounting Policies (Policies)</t>
  </si>
  <si>
    <t>Basis of Presentation</t>
  </si>
  <si>
    <t>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As described in 3M’s Current Report on Form 8-K dated May 4, 2017 (which updated 3M’s 2016 Annual Report on Form 10-K) and 3M’s Quarterly Report on Form 10-Q for the period ended March 31, 2017, effective in the first quarter of 2017, the Company changed its business segment reporting in its continuing effort to improve the alignment of businesses around markets and customers. These changes included the integration of the former Renewable Energy Division into existing divisions, the combining of two divisions to form the Automotive and Aerospace Solutions Division, and consolidation of U.S. customer account activity, impacting dual credit reporting. Segment information presented herein reflects the impact of these changes for all periods presented. This Quarterly Report on Form 10-Q should be read in conjunction with the Company’s consolidated financial statements and notes included in its Current Report on Form 8-K dated May 4, 2017.</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as if its functional currency were that of its parent because Venezuela’s economic environment is considered highly inflationary. The operating income of this subsidiary represented less than 1.0 percent of 3M’s consolidated operating income for 2016. The Venezuelan government sets official rates of exchange and conditions precedent to purchase foreign currency at these rates with local currency. The government also operates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which was redesigned by the Venezuelan government in June 2017, (DICOM2), or its predecessor. During the same periods, the Venezuelan government’s official exchange was Tipo de Cambio Protegido (DIPRO), or its predecessor.
Note 1 in 3M’s Current Report on Form 8-K dated May 4, 2017 (which updated 3M’s 2016 Annual Report on Form 10-K) provides additional information the Company considers in determining the exchange rate used relative to its Venezuelan subsidiary as well as factors which could lead to its deconsolidation. The Company continues to monitor these circumstances. Changes in applicable exchange rates or exchange mechanisms may continue in the future. These changes could impact the rate of exchange applicable to remeasure the Company’s net monetary assets (liabilities) denominated in Venezuelan Bolivars (VEF). As of June 30, 2017, the Company had a balance of net monetary assets denominated in VEF of less than 5 billion VEF and the DIPRO and DICOM exchange rates were approximately 10 VEF and 2,60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Based upon a review of factors as of June 30, 2017, the Company continues to consolidate its Venezuelan subsidiary. As of June 30, 2017, the balance of intercompany receivables due from this subsidiary and its equity balance were not significant.</t>
  </si>
  <si>
    <t>Reclassifications</t>
  </si>
  <si>
    <t>Reclassifications
Certain amounts in prior periods’ consolidated financial statements have been reclassified to conform to the current period presentation.</t>
  </si>
  <si>
    <t>Earnings Per Share</t>
  </si>
  <si>
    <t>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insignificant for the three months ended June 30, 2017; 1.6 million average options for the six months ended June 30, 2017; 2.9 million average options for the three months ended June 30, 2016; and 5.9 million average options for the six months ended June 30, 2016). The computations for basic and diluted earnings per share follow:
Earnings Per Share Computations
Three months ended
Six months ended
June 30,
June 30,
(Amounts in millions, except per share amounts)
2017
2016
2017
2016
Numerator:
Net income attributable to 3M
$
$
$
$
Denominator:
Denominator for weighted average 3M common shares outstanding – basic
Dilution associated with the Company’s stock-based compensation plans
14.7
14.0
14.3
13.9
Denominator for weighted average 3M common shares outstanding – diluted
612.8
612.4
Earnings per share attributable to 3M common shareholders – basic
$
2.65
$
2.13
$
4.86
$
4.23
Earnings per share attributable to 3M common shareholders – diluted
$
2.58
$
2.08
$
4.74
$
4.13</t>
  </si>
  <si>
    <t>New Accounting Pronouncements</t>
  </si>
  <si>
    <t>New Accounting Pronouncements
In May 2014, the Financial Accounting Standards Board (FASB) issued Accounting Standards Update (ASU) No. 2014-09, Revenue from Contracts with Customers , and in August 2015 issued ASU No. 2015-14, which amended the standard as to effective date. The ASU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the nature, amount, timing and uncertainty of revenue and cash flows arising from contracts with customers. During 2016, the FASB also issued ASU No. 2016-08, Principal versus Agent Considerations (Reporting Revenue Gross versus Net) ; ASU No. 2016-10, Identifying Performance Obligations and Licensing ; ASU No. 2016-12, Narrow-Scope Improvements and Practical Expedients , and ASU No. 2016-20, Technical Corrections and Improvements to Topic 606, Revenue from Contracts with Customers which amend ASU No. 2014-09. These amendments include clarification of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he amendments clarify, in terms of identifying performance obligations, how entities would determine whether promised goods or services are separately identifiable from other promises in a contract and, therefore, would be accounted for separately. The guidance allows entities to disregard goods or services that are immaterial in the context of a contract and provides an accounting policy election to account for shipping and handling activities as fulfillment costs rather than as additional promised services. With regard to the licensing, the amendments clarify how an entity would evaluate the nature of its promise in granting a license of intellectual property, which determines whether the entity recognizes revenue over time or at a point in time. The amendments also address implementation issues relative to transition (adding a practical expedient for contract modifications and clarifying what constitutes a completed contract when employing full or modified retrospective transition methods), collectability, noncash consideration, and the presentation of sales and other similar-type taxes (allowing entities to exclude sales-type taxes collected from transaction price). Finally, the amendments make certain technical corrections and provide additional guidance in the areas of disclosure of performance obligations, provisions for losses on certain types of contracts, scoping, and other areas. Overall, ASU No. 2014-09, as amended, provides for either full retrospective adoption or a modified retrospective adoption by which it is applied only to the most current period presented. For 3M, the ASU is effective January 1, 2018. The Company is continuing to evaluate the standard’s impact on 3M’s consolidated results of operations and financial condition. 3M has conducted initial analyses, developed project management relative to the process of adopting this ASU, and is currently completing detailed contract reviews to determine necessary adjustments to existing accounting policies and to support an evaluation of the standard’s impact on the Company’s consolidated results of operations and financial condition. For the majority of 3M’s revenue arrangements, no significant impacts are expected as these transactions are not accounted for under industry-specific guidance that will be superseded by the ASU and generally consist of a single performance obligation to transfer promised goods or services. However, in addition to expanded disclosures regarding revenue, the ASU could, for example, impact the timing of revenue recognition in some arrangements for which software industry-specific guidance (which the ASU supersedes) is presently utilized. The Company currently anticipates utilizing the modified retrospective method of adoption on January 1, 2018.
In July 2015, the FASB issued ASU No. 2015-11, Simplifying the Measurement of Inventory , which modified previous requirements regarding measuring inventory at the lower of cost or market. Under previous standards, the market amount required consideration of replacement cost, net realizable value (NRV), and NRV less an approximately normal profit margin. The new ASU replaced market with NRV, defined as estimated selling prices in the ordinary course of business, less reasonably predictable costs of completion, disposal and transportation. This eliminated the need to determine and consider replacement cost or NRV less an approximately normal profit margin when measuring inventory. 3M adopted this standard prospectively beginning January 1, 2017. The adoption did not have a material impact on 3M’s consolidated results of operations and financial condition.
In January 2016, the FASB issued ASU No. 2016-01, Recognition and Measurement of Financial Assets and Financial Liabilities ,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3M,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 on 3M’s consolidated results of operations and financial condition, however, 3M has historically held limited amounts of equity securities and cost method investments (less than $75 million in aggregate at June 30, 2017), and has not elected the FVO with respect to material financial liabilities.
In February 2016, the FASB issued ASU No. 2016-02, Leases ,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3M, the ASU is effective January 1, 2019. Information under existing lease guidance with respect to rent expense for operating leases and the Company’s minimum lease payments for capital and operating leases with non-cancelable terms in excess of one year as of December 31, 2016 is included in Note 14 in 3M’s Current Report on Form 8-K dated May 4, 2017 (which updated 3M’s 2016 Annual Report on Form 10-K). The Company is currently assessing this ASU’s impact on 3M’s consolidated results of operations and financial condition.
In March 2016, the FASB issued ASU No. 2016-06, Contingent Put and Call Options in Debt Instruments . This ASU clarified guidance used to determine if debt instruments that contain contingent put or call options require separation of the embedded put or call feature from the debt instrument and trigger accounting for the feature as a derivative with changes in fair value recorded through income. Under the new guidance, fewer put or call options embedded in debt instruments require derivative accounting. For 3M, this ASU was effective January 1, 2017. The Company’s outstanding debt with embedded put provisions did not require separate derivative accounting under previous guidance. As a result, the adoption of this standard did not have a material impact on the Company’s consolidated results of operations and financial condition.
In March 2016, the FASB issued ASU No. 2016-07, Simplifying the Transition to the Equity Method of Accounting , which eliminated the previous requirement to apply the equity method of accounting retrospectively (revising prior periods as if the equity method had always been applied) when an entity obtained significant influence over a previously held investment. The new guidance requires the investor to apply the equity method prospectively from the date the investment qualifies for the equity method. The investor would add the carrying value of the existing investment to the cost of any additional investment to determine the initial cost basis of the equity method investment. For 3M, this ASU was effective January 1, 2017 on a prospective basis, with early adoption permitted. 3M will apply this guidance to investments that transition to the equity method after the adoption date.
In June 2016, the FASB issued ASU No. 2016-13,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With respect to available-for-sale (AFS) debt securities, the ASU amends the current other-than-temporary impairment model. For such securities with unrealized losses, entities will still consider if a portion of any impairment is related only to credit losses and therefore recognized as a reduction in income. However, rather than also reflecting that credit loss amount as a permanent reduction in cost (amortized cost) basis of that AFS debt security, the ASU requires that credit losses be reflected as an allowance. As a result, under certain circumstances, a recovery in value could result in previous allowances, or portions thereof, reversing back into income. For 3M, this ASU is effective January 1, 2020, with early adoption permitted. Entities are required to apply the standard’s provisions as a cumulative-effect adjustment to retained earnings as of the beginning of the first reporting period in which the guidance is adopted. The Company is currently assessing this ASU’s impact on 3M’s consolidated results of operations and financial condition.
In August 2016, the FASB issued ASU No. 2016-15, Classification of Certain Cash Receipts and Cash Payments, which was intended to reduce diversity in practice in how certain cash receipts and payments are presented and classified in the statement of cash flows. The standard provided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d guidance for classifying cash receipts and payments that have aspects of more than one class of cash flows. For 3M, this ASU is effective January 1, 2018, with early adoption permitted. The Company early adopted ASU No. 2016-15 as of January 1, 2017. Since the associated changes in classification were immaterial to all prior periods presented, no impact was reflected in the Company’s pre-2017 consolidated results of operations and financial condition presented.
In October 2016, the FASB issued ASU No. 2016-16, Intra-Entity Transfers of Assets Other Than Inventory , which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For 3M, this ASU is effective January 1, 2018, with early adoption permitted as of January 1, 2017. The standard requires modified retrospective transition with a cumulative catch-up adjustment to opening retained earnings in the period of adoption. Upon adoption, a company would write off any income tax effects that had been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but would recognize under the new guidance. While 3M could initiate additional relevant transactions prior to this ASU’s adoption date, based on deferred tax amounts related to applicable past intercompany transactions as of December 31, 2016, the Company does not expect this ASU to have a material impact on 3M’s consolidated results of operations and financial condition.
In October 2016, the FASB issued ASU No. 2016-17, Interests Held through Related Parties That Are under Common Control , which modified previous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For 3M, the standard was effective January 1, 2017 with retrospective application to January 1, 2016. 3M does not have significant involvement with entities subject to consolidation considerations impacted by VIE model factors. As a result, the adoption of this ASU did not have a material impact on the Company’s consolidated results of operations and financial condition.
In November 2016, the FASB issued ASU No. 2016-18, Restricted Cash , which clarified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For 3M, this ASU is effective January 1, 2018, with early adoption permitted. The Company early adopted ASU No. 2016-18 as of January 1, 2017. Due to the immaterial use of restricted cash and restricted cash equivalents, no impact was reflected in the Company’s pre-2017 consolidated results of operations and financial condition presented.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3M, this ASU is effective January 1, 2018 on a prospective basis with early adoption permitted. 3M would apply this guidance to applicable transactions after the adoption date.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3M, this ASU is effective prospectively to impairment tests beginning January 1, 2020, with early adoption permitted. 3M currently plans to apply this ASU in the fourth quarter of 2017 in conjunction with its annual goodwill impairment testing.
In February 2017, the FASB issued ASU No. 2017-05, Clarifying the Scope of Asset Derecognition Guidance and Accounting for Partial Sales of Nonfinancial Assets . This ASU addresses scope-related questions that arose after the FASB issued its revenue guidance in ASU No. 2014-09, Revenue from Contracts with Customers . The new standard clarifies the accounting for derecognition of nonfinancial assets and defines what is considered an in substance nonfinancial asset. Nonfinancial assets largely relate to items such as real estate, ships and intellectual property that do not constitute a business. The new ASU impacts entities derecognizing (e.g. selling) nonfinancial assets (or in substance nonfinancial assets), including partial interests therein, when the purchaser is not a customer. Under the new guidance, the seller would apply certain recognition and measurement principles of ASU No. 2014-09, Revenue from Contracts with Customers , even though the purchaser is not a customer. For 3M, this new standard is effective coincident with the Company’s January 1, 2018 adoption of ASU No. 2014-09. The Company is currently assessing this ASU’s impact on 3M’s consolidated results of operations and financial condition.
In March 2017, the FASB issued ASU No.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Under the new standard, only the service cost component of net periodic benefit cost would be included in operating expenses and only the service cost component would be eligible for capitalization into assets such as inventory. All other net periodic benefit costs components (such as interest, expected return on plan assets, prior service cost amortization and actuarial gain/loss amortization) would essentially be reported outside of operating income. For 3M, this ASU is effective January 1, 2018 on a retrospective basis; however, guidance limiting the capitalization to only the service cost component is applied on prospective basis. The components of 3M’s net periodic defined benefit pension and postretirement benefit costs are presented in Note 9. These include components totaling a benefit of $32 million and $54 million for the three months ended June 30, 2017 and 2016, respectively, and $64 million and $106 million for the six months ended June 30, 2017 and 2016, respectively, that would no longer be included within operating expenses and instead would be reported outside of income from operations under the new standard.
In March 2017, the FASB issued ASU No. 2017-08 , Premium Amortization on Purchased Callable Debt Securities , which amends the amortization period for certain purchased callable debt securities held at a premium. Under existing standards, entities generally amortize the premium as an adjustment of yield over the contractual life of the instrument. The new guidance shortens the amortization period to the earliest call date for certain callable debt securities that have explicit, noncontingent call features and are callable at a fixed price and preset date. The amendments do not require an accounting change for securities held at a discount. For 3M, this ASU is effective January 1, 2019 with a modified retrospective transition resulting in a cumulative-effect adjustment to retained earnings as of the beginning of the first reporting period in which the guidance is adopted. Early adoption is permitted. 3M’s marketable security portfolio includes very limited instances of callable debt securities held at a premium. As a result, the Company does not expect this ASU to have a material impact on 3M’s consolidated results of operations and financial condition.
In May 2017, the FASB issued ASU No. 2017-09 , Scope of Modification Accounting , that clarifies when changes to the terms or conditions of a share-based payment award must be accounted for as a modification. The general model for accounting for modifications of share-based payment awards is to record the incremental value arising from the changes as additional compensation cost. Under the new standard, fewer changes to the terms of an award would require accounting under this modification model. For 3M, this ASU is effective January 1, 2018, with early adoption permitted. Because the Company does not typically make changes to the terms or conditions of its issued share-based payment awards, 3M does not expect this ASU to have a material impact on its consolidated results of operations and financial condition.
In May 2017, the FASB issued ASU No. 2017-10, Determining the Customer of the Operation Services , that clarifies how an operating entity determines the customer of the operation services for transactions within the scope of a service concession arrangement. Service concession arrangements are typically agreements between a grantor and an operating entity whereby the operating entity will operate the grantor’s infrastructure (i.e. airports, roadways, bridges, and prisons) for a specified period of time. The operating entity also may be required to maintain the infrastructure and provide capital-intensive maintenance to enhance or extend its life. In such arrangements, typically the operation services (i.e. operation and maintenance of a roadway) would be used by third parties (i.e. drivers). The ASU clarifies that the grantor, not the third party, is the customer of the operation services in such arrangements. For 3M, this new standard is effective coincident with the Company’s January 1, 2018 adoption of ASU No. 2014-09. Because the Company is not typically a party to agreements within the scope of accounting for service concession arrangements, 3M does not expect this ASU to have a material impact on its consolidated results of operations and financial condition.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3M, this ASU is effective January 1, 2019, with early adoption permitted. Because the Company has not issued financial instruments with down-round features, 3M does not expect this ASU to have a material impact on its consolidated results of operations and financial condition.</t>
  </si>
  <si>
    <t>Significant Accounting Policies (Tables)</t>
  </si>
  <si>
    <t>Earnings per share</t>
  </si>
  <si>
    <t>Earnings Per Share Computations
Three months ended
Six months ended
June 30,
June 30,
(Amounts in millions, except per share amounts)
2017
2016
2017
2016
Numerator:
Net income attributable to 3M
$
$
$
$
Denominator:
Denominator for weighted average 3M common shares outstanding – basic
Dilution associated with the Company’s stock-based compensation plans
14.7
14.0
14.3
13.9
Denominator for weighted average 3M common shares outstanding – diluted
612.8
612.4
Earnings per share attributable to 3M common shareholders – basic
$
2.65
$
2.13
$
4.86
$
4.23
Earnings per share attributable to 3M common shareholders – diluted
$
2.58
$
2.08
$
4.74
$
4.13</t>
  </si>
  <si>
    <t>Acquisitions and Divestitures (Tables)</t>
  </si>
  <si>
    <t>Acquisitions</t>
  </si>
  <si>
    <t>Approximate amounts of major assets and liabilities associated with disposal groups classified as held-for-sale</t>
  </si>
  <si>
    <t>December 31,
(Millions)
2016
Accounts receivable
$
25
Property, plant and equipment (net)
25
Intangible assets
35
Deferred revenue (other current liabilities)
35</t>
  </si>
  <si>
    <t>Goodwill and Intangible Assets (Tables)</t>
  </si>
  <si>
    <t>Goodwill
December 31, 2016
Acquisition
Divestiture
Translation
June 30, 2017
(Millions)
Balance
activity
activity
and other
Balance
Industrial
$
2,536
$
—
$
—
$
93
$
2,629
Safety and Graphics
3,324
—
(276)
54
3,102
Health Care
1,609
—
—
41
1,650
Electronics and Energy
1,489
—
—
26
1,515
Consumer
208
—
—
1
209
Total Company
$
9,166
$
—
$
(276)
$
215
$
9,105</t>
  </si>
  <si>
    <t>Acquired Intangible Assets</t>
  </si>
  <si>
    <t>Acquired Intangible Assets
The carrying amount and accumulated amortization of acquired finite-lived intangible assets, in addition to the balance of non-amortizable intangible assets, as of June 30, 2017, and December 31, 2016, follow:
June 30,
December 31,
(Millions)
2017
2016
Customer related intangible assets
$
1,900
$
1,939
Patents
585
602
Other technology-based intangible assets
475
524
Definite-lived tradenames
392
420
Other amortizable intangible assets
209
211
Total gross carrying amount
$
3,561
$
3,696
Accumulated amortization — customer related
(818)
(797)
Accumulated amortization — patents
(494)
(497)
Accumulated amortization — other technology based
(284)
(302)
Accumulated amortization — definite-lived tradenames
(231)
(236)
Accumulated amortization — other
(173)
(173)
Total accumulated amortization
$
(2,000)
$
(2,005)
Total finite-lived intangible assets — net
$
1,561
$
1,691
Non-amortizable intangible assets (primarily tradenames)
640
629
Total intangible assets — net
$
2,201
$
2,320</t>
  </si>
  <si>
    <t>Schedule of amortization expense for acquired intangible assets</t>
  </si>
  <si>
    <t>Amortization expense for acquired intangible assets for the three and six months ended June 30, 2017 and 2016 follows:
Three months ended
Six months ended
June 30,
June 30,
(Millions)
2017
2016
2017
2016
Amortization expense
$
47
$
66
$
111
$
132</t>
  </si>
  <si>
    <t>Schedule of expected amortization expense for acquired amortizable intangible assets</t>
  </si>
  <si>
    <t>Expected amortization expense for acquired amortizable intangible assets recorded as of June 30, 2017:
Remainder
of
After
(Millions)
2017
2018
2019
2020
2021
2022
2022
Amortization expense
$
118
$
190
$
181
$
172
$
160
$
147
$
593</t>
  </si>
  <si>
    <t>Restructuring Actions and Exit Activities (Tables)</t>
  </si>
  <si>
    <t>Components of restructuring by business segment</t>
  </si>
  <si>
    <t>Components of these restructuring charges are summarized by business segment as follows:
Second Quarter 2017
(Millions)
Employee-Related
Industrial
$
39
Safety and Graphics
9
Health Care
2
Electronics and Energy
7
Consumer
36
Corporate and Unallocated
6
Total Expense
$
99</t>
  </si>
  <si>
    <t>Schedule of restructuring charges by income statement line</t>
  </si>
  <si>
    <t>The preceding restructuring charges were recorded in the income statement as follows:
(Millions)
Second Quarter 2017
Cost of sales
86
Selling, general and administrative expenses
5
Research, development and related expenses
8
Total
$
99</t>
  </si>
  <si>
    <t>Accrued restructuring action balances</t>
  </si>
  <si>
    <t>Components of these restructuring actions, follow:
(Millions)
Employee-Related
Expense incurred
$
99
Accrued restructuring action balances as of June 30, 2017
$
99</t>
  </si>
  <si>
    <t>Supplemental Equity and Comprehensive Income Information (Tables)</t>
  </si>
  <si>
    <t>Consolidated Statement of Changes in Equity</t>
  </si>
  <si>
    <t>Consolidated Statement of Changes in Equity
Three months ended June 30, 2017
3M Company Shareholders
Common
Accumulated
Stock and
Other
Additional
Comprehensive
Non-
Paid-in
Retained
Treasury
Income
controlling
(Millions)
Total
Capital
Earnings
Stock
(Loss)
Interest
Balance at March 31, 2017
$
11,040
$
5,198
$
38,094
$
(25,354)
$
(6,949)
$
51
Net income
1,585
1,583
2
Other comprehensive income (loss), net of tax:
Cumulative translation adjustment
(67)
(67)
—
Defined benefit pension and post-retirement plans adjustment
78
78
—
Cash flow hedging instruments - unrealized gain (loss)
(51)
(51)
—
Total other comprehensive income (loss), net of tax
(40)
Dividends declared
(701)
(701)
Stock-based compensation
55
55
Reacquired stock
(475)
(475)
Issuances pursuant to stock option and benefit plans
180
(183)
363
Balance at June 30, 2017
$
11,644
$
5,253
$
38,793
$
(25,466)
$
(6,989)
$
53
Six months ended June 30, 2017
3M Company Shareholders
Common
Accumulated
Stock and
Other
Additional
Comprehensive
Non-
Paid-in
Retained
Treasury
Income
controlling
(Millions)
Total
Capital
Earnings
Stock
(Loss)
Interest
Balance at December 31, 2016
$
10,343
$
5,070
$
37,907
$
(25,434)
$
(7,245)
$
45
Net income
2,911
2,906
5
Other comprehensive income (loss), net of tax:
Cumulative translation adjustment
225
222
3
Defined benefit pension and post-retirement plans adjustment
161
161
—
Cash flow hedging instruments - unrealized gain (loss)
(127)
(127)
—
Total other comprehensive income (loss), net of tax
259
Dividends declared
(1,403)
(1,403)
Stock-based compensation
183
183
Reacquired stock
(1,153)
(1,153)
Issuances pursuant to stock option and benefit plans
504
(617)
1,121
Balance at June 30, 2017
$
11,644
$
5,253
$
38,793
$
(25,466)
$
(6,989)
$
53
Three months ended June 30, 2016
3M Company Shareholders
Common
Accumulated
Stock and
Other
Additional
Comprehensive
Non-
Paid-in
Retained
Treasury
Income
controlling
(Millions)
Total
Capital
Earnings
Stock
(Loss)
Interest
Balance at March 31, 2016
$
11,495
$
4,925
$
36,506
$
(23,716)
$
(6,261)
$
41
Net income
1,293
1,291
2
Other comprehensive income (loss), net of tax:
Cumulative translation adjustment
37
37
—
Defined benefit pension and post-retirement plans adjustment
67
67
—
Cash flow hedging instruments - unrealized gain (loss)
(27)
(27)
—
Total other comprehensive income (loss), net of tax
77
Dividends declared
(672)
(672)
Stock-based compensation
47
47
Reacquired stock
(837)
(837)
Issuances pursuant to stock option and benefit plans
255
(210)
465
Balance at June 30, 2016
$
11,658
$
4,972
$
36,915
$
(24,088)
$
(6,184)
$
43
Six months ended June 30, 2016
3M Company Shareholders
Common
Accumulated
Stock and
Other
Additional
Comprehensive
Non-
Paid-in
Retained
Treasury
Income
controlling
(Millions)
Total
Capital
Earnings
Stock
(Loss)
Interest
Balance at December 31, 2015
$
11,468
$
4,800
$
36,296
$
(23,308)
$
(6,359)
$
39
Net income
2,571
2,566
5
Other comprehensive income (loss), net of tax:
Cumulative translation adjustment
175
176
(1)
Defined benefit pension and post-retirement plans adjustment
136
136
—
Cash flow hedging instruments - unrealized gain (loss)
(137)
(137)
—
Total other comprehensive income (loss), net of tax
174
Dividends declared
(1,344)
(1,344)
Stock-based compensation
172
172
Reacquired stock
(2,000)
(2,000)
Issuances pursuant to stock option and benefit plans
617
(603)
1,220
Balance at June 30, 2016
$
11,658
$
4,972
$
36,915
$
(24,088)
$
(6,184)
$
43</t>
  </si>
  <si>
    <t>Changes in Accumulated Other Comprehensive Income (Loss) Attributable to 3M</t>
  </si>
  <si>
    <t>Changes in Accumulated Other Comprehensive Income (Loss) Attributable to 3M by Component
Three months ended June 30, 2017
Total
Defined Benefit
Cash Flow
Accumulated
Pension and
Hedging
Other
Cumulative
Postretirement
Instruments,
Comprehensive
Translation
Plans
Unrealized
Income
(Millions)
Adjustment
Adjustment
Gain (Loss)
(Loss)
Balance at March 31, 2017, net of tax:
$
(1,719)
$
(5,245)
$
15
$
(6,949)
Other comprehensive income (loss), before tax:
Amounts before reclassifications
(167)
—
(74)
(241)
Amounts reclassified out
—
119
(5)
114
Total other comprehensive income (loss), before tax
(167)
119
(79)
(127)
Tax effect
100
(41)
28
87
Total other comprehensive income (loss), net of tax
(67)
78
(51)
(40)
Balance at June 30, 2017, net of tax:
$
(1,786)
$
(5,167)
$
(36)
$
(6,989)
Six months ended June 30, 2017
Total
Defined Benefit
Cash Flow
Accumulated
Pension and
Hedging
Other
Cumulative
Postretirement
Instruments,
Comprehensive
Translation
Plans
Unrealized
Income
(Millions)
Adjustment
Adjustment
Gain (Loss)
(Loss)
Balance at December 31, 2016, net of tax:
$
(2,008)
$
(5,328)
$
91
$
(7,245)
Other comprehensive income (loss), before tax:
Amounts before reclassifications
59
—
(175)
(116)
Amounts reclassified out
—
238
(23)
215
Total other comprehensive income (loss), before tax
59
238
(198)
99
Tax effect
163
(77)
71
157
Total other comprehensive income (loss), net of tax
222
161
(127)
256
Balance at June 30, 2017, net of tax:
$
(1,786)
$
(5,167)
$
(36)
$
(6,989)
Three months ended June 30, 2016
Total
Defined Benefit
Cash Flow
Accumulated
Pension and
Hedging
Other
Cumulative
Postretirement
Instruments,
Comprehensive
Translation
Plans
Unrealized
Income
(Millions)
Adjustment
Adjustment
Gain (Loss)
(Loss)
Balance at March 31, 2016, net of tax:
$
(1,540)
$
(4,735)
$
14
$
(6,261)
Other comprehensive income (loss), before tax:
Amounts before reclassifications
59
—
(15)
44
Amounts reclassified out
—
101
(28)
73
Total other comprehensive income (loss), before tax
59
101
(43)
117
Tax effect
(22)
(34)
16
(40)
Total other comprehensive income (loss), net of tax
37
67
(27)
77
Balance at June 30, 2016, net of tax:
$
(1,503)
$
(4,668)
$
(13)
$
(6,184)
Six months ended June 30, 2016
Total
Defined Benefit
Cash Flow
Accumulated
Pension and
Hedging
Other
Cumulative
Postretirement
Instruments,
Comprehensive
Translation
Plans
Unrealized
Income
(Millions)
Adjustment
Adjustment
Gain (Loss)
(Loss)
Balance at December 31, 2015, net of tax:
$
(1,679)
$
(4,804)
$
124
$
(6,359)
Other comprehensive income (loss), before tax:
Amounts before reclassifications
119
—
(136)
(17)
Amounts reclassified out
—
204
(80)
124
Total other comprehensive income (loss), before tax
119
204
(216)
107
Tax effect
57
(68)
79
68
Total other comprehensive income (loss), net of tax
176
136
(137)
175
Balance at June 30, 2016, net of tax
$
(1,503)
$
(4,668)
$
(13)
$
(6,184)</t>
  </si>
  <si>
    <t>Reclassifications Out of Accumulated Other Comprehensive Income</t>
  </si>
  <si>
    <t>Reclassifications out of Accumulated Other Comprehensive Income Attributable to 3M
Amount Reclassified from
Details about Accumulated Other
Accumulated Other Comprehensive Income
Comprehensive Income Components
Three months ended June 30,
Six months ended June 30,
Location on Income
(Millions)
2017
2016
2017
2016
Statement
Gains (losses) associated with, defined benefit pension and postretirement plans amortization
Transition asset
$
—
$
1
$
—
$
1
See Note 9
Prior service benefit
22
24
44
47
See Note 9
Net actuarial loss
(141)
(126)
(282)
(252)
See Note 9
Total before tax
(119)
(101)
(238)
(204)
Tax effect
41
34
77
68
Provision for income taxes
Net of tax
$
(78)
$
(67)
$
(161)
$
(136)
Cash flow hedging instruments gains (losses)
Foreign currency forward/option contracts
$
5
$
28
$
23
$
81
Cost of sales
Interest rate swap contracts
—
—
—
(1)
Interest expense
Total before tax
5
28
23
80
Tax effect
(2)
(11)
(8)
(29)
Provision for income taxes
Net of tax
$
3
$
17
$
15
$
51
Total reclassifications for the period, net of tax
$
(75)
$
(50)
$
(146)
$
(85)</t>
  </si>
  <si>
    <t>Marketable Securities (Tables)</t>
  </si>
  <si>
    <t>Schedule of Marketable Securities</t>
  </si>
  <si>
    <t>June 30,
December 31,
(Millions)
2017
2016
Corporate debt securities
$
10
$
10
Commercial paper
37
14
Certificates of deposit/time deposits
53
197
U.S. municipal securities
3
3
Asset-backed securities:
Automobile loan related
28
31
Credit card related
9
18
Other
—
7
Asset-backed securities total
37
56
Current marketable securities
$
140
$
280
U.S. municipal securities
$
17
$
17
Non-current marketable securities
$
17
$
17
Total marketable securities
$
157
$
297</t>
  </si>
  <si>
    <t>Marketable securities by contractual maturity</t>
  </si>
  <si>
    <t>(Millions)
June 30, 2017
Due in one year or less
$
104
Due after one year through five years
49
Due after five years through ten years
4
Total marketable securities
$
157</t>
  </si>
  <si>
    <t>Pension and Postretirement Benefit Plans (Tables)</t>
  </si>
  <si>
    <t>Components of net periodic benefit cost (benefit)</t>
  </si>
  <si>
    <t>Benefit Plan Information
Three months ended June 30,
Qualified and Non-qualified
Pension Benefits
Postretirement
United States
International
Benefits
(Millions)
2017
2016
2017
2016
2017
2016
Net periodic benefit cost (benefit)
Service cost
$
67
$
65
$
34
$
34
$
12
$
14
Interest cost
142
144
37
43
20
19
Expected return on plan assets
(259)
(261)
(70)
(78)
(21)
(22)
Amortization of transition (asset) obligation
—
—
—
(1)
—
—
Amortization of prior service cost (benefit)
(6)
(6)
(3)
(4)
(13)
(14)
Amortization of net actuarial (gain) loss
97
88
30
23
14
15
Settlements, curtailments, special termination benefits and other
—
—
—
—
—
—
Net periodic benefit cost (benefit) after settlements, curtailments, special termination benefits and other
$
41
$
30
$
28
$
17
$
12
$
12
Six months ended June 30,
Qualified and Non-qualified
Pension Benefits
Postretirement
United States
International
Benefits
(Millions)
2017
2016
2017
2016
2017
2016
Net periodic benefit cost (benefit)
Service cost
$
134
$
130
$
67
$
67
$
25
$
27
Interest cost
284
287
74
86
39
39
Expected return on plan assets
(518)
(521)
(139)
(156)
(42)
(45)
Amortization of transition (asset) obligation
—
—
—
(1)
—
—
Amortization of prior service cost (benefit)
(12)
(12)
(6)
(7)
(26)
(28)
Amortization of net actuarial (gain) loss
194
176
60
45
28
31
Settlements, curtailments, special termination benefits and other
—
—
—
—
—
—
Net periodic benefit cost (benefit) after settlements, curtailments, special termination benefits and other
$
82
$
60
$
56
$
34
$
24
$
24</t>
  </si>
  <si>
    <t>Derivatives (Tables)</t>
  </si>
  <si>
    <t>Gain (loss) on derivative instruments designated as cash flow hedges</t>
  </si>
  <si>
    <t>The location in the consolidated statements of income and comprehensive income and amounts of gains and losses related to derivative instruments designated as cash flow hedges are provided in the following table.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Three months ended June 30, 2017
Portion of Derivative
Comprehensive Income
Recognized in Income
(Millions)
Amount
Location
Amount
Location
Amount
Foreign currency forward/option contracts
$
(72)
Cost of sales
$
5
Cost of sales
$
—
Interest rate swap contracts
(2)
Interest expense
—
Interest expense
—
Total
$
(74)
$
5
$
—
Six months ended June 30, 2017
Portion of Derivative
Comprehensive Income
Recognized in Income
(Millions)
Amount
Location
Amount
Location
Amount
Foreign currency forward/option contracts
$
(172)
Cost of sales
$
23
Cost of sales
$
—
Interest rate swap contracts
(3)
Interest expense
—
Interest expense
—
Total
$
(175)
$
23
$
—
Three months ended June 30, 2016
Portion of Derivative
Comprehensive Income
Recognized in Income
(Millions)
Amount
Location
Amount
Location
Amount
Foreign currency forward/option contracts
$
(11)
Cost of sales
$
28
Cost of sales
$
—
Interest rate swap contracts
(4)
Interest expense
—
Interest expense
—
Total
$
(15)
$
28
$
—
Six months ended June 30, 2016
Portion of Derivative
Comprehensive Income
Recognized in Income
(Millions)
Amount
Location
Amount
Location
Amount
Foreign currency forward/option contracts
$
(131)
Cost of sales
$
81
Cost of sales
$
—
Interest rate swap contracts
(5)
Interest expense
(1)
Interest expense
—
Total
$
(136)
$
80
$
—</t>
  </si>
  <si>
    <t>Gain (loss) on derivative instruments designated as fair value hedges</t>
  </si>
  <si>
    <t>The location in the consolidated statements of income and amounts of gains and losses related to derivative instruments designated as fair value hedges and similar information relative to the hedged items are as follows:
Gain (Loss) on Derivative
Gain (Loss) on Hedged Item
Three months ended June 30, 2017
Recognized in Income
Recognized in Income
(Millions)
Location
Amount
Location
Amount
Interest rate swap contracts
Interest expense
$
1
Interest expense
$
(1)
Total
$
1
$
(1)
Six months ended June 30, 2017
(Millions)
Location
Amount
Location
Amount
Interest rate swap contracts
Interest expense
$
(4)
Interest expense
$
4
Total
$
(4)
$
4
Three months ended June 30, 2016
(Millions)
Location
Amount
Location
Amount
Interest rate swap contracts
Interest expense
$
5
Interest expense
$
(5)
Total
$
5
$
(5)
Six months ended June 30, 2016
(Millions)
Location
Amount
Location
Amount
Interest rate swap contracts
Interest expense
$
34
Interest expense
$
(34)
Total
$
34
$
(34)</t>
  </si>
  <si>
    <t>Gain (loss) on derivative and non-derivative instruments designated as net investment hedges</t>
  </si>
  <si>
    <t>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Pretax Gain (Loss)
Recognized as
Cumulative Translation
within Other
Ineffective Portion of Gain (Loss) on
Comprehensive Income
Instrument and Amount Excluded
on Effective Portion of
from Effectiveness Testing
Three months ended June 30, 2017
Instrument
Recognized in Income
(Millions)
Amount
Location
Amount
Foreign currency denominated debt
$
(270)
N/A
$
—
Foreign currency forward contracts
(7)
Cost of sales
3
Total
$
(277)
$
3
Six months ended June 30, 2017
Comprehensive Income
Instrument and Amount Excluded
(Millions)
Amount
Location
Amount
Foreign currency denominated debt
$
(391)
N/A
$
—
Foreign currency forward contracts
(27)
Cost of sales
5
Total
$
(418)
$
5
Three months ended June 30, 2016
Comprehensive Income
Instrument and Amount Excluded
(Millions)
Amount
Location
Amount
Foreign currency denominated debt
$
94
N/A
$
—
Foreign currency forward contracts
16
Cost of sales
3
Total
$
110
$
3
Six months ended June 30, 2016
Comprehensive Income
Instrument and Amount Excluded
(Millions)
Amount
Location
Amount
Foreign currency denominated debt
$
(50)
N/A
$
—
Foreign currency forward contracts
(27)
Cost of sales
1
Total
$
(77)
$
1</t>
  </si>
  <si>
    <t>Gain (loss) on derivative instruments not designated as hedging instruments</t>
  </si>
  <si>
    <t>The location in the consolidated statements of income and amounts of gains and losses related to derivative instruments not designated as hedging instruments are as follows:
Three months ended June 30, 2017
Six months ended June 30, 2017
Gain (Loss) on Derivative Recognized in
Gain (Loss) on Derivative Recognized in
Income
Income
(Millions)
Location
Amount
Location
Amount
Foreign currency forward/option contracts
Cost of sales
$
6
Cost of sales
$
5
Foreign currency forward contracts
Interest expense
(138)
Interest expense
(96)
Total
$
(132)
$
(91)
Three months ended June 30, 2016
Six months ended June 30, 2016
Gain (Loss) on Derivative Recognized in
Gain (Loss) on Derivative Recognized in
Income
Income
(Millions)
Location
Amount
Location
Amount
Foreign currency forward/option contracts
Cost of sales
$
(1)
Cost of sales
$
(6)
Foreign currency forward contracts
Interest expense
89
Interest expense
24
Total
$
88
$
18</t>
  </si>
  <si>
    <t>Location and Fair Value of Derivative Instruments</t>
  </si>
  <si>
    <t>Gross
Assets
Liabilities
June 30, 2017
Notional
Fair
Fair
(Millions)
Amount
Location
Value Amount
Location
Value Amount
Derivatives designated as
hedging instruments
Foreign currency forward/option contracts
$
2,208
Other current assets
$
11
Other current liabilities
$
42
Foreign currency forward/option contracts
1,488
Other assets
32
Other liabilities
27
Interest rate swap contracts
590
Other current assets
2
Other current liabilities
4
Interest rate swap contracts
1,753
Other assets
22
Other liabilities
2
Total derivatives designated as hedging instruments
$
67
$
75
Derivatives not designated as
hedging instruments
Foreign currency forward/option contracts
$
5,914
Other current assets
$
23
Other current liabilities
$
118
Total derivatives not designated as hedging instruments
$
23
$
118
Total derivative instruments
$
90
$
193
Gross
Assets
Liabilities
December 31, 2016
Notional
Fair
Fair
(Millions)
Amount
Location
Value Amount
Location
Value Amount
Derivatives designated as
hedging instruments
Foreign currency forward/option contracts
$
2,160
Other current assets
$
107
Other current liabilities
$
9
Foreign currency forward/option contracts
1,459
Other assets
86
Other liabilities
3
Interest rate swap contracts
1,953
Other assets
25
Other current liabilities
1
Total derivatives designated as hedging instruments
$
218
$
13
Derivatives not designated as
hedging instruments
Foreign currency forward/option contracts
$
5,655
Other current assets
$
41
Other current liabilities
$
82
Total derivatives not designated as hedging instruments
$
41
$
82
Total derivative instruments
$
259
$
95</t>
  </si>
  <si>
    <t>Offsetting Assets</t>
  </si>
  <si>
    <t>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June 30, 2017
Consolidated
Recognized
Cash Collateral
Net Amount of
(Millions)
Balance Sheet
Derivative Liabilities
Received
Derivative Assets
Derivatives subject to master netting agreements
$
90
$
35
$
—
$
55
Derivatives not subject to master netting agreements
—
—
Total
$
90
$
55
December 31, 2016
(Millions)
Derivatives subject to master netting agreements
$
259
$
39
$
—
$
220
Derivatives not subject to master netting agreements
—
—
Total
$
259
$
220</t>
  </si>
  <si>
    <t>Offsetting Liabilities</t>
  </si>
  <si>
    <t>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June 30, 2017
Consolidated
Recognized
Cash Collateral
Net Amount of
(Millions)
Balance Sheet
Derivative Assets
Pledged
Derivative Liabilities
Derivatives subject to master netting agreements
$
189
$
35
$
—
$
154
Derivatives not subject to master netting agreements
4
4
Total
$
193
$
158
December 31, 2016
(Millions)
Derivatives subject to master netting agreements
$
93
$
39
$
—
$
54
Derivatives not subject to master netting agreements
2
2
Total
$
95
$
56</t>
  </si>
  <si>
    <t>Fair Value Measurements (Tables)</t>
  </si>
  <si>
    <t>Fair Value, Assets and Liabilities Measured on Recurring Basis</t>
  </si>
  <si>
    <t>The following tables provide information by level for assets and liabilities that are measured at fair value on a recurring basis.
Fair Value Measurements
Description
Fair Value at
Using Inputs Considered as
(Millions)
June 30, 2017
Level 1
Level 2
Level 3
Assets:
Available-for-sale:
Marketable securities:
Corporate debt securities
$
10
$
—
$
10
$
—
Commercial paper
37
—
37
—
Certificates of deposit/time deposits
53
—
53
—
Asset-backed securities:
Automobile loan related
28
—
28
—
Credit card related
9
—
9
—
U.S. municipal securities
20
—
—
20
Derivative instruments — assets:
Foreign currency forward/option contracts
66
—
66
—
Interest rate swap contracts
24
—
24
—
Liabilities:
Derivative instruments — liabilities:
Foreign currency forward/option contracts
187
—
187
—
Interest rate swap contracts
6
—
6
—
Fair Value Measurements
Description
Fair Value at
Using Inputs Considered as
(Millions)
December 31, 2016
Level 1
Level 2
Level 3
Assets:
Available-for-sale:
Marketable securities:
Corporate debt securities
$
10
$
—
$
10
$
—
Commercial paper
14
—
14
—
Certificates of deposit/time deposits
197
—
197
—
Asset-backed securities:
Automobile loan related
31
—
31
—
Credit card related
18
—
18
—
Other
7
—
7
—
U.S. municipal securities
20
—
—
20
Derivative instruments — assets:
Foreign currency forward/option contracts
234
—
234
—
Interest rate swap contracts
25
—
25
—
Liabilities:
Derivative instruments — liabilities:
Foreign currency forward/option contracts
94
—
94
—
Interest rate swap contracts
1
—
1
—</t>
  </si>
  <si>
    <t>Fair Value, Assets Measured on Recurring Basis, Unobservable Input Reconciliation</t>
  </si>
  <si>
    <t>The following table provides a reconciliation of the beginning and ending balances of items measured at fair value on a recurring basis in the table above that used significant unobservable inputs (Level 3).
Three months ended
Six months ended
Marketable securities — certain U.S. municipal securities only
June 30,
June 30,
(Millions)
2017
2016
2017
2016
Beginning balance
$
20
$
18
$
20
$
12
Total gains or losses:
Included in earnings
—
—
—
—
Included in other comprehensive income
—
—
—
—
Purchases and issuances
—
—
—
6
Sales and settlements
—
—
—
—
Transfers in and/or out of level 3
—
—
—
—
Ending balance
$
20
$
18
$
20
$
18
Change in unrealized gains or losses for the period included in earnings for securities held at the end of the reporting period
—
—
—
—</t>
  </si>
  <si>
    <t>Fair Value of Financial Instruments by Balance Sheet Grouping</t>
  </si>
  <si>
    <t>Information with respect to the carrying amounts and estimated fair values of these financial instruments follow:
June 30, 2017
December 31, 2016
Carrying
Fair
Carrying
Fair
(Millions)
Value
Value
Value
Value
Long-term debt, excluding current portion
$
11,088
$
11,567
$
10,678
$
11,168</t>
  </si>
  <si>
    <t>Stock-Based Compensation (Tables)</t>
  </si>
  <si>
    <t>Stock-Based Compensation Expense</t>
  </si>
  <si>
    <t>Stock-Based Compensation Expense
Three months ended
Six months ended
June 30,
June 30,
(Millions)
2017
2016
2017
2016
Cost of sales
$
9
$
8
$
32
$
31
Selling, general and administrative expenses
43
34
141
130
Research, development and related expenses
7
7
33
32
Stock-based compensation expenses
$
59
$
49
$
206
$
193
Income tax benefits
$
(74)
$
(72)
$
(222)
$
(199)
Stock-based compensation expenses (benefits), net of tax
$
(15)
$
(23)
$
(16)
$
(6)</t>
  </si>
  <si>
    <t>Stock Option Activity</t>
  </si>
  <si>
    <t>Stock Option Program
The following table summarizes stock option activity during the six months ended June 30, 2017:
Weighted
Average
Weighted
Remaining
Aggregate
Number of
Average
Contractual
Intrinsic Value
Options
Exercise Price
Life (months)
(millions)
Under option —
January 1
36,196,232
$
112.07
Granted:
Annual
5,409,628
175.93
Exercised
(4,667,165)
89.38
Canceled
(122,880)
161.12
June 30
36,815,815
$
124.16
75
$
3,093
Options exercisable
June 30
26,069,052
$
107.43
61
$
2,627</t>
  </si>
  <si>
    <t>Stock Option Assumptions</t>
  </si>
  <si>
    <t>Stock Option Assumptions
Annual
2017
Exercise price
$
175.76
Risk-free interest rate
2.1
%
Dividend yield
2.5
%
Expected volatility
17.3
%
Expected life (months)
78
Black-Scholes fair value
$
23.51</t>
  </si>
  <si>
    <t>Restricted Stock and Restricted Stock Units Activity</t>
  </si>
  <si>
    <t>Restricted Stock and Restricted Stock Units
The following table summarizes restricted stock and restricted stock unit activity during the six months ended June 30, 2017:
Weighted
Average
Number of
Grant Date
Awards
Fair Value
Nonvested balance —
As of January 1
2,185,046
$
145.64
Granted
Annual
604,256
176.10
Other
1,547
184.98
Vested
(758,403)
126.75
Forfeited
(31,511)
157.36
As of June 30
2,000,935
$
161.84</t>
  </si>
  <si>
    <t>Performance Shares Activity</t>
  </si>
  <si>
    <t>The following table summarizes performance share activity during the six months ended June 30, 2017:
Weighted
Average
Number of
Grant Date
Awards
Fair Value
Undistributed balance —
As of January 1
656,278
$
142.98
Granted
187,480
189.81
Distributed
(312,173)
124.63
Performance change
65,216
173.25
Forfeited
(9,275)
168.09
As of June 30
587,526
$
170.63</t>
  </si>
  <si>
    <t>Business Segments (Tables)</t>
  </si>
  <si>
    <t>Business Segment Information</t>
  </si>
  <si>
    <t>Business Segment Information
Three months ended
Six months ended
June 30,
June 30,
(Millions)
2017
2016
2017
2016
Net Sales
Industrial
$
2,720
$
2,654
$
5,429
$
5,253
Safety and Graphics
1,547
1,561
3,074
3,038
Health Care
1,440
1,414
2,863
2,805
Electronics and Energy
1,214
1,129
2,424
2,218
Consumer
1,137
1,130
2,179
2,180
Corporate and Unallocated
2
3
4
3
Elimination of Dual Credit
(250)
(229)
(478)
(426)
Total Company
$
7,810
$
7,662
$
15,495
$
15,071
Operating Income
Industrial
$
523
$
620
$
1,148
$
1,242
Safety and Graphics
852
421
1,251
780
Health Care
412
462
846
919
Electronics and Energy
301
217
526
412
Consumer
195
281
417
519
Corporate and Unallocated
(44)
(84)
(125)
(124)
Elimination of Dual Credit
(55)
(51)
(105)
(94)
Total Company
$
2,184
$
1,866
$
3,958
$
3,654</t>
  </si>
  <si>
    <t>Significant Accounting Policies - Basis of Presentation (Details)</t>
  </si>
  <si>
    <t>Mar. 31, 2017division</t>
  </si>
  <si>
    <t>Number of divisions combined to form new division</t>
  </si>
  <si>
    <t>Significant Accounting Policies - Foreign Currency Translation (Details) VEF in Billions</t>
  </si>
  <si>
    <t>12 Months Ended</t>
  </si>
  <si>
    <t>Jun. 30, 2017VEF</t>
  </si>
  <si>
    <t>Operating income of Venezuelan subsidiary as percent of consolidated amount high end of range</t>
  </si>
  <si>
    <t>1.00%</t>
  </si>
  <si>
    <t>Maximum balance of company's net monetary assets in Venezuelan bolivars</t>
  </si>
  <si>
    <t>Exchange rate established by Venezuelan government from bolivars to dollars - DIPRO</t>
  </si>
  <si>
    <t>Exchange rate established by Venezuelan government from bolivars to dollars - DICOM</t>
  </si>
  <si>
    <t>Significant Accounting Policies - Earnings Per Share (Details) - USD ($) $ / shares in Units, shares in Millions, $ in Millions</t>
  </si>
  <si>
    <t>Options outstanding not included in computation of diluted earnings per share (in shares)</t>
  </si>
  <si>
    <t>Numerator:</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 New Accounting Pronouncements (Details) - USD ($) $ in Millions</t>
  </si>
  <si>
    <t>ASU 2016-01 Recognition and Measurement of Financial Assets and Financial Liabilities | Maximum</t>
  </si>
  <si>
    <t>New Accounting Pronouncements or Change in Accounting Principle [Line Items]</t>
  </si>
  <si>
    <t>Approximate equity securities and cost method investments in aggregate</t>
  </si>
  <si>
    <t>ASU 2017-07 Improving the Presentation of Net Periodic Pension Cost and Net Periodic Postretirement Benefit Cost</t>
  </si>
  <si>
    <t>Amount of net periodic benefit costs (benefits) that will no longer be included within operating expenses once ASU No. 2017-07 is adopted.</t>
  </si>
  <si>
    <t>Acquisitions and Divestitures - Acquisitions (Details) - USD ($) $ in Millions</t>
  </si>
  <si>
    <t>Mar. 31, 2017</t>
  </si>
  <si>
    <t>Business Acquisitions Information</t>
  </si>
  <si>
    <t>Purchase price paid for business combinations (net of cash acquired)</t>
  </si>
  <si>
    <t>Supplemental information:</t>
  </si>
  <si>
    <t>Cash paid, net of cash acquired</t>
  </si>
  <si>
    <t>Scott Safety</t>
  </si>
  <si>
    <t>Estimated purchase price to acquire business</t>
  </si>
  <si>
    <t>Annual sales prior to acquisition</t>
  </si>
  <si>
    <t>Acquisitions and Divestitures - Divestitures (Details) $ in Millions</t>
  </si>
  <si>
    <t>1 Months Ended</t>
  </si>
  <si>
    <t>Jun. 30, 2017USD ($)</t>
  </si>
  <si>
    <t>Jan. 31, 2017USD ($)</t>
  </si>
  <si>
    <t>Jun. 30, 2017USD ($)item</t>
  </si>
  <si>
    <t>Mar. 31, 2017USD ($)</t>
  </si>
  <si>
    <t>Dec. 31, 2017USD ($)</t>
  </si>
  <si>
    <t>Dec. 31, 2016USD ($)item</t>
  </si>
  <si>
    <t>Divestiture Information</t>
  </si>
  <si>
    <t>Number of divested businesses sold or announced to be sold | item</t>
  </si>
  <si>
    <t>Aggregate operating income of divested businesses</t>
  </si>
  <si>
    <t>Disposal Group, Held-for-sale, Not Discontinued Operations</t>
  </si>
  <si>
    <t>Disposal - Accounts receivable</t>
  </si>
  <si>
    <t>Disposal - Property, plant and equipment</t>
  </si>
  <si>
    <t>Disposal - Intangible assets</t>
  </si>
  <si>
    <t>Disposal - Deferred revenue</t>
  </si>
  <si>
    <t>Disposal - Goodwill</t>
  </si>
  <si>
    <t>Identity Management Business | Disposal Group, Disposed of by Sale, Not Discontinued Operations</t>
  </si>
  <si>
    <t>Annual sales of divested business</t>
  </si>
  <si>
    <t>Safety Prescription Eyewear Business | Disposal Group, Disposed of by Sale, Not Discontinued Operations</t>
  </si>
  <si>
    <t>2017 estimated pre-tax gain on sale</t>
  </si>
  <si>
    <t>Identity Management and Tolling and Automated License Number Plate Recognition Business in Aggregate | Disposal Group, Disposed of by Sale, Not Discontinued Operations</t>
  </si>
  <si>
    <t>Number of businesses sold | item</t>
  </si>
  <si>
    <t>Proceeds from divested businesses</t>
  </si>
  <si>
    <t>Proceeds from divested businesses, net of cash sold</t>
  </si>
  <si>
    <t>Aggregate pre-tax gain on sale</t>
  </si>
  <si>
    <t>Tolling and Automated License Number Plate Recognition Business | Disposal Group, Disposed of by Sale, Not Discontinued Operations</t>
  </si>
  <si>
    <t>Electronic Monitoring Business | Disposal Group, Held-for-sale, Not Discontinued Operations</t>
  </si>
  <si>
    <t>Aggregate selling price relative to the divestiture transaction</t>
  </si>
  <si>
    <t>Electronic Monitoring Business | Disposal Group, Held-for-sale, Not Discontinued Operations | Estimated Financial Impact</t>
  </si>
  <si>
    <t>Goodwill and Intangible Assets (Goodwill balance by business segment) (Details) - USD ($)</t>
  </si>
  <si>
    <t>Balance at the beginning of the period</t>
  </si>
  <si>
    <t>Divestiture activity</t>
  </si>
  <si>
    <t>Translation and other</t>
  </si>
  <si>
    <t>Balance at the end of the period</t>
  </si>
  <si>
    <t>Amount of Goodwill impairment</t>
  </si>
  <si>
    <t>Industrial</t>
  </si>
  <si>
    <t>Safety and Graphics</t>
  </si>
  <si>
    <t>Health Care</t>
  </si>
  <si>
    <t>Electronics and Energy</t>
  </si>
  <si>
    <t>Consumer</t>
  </si>
  <si>
    <t>Goodwill and Intangible Assets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Minimum</t>
  </si>
  <si>
    <t>Indefinite lived tradenames years in existence</t>
  </si>
  <si>
    <t>55 years</t>
  </si>
  <si>
    <t>Customer related intangible assets</t>
  </si>
  <si>
    <t>Patents</t>
  </si>
  <si>
    <t>Other technology-based intangible assets</t>
  </si>
  <si>
    <t>Definite-lived tradenames</t>
  </si>
  <si>
    <t>Other amortizable intangible assets</t>
  </si>
  <si>
    <t>Goodwill and Intangible Assets (Schedules for Amortization Expense) (Details) - USD ($) $ in Millions</t>
  </si>
  <si>
    <t>Finite Lived Intangible Asset</t>
  </si>
  <si>
    <t>Amortization expense for acquired intangible assets</t>
  </si>
  <si>
    <t>Expected amortization expense for acquired intangible assets recorded as of balance sheet date</t>
  </si>
  <si>
    <t>Remainder of 2017</t>
  </si>
  <si>
    <t>Restructuring Actions and Exit Activities (Details) $ in Millions</t>
  </si>
  <si>
    <t>Restructuring Cost and Reserve [Line Items]</t>
  </si>
  <si>
    <t>Restructuring and related cost, number of positions affected | item</t>
  </si>
  <si>
    <t>Restructuring charges</t>
  </si>
  <si>
    <t>Employee-Related</t>
  </si>
  <si>
    <t>Pre-tax charge related to exit activities</t>
  </si>
  <si>
    <t>Corporate and Unallocated | Employee-Related</t>
  </si>
  <si>
    <t>Industrial | Business Segments | Employee-Related</t>
  </si>
  <si>
    <t>Safety and Graphics | Business Segments | Employee-Related</t>
  </si>
  <si>
    <t>Health Care | Business Segments | Employee-Related</t>
  </si>
  <si>
    <t>Electronics and Energy | Business Segments | Employee-Related</t>
  </si>
  <si>
    <t>Consumer | Business Segments | Employee-Related</t>
  </si>
  <si>
    <t>Restructuring Actions and Exit Activities - Roll Forward (Details) - Employee-Related $ in Millions</t>
  </si>
  <si>
    <t>Restructuring Reserve [Roll Forward]</t>
  </si>
  <si>
    <t>Expenses incurred</t>
  </si>
  <si>
    <t>Restructuring action balances, Ending Balance</t>
  </si>
  <si>
    <t>Supplemental Equity and Comprehensive Income Information - SE Rf (Details) - USD ($) $ in Millions</t>
  </si>
  <si>
    <t>Increase (decrease) in equity</t>
  </si>
  <si>
    <t>Net income</t>
  </si>
  <si>
    <t>Dividends declared</t>
  </si>
  <si>
    <t>Stock-based compensation</t>
  </si>
  <si>
    <t>Reacquired stock</t>
  </si>
  <si>
    <t>Issuances pursuant to stock option and benefit plans</t>
  </si>
  <si>
    <t>Common Stock and Additional Paid-in Capital</t>
  </si>
  <si>
    <t>Retained Earnings</t>
  </si>
  <si>
    <t>Treasury Stock</t>
  </si>
  <si>
    <t>Accumulated Other Comprehensive Income (Loss)</t>
  </si>
  <si>
    <t>Noncontrolling Interest</t>
  </si>
  <si>
    <t>Supplemental Equity and Comprehensive Income Information - AOCI rf (Details) - USD ($) $ in Millions</t>
  </si>
  <si>
    <t>AOCI Attributable to 3M, Net of Tax [Roll Forward]</t>
  </si>
  <si>
    <t>Stockholders' Equity Attributable to 3M, Beginning Balance</t>
  </si>
  <si>
    <t>Other comprehensive income (loss), before tax:</t>
  </si>
  <si>
    <t>Stockholders' Equity Attributable to 3M, Ending Balance</t>
  </si>
  <si>
    <t>Amounts before reclassifications</t>
  </si>
  <si>
    <t>Amounts reclassified out</t>
  </si>
  <si>
    <t>Total other comprehensive income (loss), before tax</t>
  </si>
  <si>
    <t>Tax effect</t>
  </si>
  <si>
    <t>Cumulative Translation Adjustment</t>
  </si>
  <si>
    <t>Gains (losses) associated with defined benefit pension and postretirement plans amortization</t>
  </si>
  <si>
    <t>Cash flow hedging instruments gains (losses)</t>
  </si>
  <si>
    <t>Supplemental Equity and Comprehensive Income Information - Reclass AOCI (Details) - USD ($) $ in Millions</t>
  </si>
  <si>
    <t>Reclassification Adjustment Out Of Accumulated Other Comprehensive Income [Line Items]</t>
  </si>
  <si>
    <t>Net of tax</t>
  </si>
  <si>
    <t>Transition asset</t>
  </si>
  <si>
    <t>Prior service benefit</t>
  </si>
  <si>
    <t>Net actuarial loss</t>
  </si>
  <si>
    <t>Total before tax</t>
  </si>
  <si>
    <t>Cash flow hedging instruments gains (losses) | Foreign currency forward/option contracts</t>
  </si>
  <si>
    <t>Cash flow hedging instruments gains (losses) | Interest rate swap contracts</t>
  </si>
  <si>
    <t>Income Taxes - Reconciliation (Details) - USD ($) $ in Millions</t>
  </si>
  <si>
    <t>Income tax</t>
  </si>
  <si>
    <t>Net UTB impacting the effective tax rate</t>
  </si>
  <si>
    <t>Interest and penalties related to unrecognized tax benefits, expense (benefit) recognized on a gross basis</t>
  </si>
  <si>
    <t>Interest and penalties related to unrecognized tax benefits, accrued on a gross basis</t>
  </si>
  <si>
    <t>Increase (decrease) in effective income tax rate from prior reporting period to current reporting period (as a percent)</t>
  </si>
  <si>
    <t>(3.60%)</t>
  </si>
  <si>
    <t>(3.20%)</t>
  </si>
  <si>
    <t>Impact of factors that decreased the effective tax rate from prior reporting period to current reporting period (as a percent)</t>
  </si>
  <si>
    <t>(5.00%)</t>
  </si>
  <si>
    <t>Impact of factors that increased the effective tax rate from prior reporting period to current reporting period (as a percent)</t>
  </si>
  <si>
    <t>1.40%</t>
  </si>
  <si>
    <t>Deferred Tax Assets, Valuation Allowance</t>
  </si>
  <si>
    <t>Reconciliation of Effective Income Tax Rate</t>
  </si>
  <si>
    <t>Effective tax rate (as a percent)</t>
  </si>
  <si>
    <t>26.00%</t>
  </si>
  <si>
    <t>29.60%</t>
  </si>
  <si>
    <t>25.00%</t>
  </si>
  <si>
    <t>28.20%</t>
  </si>
  <si>
    <t>Marketable Securities (current and non-current) (Details) - USD ($) $ in Millions</t>
  </si>
  <si>
    <t>Marketable securities classification</t>
  </si>
  <si>
    <t>Current marketable securities</t>
  </si>
  <si>
    <t>Non-current marketable securities</t>
  </si>
  <si>
    <t>Total marketable securities</t>
  </si>
  <si>
    <t>Corporate debt securities</t>
  </si>
  <si>
    <t>Commercial paper</t>
  </si>
  <si>
    <t>Certificates of deposit/time deposits</t>
  </si>
  <si>
    <t>U.S. municipal securities</t>
  </si>
  <si>
    <t>Asset-backed securities total</t>
  </si>
  <si>
    <t>Asset-backed securities Automobile loan related</t>
  </si>
  <si>
    <t>Asset-backed securities Credit card related</t>
  </si>
  <si>
    <t>Asset-backed securities Other asset-backed securities</t>
  </si>
  <si>
    <t>Marketable Securities (Contractual maturity) (Details) - USD ($) $ in Millions</t>
  </si>
  <si>
    <t>Due in one year or less</t>
  </si>
  <si>
    <t>Due after one year through five years</t>
  </si>
  <si>
    <t>Due after five years through ten years</t>
  </si>
  <si>
    <t>Marketable Securities - Narrative (Details)</t>
  </si>
  <si>
    <t>Jun. 30, 2017item</t>
  </si>
  <si>
    <t>Percentage of asset-backed securities rated AAA/A-1+, Aaa/P-1, or AAA/F1+</t>
  </si>
  <si>
    <t>76.80%</t>
  </si>
  <si>
    <t>Number of rating agencies for asset backed securities that must be either Moody's or Standard and Poor's</t>
  </si>
  <si>
    <t>Number of rating agencies for which asset backed securities must be rated</t>
  </si>
  <si>
    <t>Long-Term Debt and Short-Term Borrowings - Narrative (Details) $ in Millions</t>
  </si>
  <si>
    <t>Fixed rate medium term notes repaid June 2017</t>
  </si>
  <si>
    <t>Debt Instrument [Line Items]</t>
  </si>
  <si>
    <t>Principal amount</t>
  </si>
  <si>
    <t>Pension and Postretirement Benefit Plans - Narrative (Details) $ in Millions</t>
  </si>
  <si>
    <t>May 31, 2017USD ($)</t>
  </si>
  <si>
    <t>Apr. 30, 2017item</t>
  </si>
  <si>
    <t>Mar. 31, 2014item</t>
  </si>
  <si>
    <t>Mar. 31, 2011LimitedPartnership</t>
  </si>
  <si>
    <t>WG Trading Company</t>
  </si>
  <si>
    <t>Benefit Plan Information</t>
  </si>
  <si>
    <t>Number of insurers 3M and certain benefit plans filed lawsuits on seeking insurance coverage for the WG Trading Company claim | item</t>
  </si>
  <si>
    <t>Decrease in U.S. pension and postretirement plan assets at year end measurement date due to legal outcome</t>
  </si>
  <si>
    <t>Number of additional limited partners of WG Trading Company, in addition to 3M, who objected and appealed the court's order to the United States Court of Appeals for the Second Circuit | LimitedPartnership</t>
  </si>
  <si>
    <t>Panda Temple Power LLC</t>
  </si>
  <si>
    <t>Number of entities in which the U.S. pension and postretirement benefit plans have invested in that filed for chapter 11 bankruptcy protection | item</t>
  </si>
  <si>
    <t>Panda Temple Power LLC | Maximum</t>
  </si>
  <si>
    <t>Percentage of investment in relation to the fair value of the U.S. pension and postretirement benefit plans' assets at the most recent measurement date</t>
  </si>
  <si>
    <t>Qualified and Non-qualified Pension Benefits | Funded</t>
  </si>
  <si>
    <t>Company contributions year to date</t>
  </si>
  <si>
    <t>Qualified and Non-qualified Pension Benefits | Maximum | Funded</t>
  </si>
  <si>
    <t>Estimated pension and postretirement employer contributions in current fiscal year</t>
  </si>
  <si>
    <t>Qualified and Non-qualified Pension Benefits | Minimum | Funded</t>
  </si>
  <si>
    <t>Postretirement Benefits | Funded</t>
  </si>
  <si>
    <t>Pension and Postretirement Benefit Plans - Components of net periodic benefit cost and other information 10Q (Details) - Funded - USD ($) $ in Millions</t>
  </si>
  <si>
    <t>Qualified and Non-qualified Pension Benefits | United States</t>
  </si>
  <si>
    <t>Net periodic benefit cost (benefit)</t>
  </si>
  <si>
    <t>Service cost</t>
  </si>
  <si>
    <t>Interest cost</t>
  </si>
  <si>
    <t>Expected return on plan assets</t>
  </si>
  <si>
    <t>Amortization of prior service cost (benefit)</t>
  </si>
  <si>
    <t>Amortization of net actuarial (gain) loss</t>
  </si>
  <si>
    <t>Net periodic benefit cost (benefit) after settlements, curtailments, special termination benefits and other</t>
  </si>
  <si>
    <t>Qualified and Non-qualified Pension Benefits | International</t>
  </si>
  <si>
    <t>Amortization of transition (asset) obligation</t>
  </si>
  <si>
    <t>Postretirement Benefits</t>
  </si>
  <si>
    <t>Derivatives - Cash Flow Hedges (Details) - Cash flow hedge - USD ($) $ in Millions</t>
  </si>
  <si>
    <t>Derivatives in Cash Flow Hedging Relationships</t>
  </si>
  <si>
    <t>Pretax Gain (Loss) Recognized in Other Comprehensive Income on Effective portion of Derivative</t>
  </si>
  <si>
    <t>Pretax gain (loss) recognized in income on effective portion of derivative as a result of reclassification from accumulated other comprehensive income</t>
  </si>
  <si>
    <t>Accumulated other comprehensive income (loss), unrealized gain (loss) on cash flow hedges</t>
  </si>
  <si>
    <t>After-tax net unrealized gain (loss) anticipated to be reclassifed from AOCI to the income statement within next twelve months</t>
  </si>
  <si>
    <t>After-tax net unrealized gain (loss) anticipated to be reclassifed from AOCI to the Income Statement over remaining fiscal year</t>
  </si>
  <si>
    <t>After-tax net unrealized gain (loss) anticipated to be reclassifed from AOCI to the Income Statement in 2018</t>
  </si>
  <si>
    <t>After-tax unrealized gain (loss) anticipated to be reclassifed from AOCI to the Income Statement after 2018</t>
  </si>
  <si>
    <t>Foreign currency forward/option contracts</t>
  </si>
  <si>
    <t>Maximum length of time hedged in cash flow hedge</t>
  </si>
  <si>
    <t>36 months</t>
  </si>
  <si>
    <t>Foreign currency forward/option contracts | Cost of sales</t>
  </si>
  <si>
    <t>Interest rate swap contracts</t>
  </si>
  <si>
    <t>Derivative notional amount</t>
  </si>
  <si>
    <t>Interest rate swap contracts | Interest expense</t>
  </si>
  <si>
    <t>Derivatives - Fair Value Hedges (Details) - Fair value hedges - USD ($) $ in Millions</t>
  </si>
  <si>
    <t>Derivatives in Fair Value Hedging Relationships</t>
  </si>
  <si>
    <t>Gain (Loss) on Derivative Recognized in income</t>
  </si>
  <si>
    <t>Gain (Loss) on Hedged Item Recognized in Income</t>
  </si>
  <si>
    <t>Derivatives - Net Investment Hedges (Details) - Net Investment Hedges € in Millions, ₩ in Billions</t>
  </si>
  <si>
    <t>Jun. 30, 2016USD ($)</t>
  </si>
  <si>
    <t>Jun. 30, 2017KRW (₩)</t>
  </si>
  <si>
    <t>Jun. 30, 2017EUR (€)</t>
  </si>
  <si>
    <t>Net investment hedges</t>
  </si>
  <si>
    <t>Effective portion of net investment hedge reclassified out of other comprehensive income into income</t>
  </si>
  <si>
    <t>Pretax Gain (Loss) Recognized as Cumulative Translation within Other Comprehensive Income on Effective Portion of Instrument</t>
  </si>
  <si>
    <t>Ineffective portion of gain (loss) on derivative and amount excluded from effectiveness testing recognized in income</t>
  </si>
  <si>
    <t>Foreign currency forward contracts</t>
  </si>
  <si>
    <t>Foreign currency forward contracts | Cost of sales</t>
  </si>
  <si>
    <t>Foreign Currency Denominated Debt</t>
  </si>
  <si>
    <t>Face amount of debt designated as a net investment hedge | €</t>
  </si>
  <si>
    <t>Derivatives - Not Designated (Details) - Derivatives not designated as hedging instruments - USD ($) $ in Millions</t>
  </si>
  <si>
    <t>Derivatives not designated as hedging instruments</t>
  </si>
  <si>
    <t>Increase (decrease) from previously presented gain recognized in income due to revision</t>
  </si>
  <si>
    <t>Foreign currency forward contracts | Interest expense</t>
  </si>
  <si>
    <t>Derivatives - BS Location (Details) - USD ($) $ in Millions</t>
  </si>
  <si>
    <t>Location and Fair Value Amount of Derivative Instruments</t>
  </si>
  <si>
    <t>Fair Value of Derivative Instruments, Assets</t>
  </si>
  <si>
    <t>Fair Value of Derivative Instruments, Liabilities</t>
  </si>
  <si>
    <t>Derivatives designated as hedging instrument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Foreign currency forward/option contracts | Current balance sheet location</t>
  </si>
  <si>
    <t>Derivative Notional Amount</t>
  </si>
  <si>
    <t>Derivatives designated as hedging instruments | Foreign currency forward/option contracts | Noncurrent balance sheet location</t>
  </si>
  <si>
    <t>Derivatives designated as hedging instruments | Interest rate swap contracts</t>
  </si>
  <si>
    <t>Derivatives designated as hedging instruments | Interest rate swap contracts | Other current assets</t>
  </si>
  <si>
    <t>Derivatives designated as hedging instruments | Interest rate swap contracts | Other assets</t>
  </si>
  <si>
    <t>Derivatives designated as hedging instruments | Interest rate swap contracts | Other current liabilities</t>
  </si>
  <si>
    <t>Derivatives designated as hedging instruments | Interest rate swap contracts | Other liabilities</t>
  </si>
  <si>
    <t>Derivatives designated as hedging instruments | Interest rate swap contracts | Current balance sheet location</t>
  </si>
  <si>
    <t>Derivatives designated as hedging instruments | Interest rate swap contracts | Noncurrent balance sheet location</t>
  </si>
  <si>
    <t>Derivatives not designated as hedging instruments | Foreign currency forward/option contracts</t>
  </si>
  <si>
    <t>Derivatives not designated as hedging instruments | Foreign currency forward/option contracts | Other current assets</t>
  </si>
  <si>
    <t>Derivatives not designated as hedging instruments | Foreign currency forward/option contracts | Other current liabilities</t>
  </si>
  <si>
    <t>Derivatives - Offsetting Assets (Details) $ in Millions</t>
  </si>
  <si>
    <t>Jun. 30, 2017USD ($)Counterparty</t>
  </si>
  <si>
    <t>Dec. 31, 2016USD ($)</t>
  </si>
  <si>
    <t>Offsetting of Financial Assets under Master Netting Agreements with Derivative Counterparties</t>
  </si>
  <si>
    <t>Number of master netting agreements supported by primary counterparty's parent guarantee | Counterparty</t>
  </si>
  <si>
    <t>Number of credit support agreements by primary counterparty | Counterparty</t>
  </si>
  <si>
    <t>Gross Amounts of Derivative Assets Presented in the Consolidated Balance Sheet</t>
  </si>
  <si>
    <t>Net Amounts of Derivative Assets</t>
  </si>
  <si>
    <t>Derivatives Subject to Master Netting Agreements</t>
  </si>
  <si>
    <t>Gross Amount of Eligible Offsetting Recognized Derivative Liabilities</t>
  </si>
  <si>
    <t>Derivatives - Offsetting Liabilities (Details)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Derivatives Not Subject to Master Netting Agreements</t>
  </si>
  <si>
    <t>Derivatives - Currency Effects (Details) - USD ($) $ in Millions</t>
  </si>
  <si>
    <t>Foreign Currency [Abstract]</t>
  </si>
  <si>
    <t>Year-on-year foreign currency transaction effects, including hedging impact, gain (loss) impact on pre-tax income</t>
  </si>
  <si>
    <t>Fair Value Measurements - Recurring Basis (Details) - USD ($) $ in Millions</t>
  </si>
  <si>
    <t>Assets and Liabilities Measured on Recurring Basis</t>
  </si>
  <si>
    <t>Available-for-sale marketable securities</t>
  </si>
  <si>
    <t>Fair value on a recurring basis | Foreign currency forward/option contracts</t>
  </si>
  <si>
    <t>Fair value on a recurring basis | Interest rate swap contracts</t>
  </si>
  <si>
    <t>Fair value on a recurring basis | Corporate debt securities</t>
  </si>
  <si>
    <t>Fair value on a recurring basis | Commercial paper</t>
  </si>
  <si>
    <t>Fair value on a recurring basis | Certificates of deposit/time deposits</t>
  </si>
  <si>
    <t>Fair value on a recurring basis | Asset-backed securities Automobile loan related</t>
  </si>
  <si>
    <t>Fair value on a recurring basis | Asset-backed securities Credit card related</t>
  </si>
  <si>
    <t>Fair value on a recurring basis | Asset-backed securities Other asset-backed securities</t>
  </si>
  <si>
    <t>Fair value on a recurring basis | U.S. municipal securities</t>
  </si>
  <si>
    <t>Fair value on a recurring basis | Level 2 | Foreign currency forward/option contracts</t>
  </si>
  <si>
    <t>Fair value on a recurring basis | Level 2 | Interest rate swap contracts</t>
  </si>
  <si>
    <t>Fair value on a recurring basis | Level 2 | Corporate debt securities</t>
  </si>
  <si>
    <t>Fair value on a recurring basis | Level 2 | Commercial paper</t>
  </si>
  <si>
    <t>Fair value on a recurring basis | Level 2 | Certificates of deposit/time deposits</t>
  </si>
  <si>
    <t>Fair value on a recurring basis | Level 2 | Asset-backed securities Automobile loan related</t>
  </si>
  <si>
    <t>Fair value on a recurring basis | Level 2 | Asset-backed securities Credit card related</t>
  </si>
  <si>
    <t>Fair value on a recurring basis | Level 2 | Asset-backed securities Other asset-backed securities</t>
  </si>
  <si>
    <t>Fair value on a recurring basis | Level 3 | U.S. municipal securities</t>
  </si>
  <si>
    <t>Fair Value Measurements - Recurring Reconciliation (Details)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Fair Value Measurements - Nonrecurring (Details) - USD ($)</t>
  </si>
  <si>
    <t>Asset Impairment Charges</t>
  </si>
  <si>
    <t>Fair Value Measurements - Financial Instruments (Details) - USD ($) $ in Millions</t>
  </si>
  <si>
    <t>Carrying Value</t>
  </si>
  <si>
    <t>Fair Value, Balance Sheet Grouping, Financial Statement Captions [Line Items]</t>
  </si>
  <si>
    <t>Long-term debt, excluding current portion</t>
  </si>
  <si>
    <t>Fair Value</t>
  </si>
  <si>
    <t>Commitments and Contingencies - Respirator and Environmental (Details)</t>
  </si>
  <si>
    <t>Jun. 30, 2017USD ($)lawsuitcaseclaimitem</t>
  </si>
  <si>
    <t>Dec. 31, 2016item</t>
  </si>
  <si>
    <t>Respirator Mask/Asbestos Litigation</t>
  </si>
  <si>
    <t>Loss contingencies</t>
  </si>
  <si>
    <t>Total number of named claimants</t>
  </si>
  <si>
    <t>Number of total claims settled and taken to trial | claim</t>
  </si>
  <si>
    <t>Number of total claims settled and tried to verdict | claim</t>
  </si>
  <si>
    <t>Number of total claims tried to verdict | claim</t>
  </si>
  <si>
    <t>Payments for fees and settlements related to litigation | $</t>
  </si>
  <si>
    <t>Insurance receivables | $</t>
  </si>
  <si>
    <t>Respirator Mask/Asbestos Litigation - State of West Virginia</t>
  </si>
  <si>
    <t>Number of additional defendants</t>
  </si>
  <si>
    <t>Accrued loss contingency reserve | $</t>
  </si>
  <si>
    <t>Respirator Mask/Asbestos litigation - Excluding Aearo Technologies</t>
  </si>
  <si>
    <t>Liability for asbestos and environmental claims gross-excluding Aearo Inc. | $</t>
  </si>
  <si>
    <t>Respirator Mask/Asbestos Litigation - Aearo Technologies</t>
  </si>
  <si>
    <t>Quarterly fee paid to Cabot to retain responsibility and liability for products manufactured before July 11, 1995 | $</t>
  </si>
  <si>
    <t>Number of claims with summary judgment | claim</t>
  </si>
  <si>
    <t>Number of remaining issues for Cabot's appeal after judgment in Aearo's favor | case</t>
  </si>
  <si>
    <t>Environmental Matters - Remediation</t>
  </si>
  <si>
    <t>Number of years remediation payments expected to be paid for applicable sites</t>
  </si>
  <si>
    <t>20 years</t>
  </si>
  <si>
    <t>Environmental Matters - Regulatory Activities</t>
  </si>
  <si>
    <t>Number of years after phase-out decision in May 2000 that the Company stopped manufacturing and using vast majority of perfluorooctanyl compounds</t>
  </si>
  <si>
    <t>2 years</t>
  </si>
  <si>
    <t>Amount of PFOA and PFOS found in drinking water, either individually or combined, that are allowed per the EPA's announced lifetime health advisory levels in parts per trillion</t>
  </si>
  <si>
    <t>Amount of PFOA in drinking water allowed per provisional health advisories in parts per trillion (superseded)</t>
  </si>
  <si>
    <t>Amount of PFOS in drinking water allowed per provisional health advisories in parts per trillion (superseded)</t>
  </si>
  <si>
    <t>Number of PFCs the EPA has required to have public water system suppliers monitor</t>
  </si>
  <si>
    <t>Number of public water supplies the EPA reported results</t>
  </si>
  <si>
    <t>Number of water supplies that reported above advisory level with PFOA</t>
  </si>
  <si>
    <t>Number of water supplies that reported above advisory level with PFOS</t>
  </si>
  <si>
    <t>Number of water supplies that reported above advisory level with both PFOA and PFOS</t>
  </si>
  <si>
    <t>Environmental Matters - Regulatory Activities | Minimum</t>
  </si>
  <si>
    <t>Number of water supply samples used to test for PFOA and PFOS under the EPA lifetime health advisory program</t>
  </si>
  <si>
    <t>Environmental Matters - Regulatory Activities | Alabama</t>
  </si>
  <si>
    <t>Number of years covered by permit for sludge containing PFCs</t>
  </si>
  <si>
    <t>Environmental Matters - Regulatory Activities | Minnesota Department of Health</t>
  </si>
  <si>
    <t>Amount of PFOA in drinking water allowed per Minnesota Department of Health in parts per trillion</t>
  </si>
  <si>
    <t>Amount of PFOS in drinking water allowed per Minnesota Department of Health in parts per trillion</t>
  </si>
  <si>
    <t>Environmental Matters - Litigation | Federal court in Colorado, Pennsylvania, and state court in New York in aggregate</t>
  </si>
  <si>
    <t>Number of lawsuits filed | lawsuit</t>
  </si>
  <si>
    <t>Environmental Matters - Litigation | Federal court in Colorado</t>
  </si>
  <si>
    <t>Environmental Matters - Litigation | Federal court in Pennsylvania</t>
  </si>
  <si>
    <t>Environmental Matters - Litigation | State court in New York</t>
  </si>
  <si>
    <t>Environmental Matters - Litigation | Alabama</t>
  </si>
  <si>
    <t>Number of local water works for whom the water authority supplies water</t>
  </si>
  <si>
    <t>Environmental Matters - Litigation | Morgan County, Alabama</t>
  </si>
  <si>
    <t>Environmental Matters - Litigation | Metropolitan Council, Minnesota</t>
  </si>
  <si>
    <t>Amount received from settlement in exchange for dismissing claim | $</t>
  </si>
  <si>
    <t>Environmental Matters - Litigation | Metropolitan Council, Minnesota | Minimum</t>
  </si>
  <si>
    <t>Number of wastewater treatment plants from which PFC-containing sludge and biosolids may allegedly be discharged by Metropolitan Council, low end of range</t>
  </si>
  <si>
    <t>Environmental Matters - Other Environmental Litigation</t>
  </si>
  <si>
    <t>Insurance receivable collected from insurer | $</t>
  </si>
  <si>
    <t>Number of former disposal sites with PFC present in soil and groundwater in Washington County, Minnesota</t>
  </si>
  <si>
    <t>Environmental Matters - Other Environmental Litigation | Maximum</t>
  </si>
  <si>
    <t>4 years</t>
  </si>
  <si>
    <t>Commitments and Contingencies - Product Liability (Details)</t>
  </si>
  <si>
    <t>Jun. 30, 2017USD ($)lawsuitcaseitem</t>
  </si>
  <si>
    <t>Product Liability - Filters</t>
  </si>
  <si>
    <t>Product Liability Litigation</t>
  </si>
  <si>
    <t>Number of customers who obtained an order in the French Courts against 3M Purification SAS</t>
  </si>
  <si>
    <t>Number of cases settled in principle in period</t>
  </si>
  <si>
    <t>Product liability - Bair Hugger</t>
  </si>
  <si>
    <t>Number of lawsuits filed</t>
  </si>
  <si>
    <t>Product liability - Bair Hugger | U.S. District Court for the Western District of Tennessee</t>
  </si>
  <si>
    <t>Number of lawsuits filed | case</t>
  </si>
  <si>
    <t>Product Liability Lava Ultimate Dental Restorative Material</t>
  </si>
  <si>
    <t>Product Liability Lava Ultimate Dental Restorative Material | U.S. District Court for the District of Minnesota</t>
  </si>
  <si>
    <t>Number of plaintiffs</t>
  </si>
  <si>
    <t>Number of states involved in lawsuit</t>
  </si>
  <si>
    <t>Stock-Based Compensation (Details) - shares</t>
  </si>
  <si>
    <t>Share-based Compensation Arrangement by Share-based Payment Award Activity</t>
  </si>
  <si>
    <t>Retirement age eligibility for employees</t>
  </si>
  <si>
    <t>Retirement eligibility for employees, minimum years of service required</t>
  </si>
  <si>
    <t>10 years</t>
  </si>
  <si>
    <t>Percent of stock-based compensation related to retiree-eligible population (as a percent)</t>
  </si>
  <si>
    <t>35.00%</t>
  </si>
  <si>
    <t>Long Term Incentive Plan</t>
  </si>
  <si>
    <t>Number of shares authorized</t>
  </si>
  <si>
    <t>Number of shares available for grant</t>
  </si>
  <si>
    <t>Stock-Based Compensation - Compensation (Details) - USD ($) $ in Millions</t>
  </si>
  <si>
    <t>Amounts recognized in the financial statements</t>
  </si>
  <si>
    <t>Stock-based compensation programs expense</t>
  </si>
  <si>
    <t>Income tax benefits</t>
  </si>
  <si>
    <t>Stock-based compensation expenses (benefits), net of tax</t>
  </si>
  <si>
    <t>Stock-Based Compensation - Stock Options (Details) - Stock Options - USD ($) $ / shares in Units, $ in Millions</t>
  </si>
  <si>
    <t>Stock Option Program</t>
  </si>
  <si>
    <t>Granted - Annual</t>
  </si>
  <si>
    <t>Exercised</t>
  </si>
  <si>
    <t>Canceled</t>
  </si>
  <si>
    <t>Options exercisable</t>
  </si>
  <si>
    <t>Options exercisable, exercise price</t>
  </si>
  <si>
    <t>Weighted average exercise price - Beginning balance</t>
  </si>
  <si>
    <t>Weighted average exercise price - Granted - Annual</t>
  </si>
  <si>
    <t>Weighted average exercise price - Exercised</t>
  </si>
  <si>
    <t>Weighted average exercise price - Canceled</t>
  </si>
  <si>
    <t>Weighted average exercise price - Ending balance</t>
  </si>
  <si>
    <t>Weighted average remaining contractual life for options outstanding</t>
  </si>
  <si>
    <t>75 months</t>
  </si>
  <si>
    <t>Weighted average remaining contractual life for options exercisable</t>
  </si>
  <si>
    <t>61 months</t>
  </si>
  <si>
    <t>Aggregate intrinsic value for options outstanding</t>
  </si>
  <si>
    <t>Aggregate intrinsic value for options exercisable</t>
  </si>
  <si>
    <t>Expiration of annual grants</t>
  </si>
  <si>
    <t>Compensation expense yet to be recognized</t>
  </si>
  <si>
    <t>Expense recognition period</t>
  </si>
  <si>
    <t>23 months</t>
  </si>
  <si>
    <t>Total intrinsic value of stock options exercised</t>
  </si>
  <si>
    <t>Cash received from options exercised</t>
  </si>
  <si>
    <t>Tax benefit realized from exercise of stock options</t>
  </si>
  <si>
    <t>Maximum</t>
  </si>
  <si>
    <t>Vesting period</t>
  </si>
  <si>
    <t>3 years</t>
  </si>
  <si>
    <t>1 year</t>
  </si>
  <si>
    <t>Annual Stock Option Program</t>
  </si>
  <si>
    <t>Share- based compensation assumptions</t>
  </si>
  <si>
    <t>Weighted average exercise price</t>
  </si>
  <si>
    <t>Risk-free interest rate (as a percent)</t>
  </si>
  <si>
    <t>2.10%</t>
  </si>
  <si>
    <t>Dividend yield (as a percent)</t>
  </si>
  <si>
    <t>2.50%</t>
  </si>
  <si>
    <t>Expected volatility (as a percent)</t>
  </si>
  <si>
    <t>17.30%</t>
  </si>
  <si>
    <t>Expected life</t>
  </si>
  <si>
    <t>78 months</t>
  </si>
  <si>
    <t>Black-Scholes fair value</t>
  </si>
  <si>
    <t>Stock-Based Compensation - RSU, RS, Performance Shares (Details) - USD ($) $ / shares in Units, $ in Millions</t>
  </si>
  <si>
    <t>Restricted Stock and Restricted Stock Units</t>
  </si>
  <si>
    <t>Unit and Shares Activity:</t>
  </si>
  <si>
    <t>Number of Awards - Nonvested - Beginning balance</t>
  </si>
  <si>
    <t>Number of Awards - Granted - Annual</t>
  </si>
  <si>
    <t>Number of Awards - Granted - Other</t>
  </si>
  <si>
    <t>Number of Awards - Vested</t>
  </si>
  <si>
    <t>Number of Awards - Forfeited</t>
  </si>
  <si>
    <t>Number of Award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4 months</t>
  </si>
  <si>
    <t>Fair value that vested</t>
  </si>
  <si>
    <t>Tax benefit realized from vesting</t>
  </si>
  <si>
    <t>Vesting or performance period</t>
  </si>
  <si>
    <t>Value of dividend equivalents for restricted stock units that are forfeited</t>
  </si>
  <si>
    <t>Impact on basic earnings per share due to restricted stock units dividends</t>
  </si>
  <si>
    <t>Performance Shares</t>
  </si>
  <si>
    <t>Number of Awards - Performance Change</t>
  </si>
  <si>
    <t>Weighted Average Grant Date Fair Value - Performance Change</t>
  </si>
  <si>
    <t>11 months</t>
  </si>
  <si>
    <t>Performance Shares | Maximum</t>
  </si>
  <si>
    <t>Number of shares to be delivered based on percent of each performance share granted upon satisfaction of performance conditions</t>
  </si>
  <si>
    <t>200.00%</t>
  </si>
  <si>
    <t>Performance Shares | Minimum</t>
  </si>
  <si>
    <t>0.00%</t>
  </si>
  <si>
    <t>Business Segments (Details) $ in Millions</t>
  </si>
  <si>
    <t>Jun. 30, 2017segment</t>
  </si>
  <si>
    <t>Number of business segments | segment</t>
  </si>
  <si>
    <t>Number of divisions that were combined to create the Automotive and Aerospace Solutions Division | division</t>
  </si>
  <si>
    <t>Business Segments | Safety and Graphics</t>
  </si>
  <si>
    <t>Increase (decrease) in net sales due to renewable energy product line segment changes</t>
  </si>
  <si>
    <t>Increase (decrease) in operating income due to renewable energy product line segment changes</t>
  </si>
  <si>
    <t>Business Segments | Electronics and Energy</t>
  </si>
  <si>
    <t>Business Segments | Business Segments in Aggregate</t>
  </si>
  <si>
    <t>Increase (decrease) in net sales due to dual credit reporting change from consolidation of U.S. customer account activity</t>
  </si>
  <si>
    <t>Increase (decrease) in operating income due to dual credit reporting change from consolidation of U.S. customer account activity</t>
  </si>
  <si>
    <t>Corporate and Unallocated</t>
  </si>
  <si>
    <t>Elimination of Dual Credit</t>
  </si>
  <si>
    <t>Business Segments - Segment information (Details) - USD ($) $ in Millions</t>
  </si>
  <si>
    <t>Operating Income</t>
  </si>
  <si>
    <t>Assets</t>
  </si>
  <si>
    <t>Capital expenditures</t>
  </si>
  <si>
    <t>Business Segments | Industrial</t>
  </si>
  <si>
    <t>Business Segments | Health Care</t>
  </si>
  <si>
    <t>Business Segments | Consumer</t>
  </si>
</sst>
</file>

<file path=xl/styles.xml><?xml version="1.0" encoding="utf-8"?>
<styleSheet xmlns="http://schemas.openxmlformats.org/spreadsheetml/2006/main">
  <numFmts count="8">
    <numFmt formatCode="_(&quot;$ &quot;#,##0_);_(&quot;$ &quot;(#,##0)" numFmtId="164"/>
    <numFmt formatCode="#,##0.0_);(#,##0.0)" numFmtId="165"/>
    <numFmt formatCode="_(&quot;$ &quot;#,##0.00_);_(&quot;$ &quot;(#,##0.00)" numFmtId="166"/>
    <numFmt formatCode="_(&quot;$ &quot;#,##0.000_);_(&quot;$ &quot;(#,##0.000)" numFmtId="167"/>
    <numFmt formatCode="_(&quot;VEF &quot;#,##0_);_(&quot;VEF &quot;(#,##0)" numFmtId="168"/>
    <numFmt formatCode="_(&quot;After &quot;#,##0_);_(&quot;After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66740</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596767147</v>
      </c>
    </row>
    <row r="14" spans="1:2">
      <c r="A14" s="4" t="s">
        <v>22</v>
      </c>
      <c r="B14" s="5" t="n">
        <v>2017</v>
      </c>
    </row>
    <row r="15" spans="1:2">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7810</v>
      </c>
      <c r="C4" s="7" t="n">
        <v>7662</v>
      </c>
      <c r="D4" s="7" t="n">
        <v>15495</v>
      </c>
      <c r="E4" s="7" t="n">
        <v>15071</v>
      </c>
    </row>
    <row r="5" spans="1:5">
      <c r="A5" s="3" t="s">
        <v>31</v>
      </c>
    </row>
    <row r="6" spans="1:5">
      <c r="A6" s="4" t="s">
        <v>32</v>
      </c>
      <c r="B6" s="5" t="n">
        <v>4007</v>
      </c>
      <c r="C6" s="5" t="n">
        <v>3799</v>
      </c>
      <c r="D6" s="5" t="n">
        <v>7876</v>
      </c>
      <c r="E6" s="5" t="n">
        <v>7477</v>
      </c>
    </row>
    <row r="7" spans="1:5">
      <c r="A7" s="4" t="s">
        <v>33</v>
      </c>
      <c r="B7" s="5" t="n">
        <v>1607</v>
      </c>
      <c r="C7" s="5" t="n">
        <v>1560</v>
      </c>
      <c r="D7" s="5" t="n">
        <v>3207</v>
      </c>
      <c r="E7" s="5" t="n">
        <v>3093</v>
      </c>
    </row>
    <row r="8" spans="1:5">
      <c r="A8" s="4" t="s">
        <v>34</v>
      </c>
      <c r="B8" s="5" t="n">
        <v>473</v>
      </c>
      <c r="C8" s="5" t="n">
        <v>437</v>
      </c>
      <c r="D8" s="5" t="n">
        <v>944</v>
      </c>
      <c r="E8" s="5" t="n">
        <v>887</v>
      </c>
    </row>
    <row r="9" spans="1:5">
      <c r="A9" s="4" t="s">
        <v>35</v>
      </c>
      <c r="B9" s="5" t="n">
        <v>-461</v>
      </c>
      <c r="D9" s="5" t="n">
        <v>-490</v>
      </c>
      <c r="E9" s="5" t="n">
        <v>-40</v>
      </c>
    </row>
    <row r="10" spans="1:5">
      <c r="A10" s="4" t="s">
        <v>36</v>
      </c>
      <c r="B10" s="5" t="n">
        <v>5626</v>
      </c>
      <c r="C10" s="5" t="n">
        <v>5796</v>
      </c>
      <c r="D10" s="5" t="n">
        <v>11537</v>
      </c>
      <c r="E10" s="5" t="n">
        <v>11417</v>
      </c>
    </row>
    <row r="11" spans="1:5">
      <c r="A11" s="4" t="s">
        <v>37</v>
      </c>
      <c r="B11" s="5" t="n">
        <v>2184</v>
      </c>
      <c r="C11" s="5" t="n">
        <v>1866</v>
      </c>
      <c r="D11" s="5" t="n">
        <v>3958</v>
      </c>
      <c r="E11" s="5" t="n">
        <v>3654</v>
      </c>
    </row>
    <row r="12" spans="1:5">
      <c r="A12" s="3" t="s">
        <v>38</v>
      </c>
    </row>
    <row r="13" spans="1:5">
      <c r="A13" s="4" t="s">
        <v>39</v>
      </c>
      <c r="B13" s="5" t="n">
        <v>54</v>
      </c>
      <c r="C13" s="5" t="n">
        <v>38</v>
      </c>
      <c r="D13" s="5" t="n">
        <v>99</v>
      </c>
      <c r="E13" s="5" t="n">
        <v>85</v>
      </c>
    </row>
    <row r="14" spans="1:5">
      <c r="A14" s="4" t="s">
        <v>40</v>
      </c>
      <c r="B14" s="5" t="n">
        <v>-12</v>
      </c>
      <c r="C14" s="5" t="n">
        <v>-7</v>
      </c>
      <c r="D14" s="5" t="n">
        <v>-20</v>
      </c>
      <c r="E14" s="5" t="n">
        <v>-12</v>
      </c>
    </row>
    <row r="15" spans="1:5">
      <c r="A15" s="4" t="s">
        <v>41</v>
      </c>
      <c r="B15" s="5" t="n">
        <v>42</v>
      </c>
      <c r="C15" s="5" t="n">
        <v>31</v>
      </c>
      <c r="D15" s="5" t="n">
        <v>79</v>
      </c>
      <c r="E15" s="5" t="n">
        <v>73</v>
      </c>
    </row>
    <row r="16" spans="1:5">
      <c r="A16" s="4" t="s">
        <v>42</v>
      </c>
      <c r="B16" s="5" t="n">
        <v>2142</v>
      </c>
      <c r="C16" s="5" t="n">
        <v>1835</v>
      </c>
      <c r="D16" s="5" t="n">
        <v>3879</v>
      </c>
      <c r="E16" s="5" t="n">
        <v>3581</v>
      </c>
    </row>
    <row r="17" spans="1:5">
      <c r="A17" s="4" t="s">
        <v>43</v>
      </c>
      <c r="B17" s="5" t="n">
        <v>557</v>
      </c>
      <c r="C17" s="5" t="n">
        <v>542</v>
      </c>
      <c r="D17" s="5" t="n">
        <v>968</v>
      </c>
      <c r="E17" s="5" t="n">
        <v>1010</v>
      </c>
    </row>
    <row r="18" spans="1:5">
      <c r="A18" s="4" t="s">
        <v>44</v>
      </c>
      <c r="B18" s="5" t="n">
        <v>1585</v>
      </c>
      <c r="C18" s="5" t="n">
        <v>1293</v>
      </c>
      <c r="D18" s="5" t="n">
        <v>2911</v>
      </c>
      <c r="E18" s="5" t="n">
        <v>2571</v>
      </c>
    </row>
    <row r="19" spans="1:5">
      <c r="A19" s="4" t="s">
        <v>45</v>
      </c>
      <c r="B19" s="5" t="n">
        <v>2</v>
      </c>
      <c r="C19" s="5" t="n">
        <v>2</v>
      </c>
      <c r="D19" s="5" t="n">
        <v>5</v>
      </c>
      <c r="E19" s="5" t="n">
        <v>5</v>
      </c>
    </row>
    <row r="20" spans="1:5">
      <c r="A20" s="4" t="s">
        <v>46</v>
      </c>
      <c r="B20" s="7" t="n">
        <v>1583</v>
      </c>
      <c r="C20" s="7" t="n">
        <v>1291</v>
      </c>
      <c r="D20" s="7" t="n">
        <v>2906</v>
      </c>
      <c r="E20" s="7" t="n">
        <v>2566</v>
      </c>
    </row>
    <row r="21" spans="1:5">
      <c r="A21" s="4" t="s">
        <v>47</v>
      </c>
      <c r="B21" s="8" t="n">
        <v>598.1</v>
      </c>
      <c r="C21" s="8" t="n">
        <v>606.9</v>
      </c>
      <c r="D21" s="8" t="n">
        <v>598.1</v>
      </c>
      <c r="E21" s="8" t="n">
        <v>607.2</v>
      </c>
    </row>
    <row r="22" spans="1:5">
      <c r="A22" s="4" t="s">
        <v>48</v>
      </c>
      <c r="B22" s="9" t="n">
        <v>2.65</v>
      </c>
      <c r="C22" s="9" t="n">
        <v>2.13</v>
      </c>
      <c r="D22" s="9" t="n">
        <v>4.86</v>
      </c>
      <c r="E22" s="9" t="n">
        <v>4.23</v>
      </c>
    </row>
    <row r="23" spans="1:5">
      <c r="A23" s="4" t="s">
        <v>49</v>
      </c>
      <c r="B23" s="8" t="n">
        <v>612.8</v>
      </c>
      <c r="C23" s="8" t="n">
        <v>620.9</v>
      </c>
      <c r="D23" s="8" t="n">
        <v>612.4</v>
      </c>
      <c r="E23" s="8" t="n">
        <v>621.1</v>
      </c>
    </row>
    <row r="24" spans="1:5">
      <c r="A24" s="4" t="s">
        <v>50</v>
      </c>
      <c r="B24" s="9" t="n">
        <v>2.58</v>
      </c>
      <c r="C24" s="9" t="n">
        <v>2.08</v>
      </c>
      <c r="D24" s="9" t="n">
        <v>4.74</v>
      </c>
      <c r="E24" s="9" t="n">
        <v>4.13</v>
      </c>
    </row>
    <row r="25" spans="1:5">
      <c r="A25" s="4" t="s">
        <v>51</v>
      </c>
      <c r="B25" s="10" t="n">
        <v>1.175</v>
      </c>
      <c r="C25" s="9" t="n">
        <v>1.11</v>
      </c>
      <c r="D25" s="9" t="n">
        <v>2.35</v>
      </c>
      <c r="E25" s="9" t="n">
        <v>2.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7</v>
      </c>
    </row>
    <row r="3" spans="1:2">
      <c r="A3" s="3" t="s">
        <v>14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7</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50</v>
      </c>
    </row>
    <row r="4" spans="1:2">
      <c r="A4" s="4" t="s">
        <v>80</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7</v>
      </c>
    </row>
    <row r="3" spans="1:2">
      <c r="A3" s="3" t="s">
        <v>15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7</v>
      </c>
    </row>
    <row r="3" spans="1:2">
      <c r="A3" s="3" t="s">
        <v>15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7</v>
      </c>
    </row>
    <row r="3" spans="1:2">
      <c r="A3" s="3" t="s">
        <v>15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7</v>
      </c>
    </row>
    <row r="3" spans="1:2">
      <c r="A3" s="3" t="s">
        <v>16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7</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v>
      </c>
      <c r="B1" s="2" t="s">
        <v>26</v>
      </c>
      <c r="D1" s="2" t="s">
        <v>1</v>
      </c>
    </row>
    <row r="2" spans="1:5">
      <c r="B2" s="2" t="s">
        <v>27</v>
      </c>
      <c r="C2" s="2" t="s">
        <v>28</v>
      </c>
      <c r="D2" s="2" t="s">
        <v>27</v>
      </c>
      <c r="E2" s="2" t="s">
        <v>28</v>
      </c>
    </row>
    <row r="3" spans="1:5">
      <c r="A3" s="3" t="s">
        <v>53</v>
      </c>
    </row>
    <row r="4" spans="1:5">
      <c r="A4" s="4" t="s">
        <v>44</v>
      </c>
      <c r="B4" s="7" t="n">
        <v>1585</v>
      </c>
      <c r="C4" s="7" t="n">
        <v>1293</v>
      </c>
      <c r="D4" s="7" t="n">
        <v>2911</v>
      </c>
      <c r="E4" s="7" t="n">
        <v>2571</v>
      </c>
    </row>
    <row r="5" spans="1:5">
      <c r="A5" s="3" t="s">
        <v>54</v>
      </c>
    </row>
    <row r="6" spans="1:5">
      <c r="A6" s="4" t="s">
        <v>55</v>
      </c>
      <c r="B6" s="5" t="n">
        <v>-67</v>
      </c>
      <c r="C6" s="5" t="n">
        <v>37</v>
      </c>
      <c r="D6" s="5" t="n">
        <v>225</v>
      </c>
      <c r="E6" s="5" t="n">
        <v>175</v>
      </c>
    </row>
    <row r="7" spans="1:5">
      <c r="A7" s="4" t="s">
        <v>56</v>
      </c>
      <c r="B7" s="5" t="n">
        <v>78</v>
      </c>
      <c r="C7" s="5" t="n">
        <v>67</v>
      </c>
      <c r="D7" s="5" t="n">
        <v>161</v>
      </c>
      <c r="E7" s="5" t="n">
        <v>136</v>
      </c>
    </row>
    <row r="8" spans="1:5">
      <c r="A8" s="4" t="s">
        <v>57</v>
      </c>
      <c r="B8" s="5" t="n">
        <v>-51</v>
      </c>
      <c r="C8" s="5" t="n">
        <v>-27</v>
      </c>
      <c r="D8" s="5" t="n">
        <v>-127</v>
      </c>
      <c r="E8" s="5" t="n">
        <v>-137</v>
      </c>
    </row>
    <row r="9" spans="1:5">
      <c r="A9" s="4" t="s">
        <v>58</v>
      </c>
      <c r="B9" s="5" t="n">
        <v>-40</v>
      </c>
      <c r="C9" s="5" t="n">
        <v>77</v>
      </c>
      <c r="D9" s="5" t="n">
        <v>259</v>
      </c>
      <c r="E9" s="5" t="n">
        <v>174</v>
      </c>
    </row>
    <row r="10" spans="1:5">
      <c r="A10" s="4" t="s">
        <v>59</v>
      </c>
      <c r="B10" s="5" t="n">
        <v>1545</v>
      </c>
      <c r="C10" s="5" t="n">
        <v>1370</v>
      </c>
      <c r="D10" s="5" t="n">
        <v>3170</v>
      </c>
      <c r="E10" s="5" t="n">
        <v>2745</v>
      </c>
    </row>
    <row r="11" spans="1:5">
      <c r="A11" s="4" t="s">
        <v>60</v>
      </c>
      <c r="B11" s="5" t="n">
        <v>-2</v>
      </c>
      <c r="C11" s="5" t="n">
        <v>-2</v>
      </c>
      <c r="D11" s="5" t="n">
        <v>-8</v>
      </c>
      <c r="E11" s="5" t="n">
        <v>-4</v>
      </c>
    </row>
    <row r="12" spans="1:5">
      <c r="A12" s="4" t="s">
        <v>61</v>
      </c>
      <c r="B12" s="7" t="n">
        <v>1543</v>
      </c>
      <c r="C12" s="7" t="n">
        <v>1368</v>
      </c>
      <c r="D12" s="7" t="n">
        <v>3162</v>
      </c>
      <c r="E12" s="7" t="n">
        <v>27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3" t="s">
        <v>16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7</v>
      </c>
    </row>
    <row r="3" spans="1:2">
      <c r="A3" s="3" t="s">
        <v>17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7</v>
      </c>
    </row>
    <row r="3" spans="1:2">
      <c r="A3" s="3" t="s">
        <v>174</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260</v>
      </c>
      <c r="B1" s="2" t="s">
        <v>26</v>
      </c>
    </row>
    <row r="2" spans="1:2">
      <c r="B2" s="2" t="s">
        <v>261</v>
      </c>
    </row>
    <row r="3" spans="1:2">
      <c r="A3" s="3" t="s">
        <v>146</v>
      </c>
    </row>
    <row r="4" spans="1:2">
      <c r="A4" s="4" t="s">
        <v>262</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63</v>
      </c>
      <c r="B1" s="2" t="s">
        <v>264</v>
      </c>
    </row>
    <row r="2" spans="1:3">
      <c r="B2" s="2" t="s">
        <v>63</v>
      </c>
      <c r="C2" s="2" t="s">
        <v>265</v>
      </c>
    </row>
    <row r="3" spans="1:3">
      <c r="A3" s="3" t="s">
        <v>179</v>
      </c>
    </row>
    <row r="4" spans="1:3">
      <c r="A4" s="4" t="s">
        <v>266</v>
      </c>
      <c r="B4" s="4" t="s">
        <v>267</v>
      </c>
    </row>
    <row r="5" spans="1:3">
      <c r="A5" s="4" t="s">
        <v>268</v>
      </c>
      <c r="C5" s="11" t="n">
        <v>5</v>
      </c>
    </row>
    <row r="6" spans="1:3">
      <c r="A6" s="4" t="s">
        <v>269</v>
      </c>
      <c r="C6" s="5" t="n">
        <v>10</v>
      </c>
    </row>
    <row r="7" spans="1:3">
      <c r="A7" s="4" t="s">
        <v>270</v>
      </c>
      <c r="C7" s="5" t="n">
        <v>2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6</v>
      </c>
      <c r="D1" s="2" t="s">
        <v>1</v>
      </c>
    </row>
    <row r="2" spans="1:5">
      <c r="B2" s="2" t="s">
        <v>27</v>
      </c>
      <c r="C2" s="2" t="s">
        <v>28</v>
      </c>
      <c r="D2" s="2" t="s">
        <v>27</v>
      </c>
      <c r="E2" s="2" t="s">
        <v>28</v>
      </c>
    </row>
    <row r="3" spans="1:5">
      <c r="A3" s="3" t="s">
        <v>188</v>
      </c>
    </row>
    <row r="4" spans="1:5">
      <c r="A4" s="4" t="s">
        <v>272</v>
      </c>
      <c r="C4" s="8" t="n">
        <v>2.9</v>
      </c>
      <c r="D4" s="8" t="n">
        <v>1.6</v>
      </c>
      <c r="E4" s="8" t="n">
        <v>5.9</v>
      </c>
    </row>
    <row r="5" spans="1:5">
      <c r="A5" s="3" t="s">
        <v>273</v>
      </c>
    </row>
    <row r="6" spans="1:5">
      <c r="A6" s="4" t="s">
        <v>46</v>
      </c>
      <c r="B6" s="7" t="n">
        <v>1583</v>
      </c>
      <c r="C6" s="7" t="n">
        <v>1291</v>
      </c>
      <c r="D6" s="7" t="n">
        <v>2906</v>
      </c>
      <c r="E6" s="7" t="n">
        <v>2566</v>
      </c>
    </row>
    <row r="7" spans="1:5">
      <c r="A7" s="3" t="s">
        <v>274</v>
      </c>
    </row>
    <row r="8" spans="1:5">
      <c r="A8" s="4" t="s">
        <v>275</v>
      </c>
      <c r="B8" s="8" t="n">
        <v>598.1</v>
      </c>
      <c r="C8" s="8" t="n">
        <v>606.9</v>
      </c>
      <c r="D8" s="8" t="n">
        <v>598.1</v>
      </c>
      <c r="E8" s="8" t="n">
        <v>607.2</v>
      </c>
    </row>
    <row r="9" spans="1:5">
      <c r="A9" s="4" t="s">
        <v>276</v>
      </c>
      <c r="B9" s="8" t="n">
        <v>14.7</v>
      </c>
      <c r="C9" s="5" t="n">
        <v>14</v>
      </c>
      <c r="D9" s="8" t="n">
        <v>14.3</v>
      </c>
      <c r="E9" s="8" t="n">
        <v>13.9</v>
      </c>
    </row>
    <row r="10" spans="1:5">
      <c r="A10" s="4" t="s">
        <v>277</v>
      </c>
      <c r="B10" s="8" t="n">
        <v>612.8</v>
      </c>
      <c r="C10" s="8" t="n">
        <v>620.9</v>
      </c>
      <c r="D10" s="8" t="n">
        <v>612.4</v>
      </c>
      <c r="E10" s="8" t="n">
        <v>621.1</v>
      </c>
    </row>
    <row r="11" spans="1:5">
      <c r="A11" s="4" t="s">
        <v>48</v>
      </c>
      <c r="B11" s="9" t="n">
        <v>2.65</v>
      </c>
      <c r="C11" s="9" t="n">
        <v>2.13</v>
      </c>
      <c r="D11" s="9" t="n">
        <v>4.86</v>
      </c>
      <c r="E11" s="9" t="n">
        <v>4.23</v>
      </c>
    </row>
    <row r="12" spans="1:5">
      <c r="A12" s="4" t="s">
        <v>50</v>
      </c>
      <c r="B12" s="9" t="n">
        <v>2.58</v>
      </c>
      <c r="C12" s="9" t="n">
        <v>2.08</v>
      </c>
      <c r="D12" s="9" t="n">
        <v>4.74</v>
      </c>
      <c r="E12" s="9" t="n">
        <v>4.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6</v>
      </c>
      <c r="D1" s="2" t="s">
        <v>1</v>
      </c>
    </row>
    <row r="2" spans="1:5">
      <c r="B2" s="2" t="s">
        <v>27</v>
      </c>
      <c r="C2" s="2" t="s">
        <v>28</v>
      </c>
      <c r="D2" s="2" t="s">
        <v>27</v>
      </c>
      <c r="E2" s="2" t="s">
        <v>28</v>
      </c>
    </row>
    <row r="3" spans="1:5">
      <c r="A3" s="4" t="s">
        <v>279</v>
      </c>
    </row>
    <row r="4" spans="1:5">
      <c r="A4" s="3" t="s">
        <v>280</v>
      </c>
    </row>
    <row r="5" spans="1:5">
      <c r="A5" s="4" t="s">
        <v>281</v>
      </c>
      <c r="B5" s="7" t="n">
        <v>75</v>
      </c>
      <c r="D5" s="7" t="n">
        <v>75</v>
      </c>
    </row>
    <row r="6" spans="1:5">
      <c r="A6" s="4" t="s">
        <v>282</v>
      </c>
    </row>
    <row r="7" spans="1:5">
      <c r="A7" s="3" t="s">
        <v>280</v>
      </c>
    </row>
    <row r="8" spans="1:5">
      <c r="A8" s="4" t="s">
        <v>283</v>
      </c>
      <c r="B8" s="7" t="n">
        <v>-32</v>
      </c>
      <c r="C8" s="7" t="n">
        <v>-54</v>
      </c>
      <c r="D8" s="7" t="n">
        <v>-64</v>
      </c>
      <c r="E8" s="7" t="n">
        <v>-1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84</v>
      </c>
      <c r="B1" s="2" t="s">
        <v>1</v>
      </c>
      <c r="C1" s="2" t="s">
        <v>264</v>
      </c>
    </row>
    <row r="2" spans="1:4">
      <c r="B2" s="2" t="s">
        <v>28</v>
      </c>
      <c r="C2" s="2" t="s">
        <v>63</v>
      </c>
      <c r="D2" s="2" t="s">
        <v>285</v>
      </c>
    </row>
    <row r="3" spans="1:4">
      <c r="A3" s="3" t="s">
        <v>286</v>
      </c>
    </row>
    <row r="4" spans="1:4">
      <c r="A4" s="4" t="s">
        <v>287</v>
      </c>
      <c r="B4" s="7" t="n">
        <v>4</v>
      </c>
    </row>
    <row r="5" spans="1:4">
      <c r="A5" s="3" t="s">
        <v>288</v>
      </c>
    </row>
    <row r="6" spans="1:4">
      <c r="A6" s="4" t="s">
        <v>289</v>
      </c>
      <c r="B6" s="7" t="n">
        <v>4</v>
      </c>
    </row>
    <row r="7" spans="1:4">
      <c r="A7" s="4" t="s">
        <v>290</v>
      </c>
    </row>
    <row r="8" spans="1:4">
      <c r="A8" s="3" t="s">
        <v>288</v>
      </c>
    </row>
    <row r="9" spans="1:4">
      <c r="A9" s="4" t="s">
        <v>291</v>
      </c>
      <c r="D9" s="7" t="n">
        <v>2000</v>
      </c>
    </row>
    <row r="10" spans="1:4">
      <c r="A10" s="4" t="s">
        <v>292</v>
      </c>
      <c r="C10" s="7" t="n">
        <v>5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5"/>
  </cols>
  <sheetData>
    <row r="1" spans="1:7">
      <c r="A1" s="1" t="s">
        <v>293</v>
      </c>
      <c r="B1" s="2" t="s">
        <v>294</v>
      </c>
      <c r="D1" s="2" t="s">
        <v>26</v>
      </c>
      <c r="F1" s="2" t="s">
        <v>1</v>
      </c>
      <c r="G1" s="2" t="s">
        <v>264</v>
      </c>
    </row>
    <row r="2" spans="1:7">
      <c r="B2" s="2" t="s">
        <v>295</v>
      </c>
      <c r="C2" s="2" t="s">
        <v>296</v>
      </c>
      <c r="D2" s="2" t="s">
        <v>297</v>
      </c>
      <c r="E2" s="2" t="s">
        <v>298</v>
      </c>
      <c r="F2" s="2" t="s">
        <v>299</v>
      </c>
      <c r="G2" s="2" t="s">
        <v>300</v>
      </c>
    </row>
    <row r="3" spans="1:7">
      <c r="A3" s="3" t="s">
        <v>301</v>
      </c>
    </row>
    <row r="4" spans="1:7">
      <c r="A4" s="4" t="s">
        <v>302</v>
      </c>
      <c r="G4" s="5" t="n">
        <v>4</v>
      </c>
    </row>
    <row r="5" spans="1:7">
      <c r="A5" s="4" t="s">
        <v>303</v>
      </c>
      <c r="G5" s="7" t="n">
        <v>20</v>
      </c>
    </row>
    <row r="6" spans="1:7">
      <c r="A6" s="4" t="s">
        <v>304</v>
      </c>
    </row>
    <row r="7" spans="1:7">
      <c r="A7" s="3" t="s">
        <v>301</v>
      </c>
    </row>
    <row r="8" spans="1:7">
      <c r="A8" s="4" t="s">
        <v>305</v>
      </c>
      <c r="G8" s="5" t="n">
        <v>25</v>
      </c>
    </row>
    <row r="9" spans="1:7">
      <c r="A9" s="4" t="s">
        <v>306</v>
      </c>
      <c r="G9" s="5" t="n">
        <v>25</v>
      </c>
    </row>
    <row r="10" spans="1:7">
      <c r="A10" s="4" t="s">
        <v>307</v>
      </c>
      <c r="G10" s="5" t="n">
        <v>35</v>
      </c>
    </row>
    <row r="11" spans="1:7">
      <c r="A11" s="4" t="s">
        <v>308</v>
      </c>
      <c r="G11" s="5" t="n">
        <v>35</v>
      </c>
    </row>
    <row r="12" spans="1:7">
      <c r="A12" s="4" t="s">
        <v>309</v>
      </c>
      <c r="B12" s="7" t="n">
        <v>50</v>
      </c>
      <c r="D12" s="7" t="n">
        <v>50</v>
      </c>
      <c r="G12" s="5" t="n">
        <v>270</v>
      </c>
    </row>
    <row r="13" spans="1:7">
      <c r="A13" s="4" t="s">
        <v>310</v>
      </c>
    </row>
    <row r="14" spans="1:7">
      <c r="A14" s="3" t="s">
        <v>301</v>
      </c>
    </row>
    <row r="15" spans="1:7">
      <c r="A15" s="4" t="s">
        <v>311</v>
      </c>
      <c r="G15" s="7" t="n">
        <v>205</v>
      </c>
    </row>
    <row r="16" spans="1:7">
      <c r="A16" s="4" t="s">
        <v>312</v>
      </c>
    </row>
    <row r="17" spans="1:7">
      <c r="A17" s="3" t="s">
        <v>301</v>
      </c>
    </row>
    <row r="18" spans="1:7">
      <c r="A18" s="4" t="s">
        <v>311</v>
      </c>
      <c r="C18" s="7" t="n">
        <v>45</v>
      </c>
    </row>
    <row r="19" spans="1:7">
      <c r="A19" s="4" t="s">
        <v>313</v>
      </c>
      <c r="E19" s="7" t="n">
        <v>29</v>
      </c>
    </row>
    <row r="20" spans="1:7">
      <c r="A20" s="4" t="s">
        <v>314</v>
      </c>
    </row>
    <row r="21" spans="1:7">
      <c r="A21" s="3" t="s">
        <v>301</v>
      </c>
    </row>
    <row r="22" spans="1:7">
      <c r="A22" s="4" t="s">
        <v>315</v>
      </c>
      <c r="D22" s="5" t="n">
        <v>2</v>
      </c>
    </row>
    <row r="23" spans="1:7">
      <c r="A23" s="4" t="s">
        <v>316</v>
      </c>
      <c r="D23" s="7" t="n">
        <v>833</v>
      </c>
    </row>
    <row r="24" spans="1:7">
      <c r="A24" s="4" t="s">
        <v>317</v>
      </c>
      <c r="D24" s="5" t="n">
        <v>809</v>
      </c>
    </row>
    <row r="25" spans="1:7">
      <c r="A25" s="4" t="s">
        <v>318</v>
      </c>
      <c r="D25" s="5" t="n">
        <v>461</v>
      </c>
    </row>
    <row r="26" spans="1:7">
      <c r="A26" s="4" t="s">
        <v>319</v>
      </c>
    </row>
    <row r="27" spans="1:7">
      <c r="A27" s="3" t="s">
        <v>301</v>
      </c>
    </row>
    <row r="28" spans="1:7">
      <c r="A28" s="4" t="s">
        <v>311</v>
      </c>
      <c r="B28" s="5" t="n">
        <v>40</v>
      </c>
    </row>
    <row r="29" spans="1:7">
      <c r="A29" s="4" t="s">
        <v>320</v>
      </c>
    </row>
    <row r="30" spans="1:7">
      <c r="A30" s="3" t="s">
        <v>301</v>
      </c>
    </row>
    <row r="31" spans="1:7">
      <c r="A31" s="4" t="s">
        <v>311</v>
      </c>
      <c r="B31" s="5" t="n">
        <v>95</v>
      </c>
    </row>
    <row r="32" spans="1:7">
      <c r="A32" s="4" t="s">
        <v>321</v>
      </c>
      <c r="B32" s="7" t="n">
        <v>200</v>
      </c>
      <c r="D32" s="7" t="n">
        <v>200</v>
      </c>
    </row>
    <row r="33" spans="1:7">
      <c r="A33" s="4" t="s">
        <v>322</v>
      </c>
    </row>
    <row r="34" spans="1:7">
      <c r="A34" s="3" t="s">
        <v>301</v>
      </c>
    </row>
    <row r="35" spans="1:7">
      <c r="A35" s="4" t="s">
        <v>318</v>
      </c>
      <c r="F35" s="7"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26</v>
      </c>
      <c r="C1" s="2" t="s">
        <v>1</v>
      </c>
    </row>
    <row r="2" spans="1:3">
      <c r="B2" s="2" t="s">
        <v>285</v>
      </c>
      <c r="C2" s="2" t="s">
        <v>27</v>
      </c>
    </row>
    <row r="3" spans="1:3">
      <c r="A3" s="3" t="s">
        <v>80</v>
      </c>
    </row>
    <row r="4" spans="1:3">
      <c r="A4" s="4" t="s">
        <v>324</v>
      </c>
      <c r="B4" s="7" t="n">
        <v>9166000000</v>
      </c>
      <c r="C4" s="7" t="n">
        <v>9166000000</v>
      </c>
    </row>
    <row r="5" spans="1:3">
      <c r="A5" s="4" t="s">
        <v>325</v>
      </c>
      <c r="C5" s="5" t="n">
        <v>-276000000</v>
      </c>
    </row>
    <row r="6" spans="1:3">
      <c r="A6" s="4" t="s">
        <v>326</v>
      </c>
      <c r="C6" s="5" t="n">
        <v>215000000</v>
      </c>
    </row>
    <row r="7" spans="1:3">
      <c r="A7" s="4" t="s">
        <v>327</v>
      </c>
      <c r="C7" s="5" t="n">
        <v>9105000000</v>
      </c>
    </row>
    <row r="8" spans="1:3">
      <c r="A8" s="4" t="s">
        <v>328</v>
      </c>
      <c r="B8" s="5" t="n">
        <v>0</v>
      </c>
    </row>
    <row r="9" spans="1:3">
      <c r="A9" s="4" t="s">
        <v>329</v>
      </c>
    </row>
    <row r="10" spans="1:3">
      <c r="A10" s="3" t="s">
        <v>80</v>
      </c>
    </row>
    <row r="11" spans="1:3">
      <c r="A11" s="4" t="s">
        <v>324</v>
      </c>
      <c r="B11" s="5" t="n">
        <v>2536000000</v>
      </c>
      <c r="C11" s="5" t="n">
        <v>2536000000</v>
      </c>
    </row>
    <row r="12" spans="1:3">
      <c r="A12" s="4" t="s">
        <v>326</v>
      </c>
      <c r="C12" s="5" t="n">
        <v>93000000</v>
      </c>
    </row>
    <row r="13" spans="1:3">
      <c r="A13" s="4" t="s">
        <v>327</v>
      </c>
      <c r="C13" s="5" t="n">
        <v>2629000000</v>
      </c>
    </row>
    <row r="14" spans="1:3">
      <c r="A14" s="4" t="s">
        <v>330</v>
      </c>
    </row>
    <row r="15" spans="1:3">
      <c r="A15" s="3" t="s">
        <v>80</v>
      </c>
    </row>
    <row r="16" spans="1:3">
      <c r="A16" s="4" t="s">
        <v>324</v>
      </c>
      <c r="B16" s="5" t="n">
        <v>3324000000</v>
      </c>
      <c r="C16" s="5" t="n">
        <v>3324000000</v>
      </c>
    </row>
    <row r="17" spans="1:3">
      <c r="A17" s="4" t="s">
        <v>325</v>
      </c>
      <c r="C17" s="5" t="n">
        <v>-276000000</v>
      </c>
    </row>
    <row r="18" spans="1:3">
      <c r="A18" s="4" t="s">
        <v>326</v>
      </c>
      <c r="C18" s="5" t="n">
        <v>54000000</v>
      </c>
    </row>
    <row r="19" spans="1:3">
      <c r="A19" s="4" t="s">
        <v>327</v>
      </c>
      <c r="C19" s="5" t="n">
        <v>3102000000</v>
      </c>
    </row>
    <row r="20" spans="1:3">
      <c r="A20" s="4" t="s">
        <v>331</v>
      </c>
    </row>
    <row r="21" spans="1:3">
      <c r="A21" s="3" t="s">
        <v>80</v>
      </c>
    </row>
    <row r="22" spans="1:3">
      <c r="A22" s="4" t="s">
        <v>324</v>
      </c>
      <c r="B22" s="5" t="n">
        <v>1609000000</v>
      </c>
      <c r="C22" s="5" t="n">
        <v>1609000000</v>
      </c>
    </row>
    <row r="23" spans="1:3">
      <c r="A23" s="4" t="s">
        <v>326</v>
      </c>
      <c r="C23" s="5" t="n">
        <v>41000000</v>
      </c>
    </row>
    <row r="24" spans="1:3">
      <c r="A24" s="4" t="s">
        <v>327</v>
      </c>
      <c r="C24" s="5" t="n">
        <v>1650000000</v>
      </c>
    </row>
    <row r="25" spans="1:3">
      <c r="A25" s="4" t="s">
        <v>332</v>
      </c>
    </row>
    <row r="26" spans="1:3">
      <c r="A26" s="3" t="s">
        <v>80</v>
      </c>
    </row>
    <row r="27" spans="1:3">
      <c r="A27" s="4" t="s">
        <v>324</v>
      </c>
      <c r="B27" s="5" t="n">
        <v>1489000000</v>
      </c>
      <c r="C27" s="5" t="n">
        <v>1489000000</v>
      </c>
    </row>
    <row r="28" spans="1:3">
      <c r="A28" s="4" t="s">
        <v>326</v>
      </c>
      <c r="C28" s="5" t="n">
        <v>26000000</v>
      </c>
    </row>
    <row r="29" spans="1:3">
      <c r="A29" s="4" t="s">
        <v>327</v>
      </c>
      <c r="C29" s="5" t="n">
        <v>1515000000</v>
      </c>
    </row>
    <row r="30" spans="1:3">
      <c r="A30" s="4" t="s">
        <v>333</v>
      </c>
    </row>
    <row r="31" spans="1:3">
      <c r="A31" s="3" t="s">
        <v>80</v>
      </c>
    </row>
    <row r="32" spans="1:3">
      <c r="A32" s="4" t="s">
        <v>324</v>
      </c>
      <c r="B32" s="7" t="n">
        <v>208000000</v>
      </c>
      <c r="C32" s="5" t="n">
        <v>208000000</v>
      </c>
    </row>
    <row r="33" spans="1:3">
      <c r="A33" s="4" t="s">
        <v>326</v>
      </c>
      <c r="C33" s="5" t="n">
        <v>1000000</v>
      </c>
    </row>
    <row r="34" spans="1:3">
      <c r="A34" s="4" t="s">
        <v>327</v>
      </c>
      <c r="C34" s="7" t="n">
        <v>209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7</v>
      </c>
      <c r="C1" s="2" t="s">
        <v>63</v>
      </c>
    </row>
    <row r="2" spans="1:3">
      <c r="A2" s="3" t="s">
        <v>64</v>
      </c>
    </row>
    <row r="3" spans="1:3">
      <c r="A3" s="4" t="s">
        <v>65</v>
      </c>
      <c r="B3" s="7" t="n">
        <v>2654</v>
      </c>
      <c r="C3" s="7" t="n">
        <v>2398</v>
      </c>
    </row>
    <row r="4" spans="1:3">
      <c r="A4" s="4" t="s">
        <v>66</v>
      </c>
      <c r="B4" s="5" t="n">
        <v>140</v>
      </c>
      <c r="C4" s="5" t="n">
        <v>280</v>
      </c>
    </row>
    <row r="5" spans="1:3">
      <c r="A5" s="4" t="s">
        <v>67</v>
      </c>
      <c r="B5" s="5" t="n">
        <v>4919</v>
      </c>
      <c r="C5" s="5" t="n">
        <v>4392</v>
      </c>
    </row>
    <row r="6" spans="1:3">
      <c r="A6" s="3" t="s">
        <v>68</v>
      </c>
    </row>
    <row r="7" spans="1:3">
      <c r="A7" s="4" t="s">
        <v>69</v>
      </c>
      <c r="B7" s="5" t="n">
        <v>1863</v>
      </c>
      <c r="C7" s="5" t="n">
        <v>1629</v>
      </c>
    </row>
    <row r="8" spans="1:3">
      <c r="A8" s="4" t="s">
        <v>70</v>
      </c>
      <c r="B8" s="5" t="n">
        <v>1145</v>
      </c>
      <c r="C8" s="5" t="n">
        <v>1039</v>
      </c>
    </row>
    <row r="9" spans="1:3">
      <c r="A9" s="4" t="s">
        <v>71</v>
      </c>
      <c r="B9" s="5" t="n">
        <v>830</v>
      </c>
      <c r="C9" s="5" t="n">
        <v>717</v>
      </c>
    </row>
    <row r="10" spans="1:3">
      <c r="A10" s="4" t="s">
        <v>72</v>
      </c>
      <c r="B10" s="5" t="n">
        <v>3838</v>
      </c>
      <c r="C10" s="5" t="n">
        <v>3385</v>
      </c>
    </row>
    <row r="11" spans="1:3">
      <c r="A11" s="4" t="s">
        <v>73</v>
      </c>
      <c r="B11" s="5" t="n">
        <v>1090</v>
      </c>
      <c r="C11" s="5" t="n">
        <v>1271</v>
      </c>
    </row>
    <row r="12" spans="1:3">
      <c r="A12" s="4" t="s">
        <v>74</v>
      </c>
      <c r="B12" s="5" t="n">
        <v>12641</v>
      </c>
      <c r="C12" s="5" t="n">
        <v>11726</v>
      </c>
    </row>
    <row r="13" spans="1:3">
      <c r="A13" s="4" t="s">
        <v>75</v>
      </c>
      <c r="B13" s="5" t="n">
        <v>17</v>
      </c>
      <c r="C13" s="5" t="n">
        <v>17</v>
      </c>
    </row>
    <row r="14" spans="1:3">
      <c r="A14" s="4" t="s">
        <v>76</v>
      </c>
      <c r="B14" s="5" t="n">
        <v>137</v>
      </c>
      <c r="C14" s="5" t="n">
        <v>128</v>
      </c>
    </row>
    <row r="15" spans="1:3">
      <c r="A15" s="4" t="s">
        <v>77</v>
      </c>
      <c r="B15" s="5" t="n">
        <v>24292</v>
      </c>
      <c r="C15" s="5" t="n">
        <v>23499</v>
      </c>
    </row>
    <row r="16" spans="1:3">
      <c r="A16" s="4" t="s">
        <v>78</v>
      </c>
      <c r="B16" s="5" t="n">
        <v>-15726</v>
      </c>
      <c r="C16" s="5" t="n">
        <v>-14983</v>
      </c>
    </row>
    <row r="17" spans="1:3">
      <c r="A17" s="4" t="s">
        <v>79</v>
      </c>
      <c r="B17" s="5" t="n">
        <v>8566</v>
      </c>
      <c r="C17" s="5" t="n">
        <v>8516</v>
      </c>
    </row>
    <row r="18" spans="1:3">
      <c r="A18" s="4" t="s">
        <v>80</v>
      </c>
      <c r="B18" s="5" t="n">
        <v>9105</v>
      </c>
      <c r="C18" s="5" t="n">
        <v>9166</v>
      </c>
    </row>
    <row r="19" spans="1:3">
      <c r="A19" s="4" t="s">
        <v>81</v>
      </c>
      <c r="B19" s="5" t="n">
        <v>2201</v>
      </c>
      <c r="C19" s="5" t="n">
        <v>2320</v>
      </c>
    </row>
    <row r="20" spans="1:3">
      <c r="A20" s="4" t="s">
        <v>82</v>
      </c>
      <c r="B20" s="5" t="n">
        <v>83</v>
      </c>
      <c r="C20" s="5" t="n">
        <v>52</v>
      </c>
    </row>
    <row r="21" spans="1:3">
      <c r="A21" s="4" t="s">
        <v>83</v>
      </c>
      <c r="B21" s="5" t="n">
        <v>1207</v>
      </c>
      <c r="C21" s="5" t="n">
        <v>981</v>
      </c>
    </row>
    <row r="22" spans="1:3">
      <c r="A22" s="4" t="s">
        <v>84</v>
      </c>
      <c r="B22" s="5" t="n">
        <v>33957</v>
      </c>
      <c r="C22" s="5" t="n">
        <v>32906</v>
      </c>
    </row>
    <row r="23" spans="1:3">
      <c r="A23" s="3" t="s">
        <v>85</v>
      </c>
    </row>
    <row r="24" spans="1:3">
      <c r="A24" s="4" t="s">
        <v>86</v>
      </c>
      <c r="B24" s="5" t="n">
        <v>213</v>
      </c>
      <c r="C24" s="5" t="n">
        <v>972</v>
      </c>
    </row>
    <row r="25" spans="1:3">
      <c r="A25" s="4" t="s">
        <v>87</v>
      </c>
      <c r="B25" s="5" t="n">
        <v>1782</v>
      </c>
      <c r="C25" s="5" t="n">
        <v>1798</v>
      </c>
    </row>
    <row r="26" spans="1:3">
      <c r="A26" s="4" t="s">
        <v>88</v>
      </c>
      <c r="B26" s="5" t="n">
        <v>666</v>
      </c>
      <c r="C26" s="5" t="n">
        <v>678</v>
      </c>
    </row>
    <row r="27" spans="1:3">
      <c r="A27" s="4" t="s">
        <v>89</v>
      </c>
      <c r="B27" s="5" t="n">
        <v>432</v>
      </c>
      <c r="C27" s="5" t="n">
        <v>299</v>
      </c>
    </row>
    <row r="28" spans="1:3">
      <c r="A28" s="4" t="s">
        <v>90</v>
      </c>
      <c r="B28" s="5" t="n">
        <v>2604</v>
      </c>
      <c r="C28" s="5" t="n">
        <v>2472</v>
      </c>
    </row>
    <row r="29" spans="1:3">
      <c r="A29" s="4" t="s">
        <v>91</v>
      </c>
      <c r="B29" s="5" t="n">
        <v>5697</v>
      </c>
      <c r="C29" s="5" t="n">
        <v>6219</v>
      </c>
    </row>
    <row r="30" spans="1:3">
      <c r="A30" s="4" t="s">
        <v>92</v>
      </c>
      <c r="B30" s="5" t="n">
        <v>11088</v>
      </c>
      <c r="C30" s="5" t="n">
        <v>10678</v>
      </c>
    </row>
    <row r="31" spans="1:3">
      <c r="A31" s="4" t="s">
        <v>93</v>
      </c>
      <c r="B31" s="5" t="n">
        <v>3761</v>
      </c>
      <c r="C31" s="5" t="n">
        <v>4018</v>
      </c>
    </row>
    <row r="32" spans="1:3">
      <c r="A32" s="4" t="s">
        <v>94</v>
      </c>
      <c r="B32" s="5" t="n">
        <v>1767</v>
      </c>
      <c r="C32" s="5" t="n">
        <v>1648</v>
      </c>
    </row>
    <row r="33" spans="1:3">
      <c r="A33" s="4" t="s">
        <v>95</v>
      </c>
      <c r="B33" s="5" t="n">
        <v>22313</v>
      </c>
      <c r="C33" s="5" t="n">
        <v>22563</v>
      </c>
    </row>
    <row r="34" spans="1:3">
      <c r="A34" s="4" t="s">
        <v>96</v>
      </c>
      <c r="B34" s="4" t="s">
        <v>97</v>
      </c>
      <c r="C34" s="4" t="s">
        <v>97</v>
      </c>
    </row>
    <row r="35" spans="1:3">
      <c r="A35" s="3" t="s">
        <v>98</v>
      </c>
    </row>
    <row r="36" spans="1:3">
      <c r="A36" s="4" t="s">
        <v>99</v>
      </c>
      <c r="B36" s="5" t="n">
        <v>9</v>
      </c>
      <c r="C36" s="5" t="n">
        <v>9</v>
      </c>
    </row>
    <row r="37" spans="1:3">
      <c r="A37" s="4" t="s">
        <v>100</v>
      </c>
      <c r="B37" s="5" t="n">
        <v>5244</v>
      </c>
      <c r="C37" s="5" t="n">
        <v>5061</v>
      </c>
    </row>
    <row r="38" spans="1:3">
      <c r="A38" s="4" t="s">
        <v>101</v>
      </c>
      <c r="B38" s="5" t="n">
        <v>38793</v>
      </c>
      <c r="C38" s="5" t="n">
        <v>37907</v>
      </c>
    </row>
    <row r="39" spans="1:3">
      <c r="A39" s="4" t="s">
        <v>102</v>
      </c>
      <c r="B39" s="5" t="n">
        <v>-25466</v>
      </c>
      <c r="C39" s="5" t="n">
        <v>-25434</v>
      </c>
    </row>
    <row r="40" spans="1:3">
      <c r="A40" s="4" t="s">
        <v>103</v>
      </c>
      <c r="B40" s="5" t="n">
        <v>-6989</v>
      </c>
      <c r="C40" s="5" t="n">
        <v>-7245</v>
      </c>
    </row>
    <row r="41" spans="1:3">
      <c r="A41" s="4" t="s">
        <v>104</v>
      </c>
      <c r="B41" s="5" t="n">
        <v>11591</v>
      </c>
      <c r="C41" s="5" t="n">
        <v>10298</v>
      </c>
    </row>
    <row r="42" spans="1:3">
      <c r="A42" s="4" t="s">
        <v>105</v>
      </c>
      <c r="B42" s="5" t="n">
        <v>53</v>
      </c>
      <c r="C42" s="5" t="n">
        <v>45</v>
      </c>
    </row>
    <row r="43" spans="1:3">
      <c r="A43" s="4" t="s">
        <v>106</v>
      </c>
      <c r="B43" s="5" t="n">
        <v>11644</v>
      </c>
      <c r="C43" s="5" t="n">
        <v>10343</v>
      </c>
    </row>
    <row r="44" spans="1:3">
      <c r="A44" s="4" t="s">
        <v>107</v>
      </c>
      <c r="B44" s="7" t="n">
        <v>33957</v>
      </c>
      <c r="C44" s="7" t="n">
        <v>329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7</v>
      </c>
      <c r="C2" s="2" t="s">
        <v>63</v>
      </c>
    </row>
    <row r="3" spans="1:3">
      <c r="A3" s="3" t="s">
        <v>335</v>
      </c>
    </row>
    <row r="4" spans="1:3">
      <c r="A4" s="4" t="s">
        <v>336</v>
      </c>
      <c r="B4" s="7" t="n">
        <v>3561</v>
      </c>
      <c r="C4" s="7" t="n">
        <v>3696</v>
      </c>
    </row>
    <row r="5" spans="1:3">
      <c r="A5" s="4" t="s">
        <v>337</v>
      </c>
      <c r="B5" s="5" t="n">
        <v>-2000</v>
      </c>
      <c r="C5" s="5" t="n">
        <v>-2005</v>
      </c>
    </row>
    <row r="6" spans="1:3">
      <c r="A6" s="4" t="s">
        <v>338</v>
      </c>
      <c r="B6" s="5" t="n">
        <v>1561</v>
      </c>
      <c r="C6" s="5" t="n">
        <v>1691</v>
      </c>
    </row>
    <row r="7" spans="1:3">
      <c r="A7" s="4" t="s">
        <v>339</v>
      </c>
      <c r="B7" s="5" t="n">
        <v>640</v>
      </c>
      <c r="C7" s="5" t="n">
        <v>629</v>
      </c>
    </row>
    <row r="8" spans="1:3">
      <c r="A8" s="4" t="s">
        <v>340</v>
      </c>
      <c r="B8" s="7" t="n">
        <v>2201</v>
      </c>
      <c r="C8" s="5" t="n">
        <v>2320</v>
      </c>
    </row>
    <row r="9" spans="1:3">
      <c r="A9" s="4" t="s">
        <v>341</v>
      </c>
    </row>
    <row r="10" spans="1:3">
      <c r="A10" s="3" t="s">
        <v>335</v>
      </c>
    </row>
    <row r="11" spans="1:3">
      <c r="A11" s="4" t="s">
        <v>342</v>
      </c>
      <c r="B11" s="4" t="s">
        <v>343</v>
      </c>
    </row>
    <row r="12" spans="1:3">
      <c r="A12" s="4" t="s">
        <v>344</v>
      </c>
    </row>
    <row r="13" spans="1:3">
      <c r="A13" s="3" t="s">
        <v>335</v>
      </c>
    </row>
    <row r="14" spans="1:3">
      <c r="A14" s="4" t="s">
        <v>336</v>
      </c>
      <c r="B14" s="7" t="n">
        <v>1900</v>
      </c>
      <c r="C14" s="5" t="n">
        <v>1939</v>
      </c>
    </row>
    <row r="15" spans="1:3">
      <c r="A15" s="4" t="s">
        <v>337</v>
      </c>
      <c r="B15" s="5" t="n">
        <v>-818</v>
      </c>
      <c r="C15" s="5" t="n">
        <v>-797</v>
      </c>
    </row>
    <row r="16" spans="1:3">
      <c r="A16" s="4" t="s">
        <v>345</v>
      </c>
    </row>
    <row r="17" spans="1:3">
      <c r="A17" s="3" t="s">
        <v>335</v>
      </c>
    </row>
    <row r="18" spans="1:3">
      <c r="A18" s="4" t="s">
        <v>336</v>
      </c>
      <c r="B18" s="5" t="n">
        <v>585</v>
      </c>
      <c r="C18" s="5" t="n">
        <v>602</v>
      </c>
    </row>
    <row r="19" spans="1:3">
      <c r="A19" s="4" t="s">
        <v>337</v>
      </c>
      <c r="B19" s="5" t="n">
        <v>-494</v>
      </c>
      <c r="C19" s="5" t="n">
        <v>-497</v>
      </c>
    </row>
    <row r="20" spans="1:3">
      <c r="A20" s="4" t="s">
        <v>346</v>
      </c>
    </row>
    <row r="21" spans="1:3">
      <c r="A21" s="3" t="s">
        <v>335</v>
      </c>
    </row>
    <row r="22" spans="1:3">
      <c r="A22" s="4" t="s">
        <v>336</v>
      </c>
      <c r="B22" s="5" t="n">
        <v>475</v>
      </c>
      <c r="C22" s="5" t="n">
        <v>524</v>
      </c>
    </row>
    <row r="23" spans="1:3">
      <c r="A23" s="4" t="s">
        <v>337</v>
      </c>
      <c r="B23" s="5" t="n">
        <v>-284</v>
      </c>
      <c r="C23" s="5" t="n">
        <v>-302</v>
      </c>
    </row>
    <row r="24" spans="1:3">
      <c r="A24" s="4" t="s">
        <v>347</v>
      </c>
    </row>
    <row r="25" spans="1:3">
      <c r="A25" s="3" t="s">
        <v>335</v>
      </c>
    </row>
    <row r="26" spans="1:3">
      <c r="A26" s="4" t="s">
        <v>336</v>
      </c>
      <c r="B26" s="5" t="n">
        <v>392</v>
      </c>
      <c r="C26" s="5" t="n">
        <v>420</v>
      </c>
    </row>
    <row r="27" spans="1:3">
      <c r="A27" s="4" t="s">
        <v>337</v>
      </c>
      <c r="B27" s="5" t="n">
        <v>-231</v>
      </c>
      <c r="C27" s="5" t="n">
        <v>-236</v>
      </c>
    </row>
    <row r="28" spans="1:3">
      <c r="A28" s="4" t="s">
        <v>348</v>
      </c>
    </row>
    <row r="29" spans="1:3">
      <c r="A29" s="3" t="s">
        <v>335</v>
      </c>
    </row>
    <row r="30" spans="1:3">
      <c r="A30" s="4" t="s">
        <v>336</v>
      </c>
      <c r="B30" s="5" t="n">
        <v>209</v>
      </c>
      <c r="C30" s="5" t="n">
        <v>211</v>
      </c>
    </row>
    <row r="31" spans="1:3">
      <c r="A31" s="4" t="s">
        <v>337</v>
      </c>
      <c r="B31" s="7" t="n">
        <v>-173</v>
      </c>
      <c r="C31" s="7" t="n">
        <v>-1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6</v>
      </c>
      <c r="D1" s="2" t="s">
        <v>1</v>
      </c>
    </row>
    <row r="2" spans="1:5">
      <c r="B2" s="2" t="s">
        <v>27</v>
      </c>
      <c r="C2" s="2" t="s">
        <v>28</v>
      </c>
      <c r="D2" s="2" t="s">
        <v>27</v>
      </c>
      <c r="E2" s="2" t="s">
        <v>28</v>
      </c>
    </row>
    <row r="3" spans="1:5">
      <c r="A3" s="3" t="s">
        <v>350</v>
      </c>
    </row>
    <row r="4" spans="1:5">
      <c r="A4" s="4" t="s">
        <v>351</v>
      </c>
      <c r="B4" s="7" t="n">
        <v>47</v>
      </c>
      <c r="C4" s="7" t="n">
        <v>66</v>
      </c>
      <c r="D4" s="7" t="n">
        <v>111</v>
      </c>
      <c r="E4" s="7" t="n">
        <v>132</v>
      </c>
    </row>
    <row r="5" spans="1:5">
      <c r="A5" s="3" t="s">
        <v>352</v>
      </c>
    </row>
    <row r="6" spans="1:5">
      <c r="A6" s="4" t="s">
        <v>353</v>
      </c>
      <c r="B6" s="5" t="n">
        <v>118</v>
      </c>
      <c r="D6" s="5" t="n">
        <v>118</v>
      </c>
    </row>
    <row r="7" spans="1:5">
      <c r="A7" s="5" t="n">
        <v>2018</v>
      </c>
      <c r="B7" s="5" t="n">
        <v>190</v>
      </c>
      <c r="D7" s="5" t="n">
        <v>190</v>
      </c>
    </row>
    <row r="8" spans="1:5">
      <c r="A8" s="5" t="n">
        <v>2019</v>
      </c>
      <c r="B8" s="5" t="n">
        <v>181</v>
      </c>
      <c r="D8" s="5" t="n">
        <v>181</v>
      </c>
    </row>
    <row r="9" spans="1:5">
      <c r="A9" s="5" t="n">
        <v>2020</v>
      </c>
      <c r="B9" s="5" t="n">
        <v>172</v>
      </c>
      <c r="D9" s="5" t="n">
        <v>172</v>
      </c>
    </row>
    <row r="10" spans="1:5">
      <c r="A10" s="5" t="n">
        <v>2021</v>
      </c>
      <c r="B10" s="5" t="n">
        <v>160</v>
      </c>
      <c r="D10" s="5" t="n">
        <v>160</v>
      </c>
    </row>
    <row r="11" spans="1:5">
      <c r="A11" s="5" t="n">
        <v>2022</v>
      </c>
      <c r="B11" s="5" t="n">
        <v>147</v>
      </c>
      <c r="D11" s="5" t="n">
        <v>147</v>
      </c>
    </row>
    <row r="12" spans="1:5">
      <c r="A12" s="12" t="n">
        <v>2022</v>
      </c>
      <c r="B12" s="7" t="n">
        <v>593</v>
      </c>
      <c r="D12" s="7" t="n">
        <v>5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354</v>
      </c>
      <c r="B1" s="2" t="s">
        <v>26</v>
      </c>
    </row>
    <row r="2" spans="1:3">
      <c r="B2" s="2" t="s">
        <v>297</v>
      </c>
      <c r="C2" s="2" t="s">
        <v>298</v>
      </c>
    </row>
    <row r="3" spans="1:3">
      <c r="A3" s="3" t="s">
        <v>355</v>
      </c>
    </row>
    <row r="4" spans="1:3">
      <c r="A4" s="4" t="s">
        <v>356</v>
      </c>
      <c r="B4" s="5" t="n">
        <v>1300</v>
      </c>
    </row>
    <row r="5" spans="1:3">
      <c r="A5" s="4" t="s">
        <v>357</v>
      </c>
      <c r="B5" s="7" t="n">
        <v>99</v>
      </c>
    </row>
    <row r="6" spans="1:3">
      <c r="A6" s="4" t="s">
        <v>358</v>
      </c>
    </row>
    <row r="7" spans="1:3">
      <c r="A7" s="3" t="s">
        <v>355</v>
      </c>
    </row>
    <row r="8" spans="1:3">
      <c r="A8" s="4" t="s">
        <v>357</v>
      </c>
      <c r="B8" s="5" t="n">
        <v>99</v>
      </c>
    </row>
    <row r="9" spans="1:3">
      <c r="A9" s="4" t="s">
        <v>359</v>
      </c>
      <c r="C9" s="7" t="n">
        <v>24</v>
      </c>
    </row>
    <row r="10" spans="1:3">
      <c r="A10" s="4" t="s">
        <v>360</v>
      </c>
    </row>
    <row r="11" spans="1:3">
      <c r="A11" s="3" t="s">
        <v>355</v>
      </c>
    </row>
    <row r="12" spans="1:3">
      <c r="A12" s="4" t="s">
        <v>357</v>
      </c>
      <c r="B12" s="5" t="n">
        <v>6</v>
      </c>
    </row>
    <row r="13" spans="1:3">
      <c r="A13" s="4" t="s">
        <v>32</v>
      </c>
    </row>
    <row r="14" spans="1:3">
      <c r="A14" s="3" t="s">
        <v>355</v>
      </c>
    </row>
    <row r="15" spans="1:3">
      <c r="A15" s="4" t="s">
        <v>357</v>
      </c>
      <c r="B15" s="5" t="n">
        <v>86</v>
      </c>
    </row>
    <row r="16" spans="1:3">
      <c r="A16" s="4" t="s">
        <v>33</v>
      </c>
    </row>
    <row r="17" spans="1:3">
      <c r="A17" s="3" t="s">
        <v>355</v>
      </c>
    </row>
    <row r="18" spans="1:3">
      <c r="A18" s="4" t="s">
        <v>357</v>
      </c>
      <c r="B18" s="5" t="n">
        <v>5</v>
      </c>
    </row>
    <row r="19" spans="1:3">
      <c r="A19" s="4" t="s">
        <v>34</v>
      </c>
    </row>
    <row r="20" spans="1:3">
      <c r="A20" s="3" t="s">
        <v>355</v>
      </c>
    </row>
    <row r="21" spans="1:3">
      <c r="A21" s="4" t="s">
        <v>357</v>
      </c>
      <c r="B21" s="5" t="n">
        <v>8</v>
      </c>
    </row>
    <row r="22" spans="1:3">
      <c r="A22" s="4" t="s">
        <v>361</v>
      </c>
    </row>
    <row r="23" spans="1:3">
      <c r="A23" s="3" t="s">
        <v>355</v>
      </c>
    </row>
    <row r="24" spans="1:3">
      <c r="A24" s="4" t="s">
        <v>357</v>
      </c>
      <c r="B24" s="5" t="n">
        <v>39</v>
      </c>
    </row>
    <row r="25" spans="1:3">
      <c r="A25" s="4" t="s">
        <v>362</v>
      </c>
    </row>
    <row r="26" spans="1:3">
      <c r="A26" s="3" t="s">
        <v>355</v>
      </c>
    </row>
    <row r="27" spans="1:3">
      <c r="A27" s="4" t="s">
        <v>357</v>
      </c>
      <c r="B27" s="5" t="n">
        <v>9</v>
      </c>
    </row>
    <row r="28" spans="1:3">
      <c r="A28" s="4" t="s">
        <v>363</v>
      </c>
    </row>
    <row r="29" spans="1:3">
      <c r="A29" s="3" t="s">
        <v>355</v>
      </c>
    </row>
    <row r="30" spans="1:3">
      <c r="A30" s="4" t="s">
        <v>357</v>
      </c>
      <c r="B30" s="5" t="n">
        <v>2</v>
      </c>
    </row>
    <row r="31" spans="1:3">
      <c r="A31" s="4" t="s">
        <v>364</v>
      </c>
    </row>
    <row r="32" spans="1:3">
      <c r="A32" s="3" t="s">
        <v>355</v>
      </c>
    </row>
    <row r="33" spans="1:3">
      <c r="A33" s="4" t="s">
        <v>357</v>
      </c>
      <c r="B33" s="5" t="n">
        <v>7</v>
      </c>
    </row>
    <row r="34" spans="1:3">
      <c r="A34" s="4" t="s">
        <v>365</v>
      </c>
    </row>
    <row r="35" spans="1:3">
      <c r="A35" s="3" t="s">
        <v>355</v>
      </c>
    </row>
    <row r="36" spans="1:3">
      <c r="A36" s="4" t="s">
        <v>357</v>
      </c>
      <c r="B36" s="7" t="n">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6</v>
      </c>
    </row>
    <row r="2" spans="1:2">
      <c r="B2" s="2" t="s">
        <v>295</v>
      </c>
    </row>
    <row r="3" spans="1:2">
      <c r="A3" s="3" t="s">
        <v>367</v>
      </c>
    </row>
    <row r="4" spans="1:2">
      <c r="A4" s="4" t="s">
        <v>368</v>
      </c>
      <c r="B4" s="7" t="n">
        <v>99</v>
      </c>
    </row>
    <row r="5" spans="1:2">
      <c r="A5" s="4" t="s">
        <v>369</v>
      </c>
      <c r="B5" s="7" t="n">
        <v>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6</v>
      </c>
      <c r="D1" s="2" t="s">
        <v>1</v>
      </c>
    </row>
    <row r="2" spans="1:5">
      <c r="B2" s="2" t="s">
        <v>27</v>
      </c>
      <c r="C2" s="2" t="s">
        <v>28</v>
      </c>
      <c r="D2" s="2" t="s">
        <v>27</v>
      </c>
      <c r="E2" s="2" t="s">
        <v>28</v>
      </c>
    </row>
    <row r="3" spans="1:5">
      <c r="A3" s="3" t="s">
        <v>371</v>
      </c>
    </row>
    <row r="4" spans="1:5">
      <c r="A4" s="4" t="s">
        <v>324</v>
      </c>
      <c r="B4" s="7" t="n">
        <v>11040</v>
      </c>
      <c r="C4" s="7" t="n">
        <v>11495</v>
      </c>
      <c r="D4" s="7" t="n">
        <v>10343</v>
      </c>
      <c r="E4" s="7" t="n">
        <v>11468</v>
      </c>
    </row>
    <row r="5" spans="1:5">
      <c r="A5" s="4" t="s">
        <v>372</v>
      </c>
      <c r="B5" s="5" t="n">
        <v>1585</v>
      </c>
      <c r="C5" s="5" t="n">
        <v>1293</v>
      </c>
      <c r="D5" s="5" t="n">
        <v>2911</v>
      </c>
      <c r="E5" s="5" t="n">
        <v>2571</v>
      </c>
    </row>
    <row r="6" spans="1:5">
      <c r="A6" s="3" t="s">
        <v>54</v>
      </c>
    </row>
    <row r="7" spans="1:5">
      <c r="A7" s="4" t="s">
        <v>55</v>
      </c>
      <c r="B7" s="5" t="n">
        <v>-67</v>
      </c>
      <c r="C7" s="5" t="n">
        <v>37</v>
      </c>
      <c r="D7" s="5" t="n">
        <v>225</v>
      </c>
      <c r="E7" s="5" t="n">
        <v>175</v>
      </c>
    </row>
    <row r="8" spans="1:5">
      <c r="A8" s="4" t="s">
        <v>56</v>
      </c>
      <c r="B8" s="5" t="n">
        <v>78</v>
      </c>
      <c r="C8" s="5" t="n">
        <v>67</v>
      </c>
      <c r="D8" s="5" t="n">
        <v>161</v>
      </c>
      <c r="E8" s="5" t="n">
        <v>136</v>
      </c>
    </row>
    <row r="9" spans="1:5">
      <c r="A9" s="4" t="s">
        <v>57</v>
      </c>
      <c r="B9" s="5" t="n">
        <v>-51</v>
      </c>
      <c r="C9" s="5" t="n">
        <v>-27</v>
      </c>
      <c r="D9" s="5" t="n">
        <v>-127</v>
      </c>
      <c r="E9" s="5" t="n">
        <v>-137</v>
      </c>
    </row>
    <row r="10" spans="1:5">
      <c r="A10" s="4" t="s">
        <v>58</v>
      </c>
      <c r="B10" s="5" t="n">
        <v>-40</v>
      </c>
      <c r="C10" s="5" t="n">
        <v>77</v>
      </c>
      <c r="D10" s="5" t="n">
        <v>259</v>
      </c>
      <c r="E10" s="5" t="n">
        <v>174</v>
      </c>
    </row>
    <row r="11" spans="1:5">
      <c r="A11" s="4" t="s">
        <v>373</v>
      </c>
      <c r="B11" s="5" t="n">
        <v>-701</v>
      </c>
      <c r="C11" s="5" t="n">
        <v>-672</v>
      </c>
      <c r="D11" s="5" t="n">
        <v>-1403</v>
      </c>
      <c r="E11" s="5" t="n">
        <v>-1344</v>
      </c>
    </row>
    <row r="12" spans="1:5">
      <c r="A12" s="4" t="s">
        <v>374</v>
      </c>
      <c r="B12" s="5" t="n">
        <v>55</v>
      </c>
      <c r="C12" s="5" t="n">
        <v>47</v>
      </c>
      <c r="D12" s="5" t="n">
        <v>183</v>
      </c>
      <c r="E12" s="5" t="n">
        <v>172</v>
      </c>
    </row>
    <row r="13" spans="1:5">
      <c r="A13" s="4" t="s">
        <v>375</v>
      </c>
      <c r="B13" s="5" t="n">
        <v>-475</v>
      </c>
      <c r="C13" s="5" t="n">
        <v>-837</v>
      </c>
      <c r="D13" s="5" t="n">
        <v>-1153</v>
      </c>
      <c r="E13" s="5" t="n">
        <v>-2000</v>
      </c>
    </row>
    <row r="14" spans="1:5">
      <c r="A14" s="4" t="s">
        <v>376</v>
      </c>
      <c r="B14" s="5" t="n">
        <v>180</v>
      </c>
      <c r="C14" s="5" t="n">
        <v>255</v>
      </c>
      <c r="D14" s="5" t="n">
        <v>504</v>
      </c>
      <c r="E14" s="5" t="n">
        <v>617</v>
      </c>
    </row>
    <row r="15" spans="1:5">
      <c r="A15" s="4" t="s">
        <v>327</v>
      </c>
      <c r="B15" s="5" t="n">
        <v>11644</v>
      </c>
      <c r="C15" s="5" t="n">
        <v>11658</v>
      </c>
      <c r="D15" s="5" t="n">
        <v>11644</v>
      </c>
      <c r="E15" s="5" t="n">
        <v>11658</v>
      </c>
    </row>
    <row r="16" spans="1:5">
      <c r="A16" s="4" t="s">
        <v>377</v>
      </c>
    </row>
    <row r="17" spans="1:5">
      <c r="A17" s="3" t="s">
        <v>371</v>
      </c>
    </row>
    <row r="18" spans="1:5">
      <c r="A18" s="4" t="s">
        <v>324</v>
      </c>
      <c r="B18" s="5" t="n">
        <v>5198</v>
      </c>
      <c r="C18" s="5" t="n">
        <v>4925</v>
      </c>
      <c r="D18" s="5" t="n">
        <v>5070</v>
      </c>
      <c r="E18" s="5" t="n">
        <v>4800</v>
      </c>
    </row>
    <row r="19" spans="1:5">
      <c r="A19" s="3" t="s">
        <v>54</v>
      </c>
    </row>
    <row r="20" spans="1:5">
      <c r="A20" s="4" t="s">
        <v>374</v>
      </c>
      <c r="B20" s="5" t="n">
        <v>55</v>
      </c>
      <c r="C20" s="5" t="n">
        <v>47</v>
      </c>
      <c r="D20" s="5" t="n">
        <v>183</v>
      </c>
      <c r="E20" s="5" t="n">
        <v>172</v>
      </c>
    </row>
    <row r="21" spans="1:5">
      <c r="A21" s="4" t="s">
        <v>327</v>
      </c>
      <c r="B21" s="5" t="n">
        <v>5253</v>
      </c>
      <c r="C21" s="5" t="n">
        <v>4972</v>
      </c>
      <c r="D21" s="5" t="n">
        <v>5253</v>
      </c>
      <c r="E21" s="5" t="n">
        <v>4972</v>
      </c>
    </row>
    <row r="22" spans="1:5">
      <c r="A22" s="4" t="s">
        <v>378</v>
      </c>
    </row>
    <row r="23" spans="1:5">
      <c r="A23" s="3" t="s">
        <v>371</v>
      </c>
    </row>
    <row r="24" spans="1:5">
      <c r="A24" s="4" t="s">
        <v>324</v>
      </c>
      <c r="B24" s="5" t="n">
        <v>38094</v>
      </c>
      <c r="C24" s="5" t="n">
        <v>36506</v>
      </c>
      <c r="D24" s="5" t="n">
        <v>37907</v>
      </c>
      <c r="E24" s="5" t="n">
        <v>36296</v>
      </c>
    </row>
    <row r="25" spans="1:5">
      <c r="A25" s="4" t="s">
        <v>372</v>
      </c>
      <c r="B25" s="5" t="n">
        <v>1583</v>
      </c>
      <c r="C25" s="5" t="n">
        <v>1291</v>
      </c>
      <c r="D25" s="5" t="n">
        <v>2906</v>
      </c>
      <c r="E25" s="5" t="n">
        <v>2566</v>
      </c>
    </row>
    <row r="26" spans="1:5">
      <c r="A26" s="3" t="s">
        <v>54</v>
      </c>
    </row>
    <row r="27" spans="1:5">
      <c r="A27" s="4" t="s">
        <v>373</v>
      </c>
      <c r="B27" s="5" t="n">
        <v>-701</v>
      </c>
      <c r="C27" s="5" t="n">
        <v>-672</v>
      </c>
      <c r="D27" s="5" t="n">
        <v>-1403</v>
      </c>
      <c r="E27" s="5" t="n">
        <v>-1344</v>
      </c>
    </row>
    <row r="28" spans="1:5">
      <c r="A28" s="4" t="s">
        <v>376</v>
      </c>
      <c r="B28" s="5" t="n">
        <v>-183</v>
      </c>
      <c r="C28" s="5" t="n">
        <v>-210</v>
      </c>
      <c r="D28" s="5" t="n">
        <v>-617</v>
      </c>
      <c r="E28" s="5" t="n">
        <v>-603</v>
      </c>
    </row>
    <row r="29" spans="1:5">
      <c r="A29" s="4" t="s">
        <v>327</v>
      </c>
      <c r="B29" s="5" t="n">
        <v>38793</v>
      </c>
      <c r="C29" s="5" t="n">
        <v>36915</v>
      </c>
      <c r="D29" s="5" t="n">
        <v>38793</v>
      </c>
      <c r="E29" s="5" t="n">
        <v>36915</v>
      </c>
    </row>
    <row r="30" spans="1:5">
      <c r="A30" s="4" t="s">
        <v>379</v>
      </c>
    </row>
    <row r="31" spans="1:5">
      <c r="A31" s="3" t="s">
        <v>371</v>
      </c>
    </row>
    <row r="32" spans="1:5">
      <c r="A32" s="4" t="s">
        <v>324</v>
      </c>
      <c r="B32" s="5" t="n">
        <v>-25354</v>
      </c>
      <c r="C32" s="5" t="n">
        <v>-23716</v>
      </c>
      <c r="D32" s="5" t="n">
        <v>-25434</v>
      </c>
      <c r="E32" s="5" t="n">
        <v>-23308</v>
      </c>
    </row>
    <row r="33" spans="1:5">
      <c r="A33" s="3" t="s">
        <v>54</v>
      </c>
    </row>
    <row r="34" spans="1:5">
      <c r="A34" s="4" t="s">
        <v>375</v>
      </c>
      <c r="B34" s="5" t="n">
        <v>-475</v>
      </c>
      <c r="C34" s="5" t="n">
        <v>-837</v>
      </c>
      <c r="D34" s="5" t="n">
        <v>-1153</v>
      </c>
      <c r="E34" s="5" t="n">
        <v>-2000</v>
      </c>
    </row>
    <row r="35" spans="1:5">
      <c r="A35" s="4" t="s">
        <v>376</v>
      </c>
      <c r="B35" s="5" t="n">
        <v>363</v>
      </c>
      <c r="C35" s="5" t="n">
        <v>465</v>
      </c>
      <c r="D35" s="5" t="n">
        <v>1121</v>
      </c>
      <c r="E35" s="5" t="n">
        <v>1220</v>
      </c>
    </row>
    <row r="36" spans="1:5">
      <c r="A36" s="4" t="s">
        <v>327</v>
      </c>
      <c r="B36" s="5" t="n">
        <v>-25466</v>
      </c>
      <c r="C36" s="5" t="n">
        <v>-24088</v>
      </c>
      <c r="D36" s="5" t="n">
        <v>-25466</v>
      </c>
      <c r="E36" s="5" t="n">
        <v>-24088</v>
      </c>
    </row>
    <row r="37" spans="1:5">
      <c r="A37" s="4" t="s">
        <v>380</v>
      </c>
    </row>
    <row r="38" spans="1:5">
      <c r="A38" s="3" t="s">
        <v>371</v>
      </c>
    </row>
    <row r="39" spans="1:5">
      <c r="A39" s="4" t="s">
        <v>324</v>
      </c>
      <c r="B39" s="5" t="n">
        <v>-6949</v>
      </c>
      <c r="C39" s="5" t="n">
        <v>-6261</v>
      </c>
      <c r="D39" s="5" t="n">
        <v>-7245</v>
      </c>
      <c r="E39" s="5" t="n">
        <v>-6359</v>
      </c>
    </row>
    <row r="40" spans="1:5">
      <c r="A40" s="3" t="s">
        <v>54</v>
      </c>
    </row>
    <row r="41" spans="1:5">
      <c r="A41" s="4" t="s">
        <v>55</v>
      </c>
      <c r="B41" s="5" t="n">
        <v>-67</v>
      </c>
      <c r="C41" s="5" t="n">
        <v>37</v>
      </c>
      <c r="D41" s="5" t="n">
        <v>222</v>
      </c>
      <c r="E41" s="5" t="n">
        <v>176</v>
      </c>
    </row>
    <row r="42" spans="1:5">
      <c r="A42" s="4" t="s">
        <v>56</v>
      </c>
      <c r="B42" s="5" t="n">
        <v>78</v>
      </c>
      <c r="C42" s="5" t="n">
        <v>67</v>
      </c>
      <c r="D42" s="5" t="n">
        <v>161</v>
      </c>
      <c r="E42" s="5" t="n">
        <v>136</v>
      </c>
    </row>
    <row r="43" spans="1:5">
      <c r="A43" s="4" t="s">
        <v>57</v>
      </c>
      <c r="B43" s="5" t="n">
        <v>-51</v>
      </c>
      <c r="C43" s="5" t="n">
        <v>-27</v>
      </c>
      <c r="D43" s="5" t="n">
        <v>-127</v>
      </c>
      <c r="E43" s="5" t="n">
        <v>-137</v>
      </c>
    </row>
    <row r="44" spans="1:5">
      <c r="A44" s="4" t="s">
        <v>327</v>
      </c>
      <c r="B44" s="5" t="n">
        <v>-6989</v>
      </c>
      <c r="C44" s="5" t="n">
        <v>-6184</v>
      </c>
      <c r="D44" s="5" t="n">
        <v>-6989</v>
      </c>
      <c r="E44" s="5" t="n">
        <v>-6184</v>
      </c>
    </row>
    <row r="45" spans="1:5">
      <c r="A45" s="4" t="s">
        <v>381</v>
      </c>
    </row>
    <row r="46" spans="1:5">
      <c r="A46" s="3" t="s">
        <v>371</v>
      </c>
    </row>
    <row r="47" spans="1:5">
      <c r="A47" s="4" t="s">
        <v>324</v>
      </c>
      <c r="B47" s="5" t="n">
        <v>51</v>
      </c>
      <c r="C47" s="5" t="n">
        <v>41</v>
      </c>
      <c r="D47" s="5" t="n">
        <v>45</v>
      </c>
      <c r="E47" s="5" t="n">
        <v>39</v>
      </c>
    </row>
    <row r="48" spans="1:5">
      <c r="A48" s="4" t="s">
        <v>372</v>
      </c>
      <c r="B48" s="5" t="n">
        <v>2</v>
      </c>
      <c r="C48" s="5" t="n">
        <v>2</v>
      </c>
      <c r="D48" s="5" t="n">
        <v>5</v>
      </c>
      <c r="E48" s="5" t="n">
        <v>5</v>
      </c>
    </row>
    <row r="49" spans="1:5">
      <c r="A49" s="3" t="s">
        <v>54</v>
      </c>
    </row>
    <row r="50" spans="1:5">
      <c r="A50" s="4" t="s">
        <v>55</v>
      </c>
      <c r="D50" s="5" t="n">
        <v>3</v>
      </c>
      <c r="E50" s="5" t="n">
        <v>-1</v>
      </c>
    </row>
    <row r="51" spans="1:5">
      <c r="A51" s="4" t="s">
        <v>327</v>
      </c>
      <c r="B51" s="7" t="n">
        <v>53</v>
      </c>
      <c r="C51" s="7" t="n">
        <v>43</v>
      </c>
      <c r="D51" s="7" t="n">
        <v>53</v>
      </c>
      <c r="E51" s="7" t="n">
        <v>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6</v>
      </c>
      <c r="D1" s="2" t="s">
        <v>1</v>
      </c>
    </row>
    <row r="2" spans="1:5">
      <c r="B2" s="2" t="s">
        <v>27</v>
      </c>
      <c r="C2" s="2" t="s">
        <v>28</v>
      </c>
      <c r="D2" s="2" t="s">
        <v>27</v>
      </c>
      <c r="E2" s="2" t="s">
        <v>28</v>
      </c>
    </row>
    <row r="3" spans="1:5">
      <c r="A3" s="3" t="s">
        <v>383</v>
      </c>
    </row>
    <row r="4" spans="1:5">
      <c r="A4" s="4" t="s">
        <v>384</v>
      </c>
      <c r="D4" s="7" t="n">
        <v>10298</v>
      </c>
    </row>
    <row r="5" spans="1:5">
      <c r="A5" s="3" t="s">
        <v>385</v>
      </c>
    </row>
    <row r="6" spans="1:5">
      <c r="A6" s="4" t="s">
        <v>386</v>
      </c>
      <c r="B6" s="7" t="n">
        <v>11591</v>
      </c>
      <c r="D6" s="5" t="n">
        <v>11591</v>
      </c>
    </row>
    <row r="7" spans="1:5">
      <c r="A7" s="4" t="s">
        <v>380</v>
      </c>
    </row>
    <row r="8" spans="1:5">
      <c r="A8" s="3" t="s">
        <v>383</v>
      </c>
    </row>
    <row r="9" spans="1:5">
      <c r="A9" s="4" t="s">
        <v>384</v>
      </c>
      <c r="B9" s="5" t="n">
        <v>-6949</v>
      </c>
      <c r="C9" s="7" t="n">
        <v>-6261</v>
      </c>
      <c r="D9" s="5" t="n">
        <v>-7245</v>
      </c>
      <c r="E9" s="7" t="n">
        <v>-6359</v>
      </c>
    </row>
    <row r="10" spans="1:5">
      <c r="A10" s="3" t="s">
        <v>385</v>
      </c>
    </row>
    <row r="11" spans="1:5">
      <c r="A11" s="4" t="s">
        <v>387</v>
      </c>
      <c r="B11" s="5" t="n">
        <v>-241</v>
      </c>
      <c r="C11" s="5" t="n">
        <v>44</v>
      </c>
      <c r="D11" s="5" t="n">
        <v>-116</v>
      </c>
      <c r="E11" s="5" t="n">
        <v>-17</v>
      </c>
    </row>
    <row r="12" spans="1:5">
      <c r="A12" s="4" t="s">
        <v>388</v>
      </c>
      <c r="B12" s="5" t="n">
        <v>114</v>
      </c>
      <c r="C12" s="5" t="n">
        <v>73</v>
      </c>
      <c r="D12" s="5" t="n">
        <v>215</v>
      </c>
      <c r="E12" s="5" t="n">
        <v>124</v>
      </c>
    </row>
    <row r="13" spans="1:5">
      <c r="A13" s="4" t="s">
        <v>389</v>
      </c>
      <c r="B13" s="5" t="n">
        <v>-127</v>
      </c>
      <c r="C13" s="5" t="n">
        <v>117</v>
      </c>
      <c r="D13" s="5" t="n">
        <v>99</v>
      </c>
      <c r="E13" s="5" t="n">
        <v>107</v>
      </c>
    </row>
    <row r="14" spans="1:5">
      <c r="A14" s="4" t="s">
        <v>390</v>
      </c>
      <c r="B14" s="5" t="n">
        <v>87</v>
      </c>
      <c r="C14" s="5" t="n">
        <v>-40</v>
      </c>
      <c r="D14" s="5" t="n">
        <v>157</v>
      </c>
      <c r="E14" s="5" t="n">
        <v>68</v>
      </c>
    </row>
    <row r="15" spans="1:5">
      <c r="A15" s="4" t="s">
        <v>58</v>
      </c>
      <c r="B15" s="5" t="n">
        <v>-40</v>
      </c>
      <c r="C15" s="5" t="n">
        <v>77</v>
      </c>
      <c r="D15" s="5" t="n">
        <v>256</v>
      </c>
      <c r="E15" s="5" t="n">
        <v>175</v>
      </c>
    </row>
    <row r="16" spans="1:5">
      <c r="A16" s="4" t="s">
        <v>386</v>
      </c>
      <c r="B16" s="5" t="n">
        <v>-6989</v>
      </c>
      <c r="C16" s="5" t="n">
        <v>-6184</v>
      </c>
      <c r="D16" s="5" t="n">
        <v>-6989</v>
      </c>
      <c r="E16" s="5" t="n">
        <v>-6184</v>
      </c>
    </row>
    <row r="17" spans="1:5">
      <c r="A17" s="4" t="s">
        <v>391</v>
      </c>
    </row>
    <row r="18" spans="1:5">
      <c r="A18" s="3" t="s">
        <v>383</v>
      </c>
    </row>
    <row r="19" spans="1:5">
      <c r="A19" s="4" t="s">
        <v>384</v>
      </c>
      <c r="B19" s="5" t="n">
        <v>-1719</v>
      </c>
      <c r="C19" s="5" t="n">
        <v>-1540</v>
      </c>
      <c r="D19" s="5" t="n">
        <v>-2008</v>
      </c>
      <c r="E19" s="5" t="n">
        <v>-1679</v>
      </c>
    </row>
    <row r="20" spans="1:5">
      <c r="A20" s="3" t="s">
        <v>385</v>
      </c>
    </row>
    <row r="21" spans="1:5">
      <c r="A21" s="4" t="s">
        <v>387</v>
      </c>
      <c r="B21" s="5" t="n">
        <v>-167</v>
      </c>
      <c r="C21" s="5" t="n">
        <v>59</v>
      </c>
      <c r="D21" s="5" t="n">
        <v>59</v>
      </c>
      <c r="E21" s="5" t="n">
        <v>119</v>
      </c>
    </row>
    <row r="22" spans="1:5">
      <c r="A22" s="4" t="s">
        <v>389</v>
      </c>
      <c r="B22" s="5" t="n">
        <v>-167</v>
      </c>
      <c r="C22" s="5" t="n">
        <v>59</v>
      </c>
      <c r="D22" s="5" t="n">
        <v>59</v>
      </c>
      <c r="E22" s="5" t="n">
        <v>119</v>
      </c>
    </row>
    <row r="23" spans="1:5">
      <c r="A23" s="4" t="s">
        <v>390</v>
      </c>
      <c r="B23" s="5" t="n">
        <v>100</v>
      </c>
      <c r="C23" s="5" t="n">
        <v>-22</v>
      </c>
      <c r="D23" s="5" t="n">
        <v>163</v>
      </c>
      <c r="E23" s="5" t="n">
        <v>57</v>
      </c>
    </row>
    <row r="24" spans="1:5">
      <c r="A24" s="4" t="s">
        <v>58</v>
      </c>
      <c r="B24" s="5" t="n">
        <v>-67</v>
      </c>
      <c r="C24" s="5" t="n">
        <v>37</v>
      </c>
      <c r="D24" s="5" t="n">
        <v>222</v>
      </c>
      <c r="E24" s="5" t="n">
        <v>176</v>
      </c>
    </row>
    <row r="25" spans="1:5">
      <c r="A25" s="4" t="s">
        <v>386</v>
      </c>
      <c r="B25" s="5" t="n">
        <v>-1786</v>
      </c>
      <c r="C25" s="5" t="n">
        <v>-1503</v>
      </c>
      <c r="D25" s="5" t="n">
        <v>-1786</v>
      </c>
      <c r="E25" s="5" t="n">
        <v>-1503</v>
      </c>
    </row>
    <row r="26" spans="1:5">
      <c r="A26" s="4" t="s">
        <v>392</v>
      </c>
    </row>
    <row r="27" spans="1:5">
      <c r="A27" s="3" t="s">
        <v>383</v>
      </c>
    </row>
    <row r="28" spans="1:5">
      <c r="A28" s="4" t="s">
        <v>384</v>
      </c>
      <c r="B28" s="5" t="n">
        <v>-5245</v>
      </c>
      <c r="C28" s="5" t="n">
        <v>-4735</v>
      </c>
      <c r="D28" s="5" t="n">
        <v>-5328</v>
      </c>
      <c r="E28" s="5" t="n">
        <v>-4804</v>
      </c>
    </row>
    <row r="29" spans="1:5">
      <c r="A29" s="3" t="s">
        <v>385</v>
      </c>
    </row>
    <row r="30" spans="1:5">
      <c r="A30" s="4" t="s">
        <v>388</v>
      </c>
      <c r="B30" s="5" t="n">
        <v>119</v>
      </c>
      <c r="C30" s="5" t="n">
        <v>101</v>
      </c>
      <c r="D30" s="5" t="n">
        <v>238</v>
      </c>
      <c r="E30" s="5" t="n">
        <v>204</v>
      </c>
    </row>
    <row r="31" spans="1:5">
      <c r="A31" s="4" t="s">
        <v>389</v>
      </c>
      <c r="B31" s="5" t="n">
        <v>119</v>
      </c>
      <c r="C31" s="5" t="n">
        <v>101</v>
      </c>
      <c r="D31" s="5" t="n">
        <v>238</v>
      </c>
      <c r="E31" s="5" t="n">
        <v>204</v>
      </c>
    </row>
    <row r="32" spans="1:5">
      <c r="A32" s="4" t="s">
        <v>390</v>
      </c>
      <c r="B32" s="5" t="n">
        <v>-41</v>
      </c>
      <c r="C32" s="5" t="n">
        <v>-34</v>
      </c>
      <c r="D32" s="5" t="n">
        <v>-77</v>
      </c>
      <c r="E32" s="5" t="n">
        <v>-68</v>
      </c>
    </row>
    <row r="33" spans="1:5">
      <c r="A33" s="4" t="s">
        <v>58</v>
      </c>
      <c r="B33" s="5" t="n">
        <v>78</v>
      </c>
      <c r="C33" s="5" t="n">
        <v>67</v>
      </c>
      <c r="D33" s="5" t="n">
        <v>161</v>
      </c>
      <c r="E33" s="5" t="n">
        <v>136</v>
      </c>
    </row>
    <row r="34" spans="1:5">
      <c r="A34" s="4" t="s">
        <v>386</v>
      </c>
      <c r="B34" s="5" t="n">
        <v>-5167</v>
      </c>
      <c r="C34" s="5" t="n">
        <v>-4668</v>
      </c>
      <c r="D34" s="5" t="n">
        <v>-5167</v>
      </c>
      <c r="E34" s="5" t="n">
        <v>-4668</v>
      </c>
    </row>
    <row r="35" spans="1:5">
      <c r="A35" s="4" t="s">
        <v>393</v>
      </c>
    </row>
    <row r="36" spans="1:5">
      <c r="A36" s="3" t="s">
        <v>383</v>
      </c>
    </row>
    <row r="37" spans="1:5">
      <c r="A37" s="4" t="s">
        <v>384</v>
      </c>
      <c r="B37" s="5" t="n">
        <v>15</v>
      </c>
      <c r="C37" s="5" t="n">
        <v>14</v>
      </c>
      <c r="D37" s="5" t="n">
        <v>91</v>
      </c>
      <c r="E37" s="5" t="n">
        <v>124</v>
      </c>
    </row>
    <row r="38" spans="1:5">
      <c r="A38" s="3" t="s">
        <v>385</v>
      </c>
    </row>
    <row r="39" spans="1:5">
      <c r="A39" s="4" t="s">
        <v>387</v>
      </c>
      <c r="B39" s="5" t="n">
        <v>-74</v>
      </c>
      <c r="C39" s="5" t="n">
        <v>-15</v>
      </c>
      <c r="D39" s="5" t="n">
        <v>-175</v>
      </c>
      <c r="E39" s="5" t="n">
        <v>-136</v>
      </c>
    </row>
    <row r="40" spans="1:5">
      <c r="A40" s="4" t="s">
        <v>388</v>
      </c>
      <c r="B40" s="5" t="n">
        <v>-5</v>
      </c>
      <c r="C40" s="5" t="n">
        <v>-28</v>
      </c>
      <c r="D40" s="5" t="n">
        <v>-23</v>
      </c>
      <c r="E40" s="5" t="n">
        <v>-80</v>
      </c>
    </row>
    <row r="41" spans="1:5">
      <c r="A41" s="4" t="s">
        <v>389</v>
      </c>
      <c r="B41" s="5" t="n">
        <v>-79</v>
      </c>
      <c r="C41" s="5" t="n">
        <v>-43</v>
      </c>
      <c r="D41" s="5" t="n">
        <v>-198</v>
      </c>
      <c r="E41" s="5" t="n">
        <v>-216</v>
      </c>
    </row>
    <row r="42" spans="1:5">
      <c r="A42" s="4" t="s">
        <v>390</v>
      </c>
      <c r="B42" s="5" t="n">
        <v>28</v>
      </c>
      <c r="C42" s="5" t="n">
        <v>16</v>
      </c>
      <c r="D42" s="5" t="n">
        <v>71</v>
      </c>
      <c r="E42" s="5" t="n">
        <v>79</v>
      </c>
    </row>
    <row r="43" spans="1:5">
      <c r="A43" s="4" t="s">
        <v>58</v>
      </c>
      <c r="B43" s="5" t="n">
        <v>-51</v>
      </c>
      <c r="C43" s="5" t="n">
        <v>-27</v>
      </c>
      <c r="D43" s="5" t="n">
        <v>-127</v>
      </c>
      <c r="E43" s="5" t="n">
        <v>-137</v>
      </c>
    </row>
    <row r="44" spans="1:5">
      <c r="A44" s="4" t="s">
        <v>386</v>
      </c>
      <c r="B44" s="7" t="n">
        <v>-36</v>
      </c>
      <c r="C44" s="7" t="n">
        <v>-13</v>
      </c>
      <c r="D44" s="7" t="n">
        <v>-36</v>
      </c>
      <c r="E44" s="7" t="n">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6</v>
      </c>
      <c r="D1" s="2" t="s">
        <v>1</v>
      </c>
    </row>
    <row r="2" spans="1:5">
      <c r="B2" s="2" t="s">
        <v>27</v>
      </c>
      <c r="C2" s="2" t="s">
        <v>28</v>
      </c>
      <c r="D2" s="2" t="s">
        <v>27</v>
      </c>
      <c r="E2" s="2" t="s">
        <v>28</v>
      </c>
    </row>
    <row r="3" spans="1:5">
      <c r="A3" s="3" t="s">
        <v>395</v>
      </c>
    </row>
    <row r="4" spans="1:5">
      <c r="A4" s="4" t="s">
        <v>396</v>
      </c>
      <c r="B4" s="7" t="n">
        <v>-75</v>
      </c>
      <c r="C4" s="7" t="n">
        <v>-50</v>
      </c>
      <c r="D4" s="7" t="n">
        <v>-146</v>
      </c>
      <c r="E4" s="7" t="n">
        <v>-85</v>
      </c>
    </row>
    <row r="5" spans="1:5">
      <c r="A5" s="4" t="s">
        <v>392</v>
      </c>
    </row>
    <row r="6" spans="1:5">
      <c r="A6" s="3" t="s">
        <v>395</v>
      </c>
    </row>
    <row r="7" spans="1:5">
      <c r="A7" s="4" t="s">
        <v>397</v>
      </c>
      <c r="C7" s="5" t="n">
        <v>1</v>
      </c>
      <c r="E7" s="5" t="n">
        <v>1</v>
      </c>
    </row>
    <row r="8" spans="1:5">
      <c r="A8" s="4" t="s">
        <v>398</v>
      </c>
      <c r="B8" s="5" t="n">
        <v>22</v>
      </c>
      <c r="C8" s="5" t="n">
        <v>24</v>
      </c>
      <c r="D8" s="5" t="n">
        <v>44</v>
      </c>
      <c r="E8" s="5" t="n">
        <v>47</v>
      </c>
    </row>
    <row r="9" spans="1:5">
      <c r="A9" s="4" t="s">
        <v>399</v>
      </c>
      <c r="B9" s="5" t="n">
        <v>-141</v>
      </c>
      <c r="C9" s="5" t="n">
        <v>-126</v>
      </c>
      <c r="D9" s="5" t="n">
        <v>-282</v>
      </c>
      <c r="E9" s="5" t="n">
        <v>-252</v>
      </c>
    </row>
    <row r="10" spans="1:5">
      <c r="A10" s="4" t="s">
        <v>400</v>
      </c>
      <c r="B10" s="5" t="n">
        <v>-119</v>
      </c>
      <c r="C10" s="5" t="n">
        <v>-101</v>
      </c>
      <c r="D10" s="5" t="n">
        <v>-238</v>
      </c>
      <c r="E10" s="5" t="n">
        <v>-204</v>
      </c>
    </row>
    <row r="11" spans="1:5">
      <c r="A11" s="4" t="s">
        <v>390</v>
      </c>
      <c r="B11" s="5" t="n">
        <v>41</v>
      </c>
      <c r="C11" s="5" t="n">
        <v>34</v>
      </c>
      <c r="D11" s="5" t="n">
        <v>77</v>
      </c>
      <c r="E11" s="5" t="n">
        <v>68</v>
      </c>
    </row>
    <row r="12" spans="1:5">
      <c r="A12" s="4" t="s">
        <v>396</v>
      </c>
      <c r="B12" s="5" t="n">
        <v>-78</v>
      </c>
      <c r="C12" s="5" t="n">
        <v>-67</v>
      </c>
      <c r="D12" s="5" t="n">
        <v>-161</v>
      </c>
      <c r="E12" s="5" t="n">
        <v>-136</v>
      </c>
    </row>
    <row r="13" spans="1:5">
      <c r="A13" s="4" t="s">
        <v>393</v>
      </c>
    </row>
    <row r="14" spans="1:5">
      <c r="A14" s="3" t="s">
        <v>395</v>
      </c>
    </row>
    <row r="15" spans="1:5">
      <c r="A15" s="4" t="s">
        <v>400</v>
      </c>
      <c r="B15" s="5" t="n">
        <v>5</v>
      </c>
      <c r="C15" s="5" t="n">
        <v>28</v>
      </c>
      <c r="D15" s="5" t="n">
        <v>23</v>
      </c>
      <c r="E15" s="5" t="n">
        <v>80</v>
      </c>
    </row>
    <row r="16" spans="1:5">
      <c r="A16" s="4" t="s">
        <v>390</v>
      </c>
      <c r="B16" s="5" t="n">
        <v>-2</v>
      </c>
      <c r="C16" s="5" t="n">
        <v>-11</v>
      </c>
      <c r="D16" s="5" t="n">
        <v>-8</v>
      </c>
      <c r="E16" s="5" t="n">
        <v>-29</v>
      </c>
    </row>
    <row r="17" spans="1:5">
      <c r="A17" s="4" t="s">
        <v>396</v>
      </c>
      <c r="B17" s="5" t="n">
        <v>3</v>
      </c>
      <c r="C17" s="5" t="n">
        <v>17</v>
      </c>
      <c r="D17" s="5" t="n">
        <v>15</v>
      </c>
      <c r="E17" s="5" t="n">
        <v>51</v>
      </c>
    </row>
    <row r="18" spans="1:5">
      <c r="A18" s="4" t="s">
        <v>401</v>
      </c>
    </row>
    <row r="19" spans="1:5">
      <c r="A19" s="3" t="s">
        <v>395</v>
      </c>
    </row>
    <row r="20" spans="1:5">
      <c r="A20" s="4" t="s">
        <v>32</v>
      </c>
      <c r="B20" s="7" t="n">
        <v>5</v>
      </c>
      <c r="C20" s="7" t="n">
        <v>28</v>
      </c>
      <c r="D20" s="7" t="n">
        <v>23</v>
      </c>
      <c r="E20" s="5" t="n">
        <v>81</v>
      </c>
    </row>
    <row r="21" spans="1:5">
      <c r="A21" s="4" t="s">
        <v>402</v>
      </c>
    </row>
    <row r="22" spans="1:5">
      <c r="A22" s="3" t="s">
        <v>395</v>
      </c>
    </row>
    <row r="23" spans="1:5">
      <c r="A23" s="4" t="s">
        <v>39</v>
      </c>
      <c r="E23"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26</v>
      </c>
      <c r="D1" s="2" t="s">
        <v>1</v>
      </c>
    </row>
    <row r="2" spans="1:6">
      <c r="B2" s="2" t="s">
        <v>27</v>
      </c>
      <c r="C2" s="2" t="s">
        <v>28</v>
      </c>
      <c r="D2" s="2" t="s">
        <v>27</v>
      </c>
      <c r="E2" s="2" t="s">
        <v>28</v>
      </c>
      <c r="F2" s="2" t="s">
        <v>63</v>
      </c>
    </row>
    <row r="3" spans="1:6">
      <c r="A3" s="3" t="s">
        <v>404</v>
      </c>
    </row>
    <row r="4" spans="1:6">
      <c r="A4" s="4" t="s">
        <v>405</v>
      </c>
      <c r="B4" s="7" t="n">
        <v>370</v>
      </c>
      <c r="D4" s="7" t="n">
        <v>370</v>
      </c>
      <c r="F4" s="7" t="n">
        <v>333</v>
      </c>
    </row>
    <row r="5" spans="1:6">
      <c r="A5" s="4" t="s">
        <v>406</v>
      </c>
      <c r="B5" s="5" t="n">
        <v>5</v>
      </c>
      <c r="C5" s="7" t="n">
        <v>1</v>
      </c>
      <c r="D5" s="5" t="n">
        <v>8</v>
      </c>
      <c r="E5" s="7" t="n">
        <v>-3</v>
      </c>
    </row>
    <row r="6" spans="1:6">
      <c r="A6" s="4" t="s">
        <v>407</v>
      </c>
      <c r="B6" s="7" t="n">
        <v>56</v>
      </c>
      <c r="D6" s="7" t="n">
        <v>56</v>
      </c>
      <c r="F6" s="5" t="n">
        <v>52</v>
      </c>
    </row>
    <row r="7" spans="1:6">
      <c r="A7" s="4" t="s">
        <v>408</v>
      </c>
      <c r="B7" s="4" t="s">
        <v>409</v>
      </c>
      <c r="D7" s="4" t="s">
        <v>410</v>
      </c>
    </row>
    <row r="8" spans="1:6">
      <c r="A8" s="4" t="s">
        <v>411</v>
      </c>
      <c r="B8" s="4" t="s">
        <v>412</v>
      </c>
    </row>
    <row r="9" spans="1:6">
      <c r="A9" s="4" t="s">
        <v>413</v>
      </c>
      <c r="B9" s="4" t="s">
        <v>414</v>
      </c>
    </row>
    <row r="10" spans="1:6">
      <c r="A10" s="4" t="s">
        <v>415</v>
      </c>
      <c r="B10" s="7" t="n">
        <v>57</v>
      </c>
      <c r="D10" s="7" t="n">
        <v>57</v>
      </c>
      <c r="F10" s="7" t="n">
        <v>47</v>
      </c>
    </row>
    <row r="11" spans="1:6">
      <c r="A11" s="3" t="s">
        <v>416</v>
      </c>
    </row>
    <row r="12" spans="1:6">
      <c r="A12" s="4" t="s">
        <v>417</v>
      </c>
      <c r="B12" s="4" t="s">
        <v>418</v>
      </c>
      <c r="C12" s="4" t="s">
        <v>419</v>
      </c>
      <c r="D12" s="4" t="s">
        <v>420</v>
      </c>
      <c r="E12" s="4" t="s">
        <v>4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7</v>
      </c>
      <c r="C1" s="2" t="s">
        <v>63</v>
      </c>
    </row>
    <row r="2" spans="1:3">
      <c r="A2" s="3" t="s">
        <v>423</v>
      </c>
    </row>
    <row r="3" spans="1:3">
      <c r="A3" s="4" t="s">
        <v>424</v>
      </c>
      <c r="B3" s="7" t="n">
        <v>140</v>
      </c>
      <c r="C3" s="7" t="n">
        <v>280</v>
      </c>
    </row>
    <row r="4" spans="1:3">
      <c r="A4" s="4" t="s">
        <v>425</v>
      </c>
      <c r="B4" s="5" t="n">
        <v>17</v>
      </c>
      <c r="C4" s="5" t="n">
        <v>17</v>
      </c>
    </row>
    <row r="5" spans="1:3">
      <c r="A5" s="4" t="s">
        <v>426</v>
      </c>
      <c r="B5" s="5" t="n">
        <v>157</v>
      </c>
      <c r="C5" s="5" t="n">
        <v>297</v>
      </c>
    </row>
    <row r="6" spans="1:3">
      <c r="A6" s="4" t="s">
        <v>427</v>
      </c>
    </row>
    <row r="7" spans="1:3">
      <c r="A7" s="3" t="s">
        <v>423</v>
      </c>
    </row>
    <row r="8" spans="1:3">
      <c r="A8" s="4" t="s">
        <v>424</v>
      </c>
      <c r="B8" s="5" t="n">
        <v>10</v>
      </c>
      <c r="C8" s="5" t="n">
        <v>10</v>
      </c>
    </row>
    <row r="9" spans="1:3">
      <c r="A9" s="4" t="s">
        <v>428</v>
      </c>
    </row>
    <row r="10" spans="1:3">
      <c r="A10" s="3" t="s">
        <v>423</v>
      </c>
    </row>
    <row r="11" spans="1:3">
      <c r="A11" s="4" t="s">
        <v>424</v>
      </c>
      <c r="B11" s="5" t="n">
        <v>37</v>
      </c>
      <c r="C11" s="5" t="n">
        <v>14</v>
      </c>
    </row>
    <row r="12" spans="1:3">
      <c r="A12" s="4" t="s">
        <v>429</v>
      </c>
    </row>
    <row r="13" spans="1:3">
      <c r="A13" s="3" t="s">
        <v>423</v>
      </c>
    </row>
    <row r="14" spans="1:3">
      <c r="A14" s="4" t="s">
        <v>424</v>
      </c>
      <c r="B14" s="5" t="n">
        <v>53</v>
      </c>
      <c r="C14" s="5" t="n">
        <v>197</v>
      </c>
    </row>
    <row r="15" spans="1:3">
      <c r="A15" s="4" t="s">
        <v>430</v>
      </c>
    </row>
    <row r="16" spans="1:3">
      <c r="A16" s="3" t="s">
        <v>423</v>
      </c>
    </row>
    <row r="17" spans="1:3">
      <c r="A17" s="4" t="s">
        <v>424</v>
      </c>
      <c r="B17" s="5" t="n">
        <v>3</v>
      </c>
      <c r="C17" s="5" t="n">
        <v>3</v>
      </c>
    </row>
    <row r="18" spans="1:3">
      <c r="A18" s="4" t="s">
        <v>425</v>
      </c>
      <c r="B18" s="5" t="n">
        <v>17</v>
      </c>
      <c r="C18" s="5" t="n">
        <v>17</v>
      </c>
    </row>
    <row r="19" spans="1:3">
      <c r="A19" s="4" t="s">
        <v>431</v>
      </c>
    </row>
    <row r="20" spans="1:3">
      <c r="A20" s="3" t="s">
        <v>423</v>
      </c>
    </row>
    <row r="21" spans="1:3">
      <c r="A21" s="4" t="s">
        <v>424</v>
      </c>
      <c r="B21" s="5" t="n">
        <v>37</v>
      </c>
      <c r="C21" s="5" t="n">
        <v>56</v>
      </c>
    </row>
    <row r="22" spans="1:3">
      <c r="A22" s="4" t="s">
        <v>432</v>
      </c>
    </row>
    <row r="23" spans="1:3">
      <c r="A23" s="3" t="s">
        <v>423</v>
      </c>
    </row>
    <row r="24" spans="1:3">
      <c r="A24" s="4" t="s">
        <v>424</v>
      </c>
      <c r="B24" s="5" t="n">
        <v>28</v>
      </c>
      <c r="C24" s="5" t="n">
        <v>31</v>
      </c>
    </row>
    <row r="25" spans="1:3">
      <c r="A25" s="4" t="s">
        <v>433</v>
      </c>
    </row>
    <row r="26" spans="1:3">
      <c r="A26" s="3" t="s">
        <v>423</v>
      </c>
    </row>
    <row r="27" spans="1:3">
      <c r="A27" s="4" t="s">
        <v>424</v>
      </c>
      <c r="B27" s="7" t="n">
        <v>9</v>
      </c>
      <c r="C27" s="5" t="n">
        <v>18</v>
      </c>
    </row>
    <row r="28" spans="1:3">
      <c r="A28" s="4" t="s">
        <v>434</v>
      </c>
    </row>
    <row r="29" spans="1:3">
      <c r="A29" s="3" t="s">
        <v>423</v>
      </c>
    </row>
    <row r="30" spans="1:3">
      <c r="A30" s="4" t="s">
        <v>424</v>
      </c>
      <c r="C30" s="7"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5</v>
      </c>
      <c r="B1" s="2" t="s">
        <v>27</v>
      </c>
      <c r="C1" s="2" t="s">
        <v>63</v>
      </c>
    </row>
    <row r="2" spans="1:3">
      <c r="A2" s="3" t="s">
        <v>219</v>
      </c>
    </row>
    <row r="3" spans="1:3">
      <c r="A3" s="4" t="s">
        <v>436</v>
      </c>
      <c r="B3" s="7" t="n">
        <v>104</v>
      </c>
    </row>
    <row r="4" spans="1:3">
      <c r="A4" s="4" t="s">
        <v>437</v>
      </c>
      <c r="B4" s="5" t="n">
        <v>49</v>
      </c>
    </row>
    <row r="5" spans="1:3">
      <c r="A5" s="4" t="s">
        <v>438</v>
      </c>
      <c r="B5" s="5" t="n">
        <v>4</v>
      </c>
    </row>
    <row r="6" spans="1:3">
      <c r="A6" s="4" t="s">
        <v>426</v>
      </c>
      <c r="B6" s="7" t="n">
        <v>157</v>
      </c>
      <c r="C6" s="7" t="n">
        <v>2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7</v>
      </c>
      <c r="C1" s="2" t="s">
        <v>63</v>
      </c>
    </row>
    <row r="2" spans="1:3">
      <c r="A2" s="3" t="s">
        <v>109</v>
      </c>
    </row>
    <row r="3" spans="1:3">
      <c r="A3" s="4" t="s">
        <v>110</v>
      </c>
      <c r="B3" s="9" t="n">
        <v>0.01</v>
      </c>
      <c r="C3" s="9" t="n">
        <v>0.01</v>
      </c>
    </row>
    <row r="4" spans="1:3">
      <c r="A4" s="4" t="s">
        <v>111</v>
      </c>
      <c r="B4" s="5" t="n">
        <v>944033056</v>
      </c>
      <c r="C4" s="5" t="n">
        <v>944033056</v>
      </c>
    </row>
    <row r="5" spans="1:3">
      <c r="A5" s="4" t="s">
        <v>112</v>
      </c>
      <c r="B5" s="5" t="n">
        <v>347265909</v>
      </c>
      <c r="C5" s="5" t="n">
        <v>347306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439</v>
      </c>
      <c r="B1" s="2" t="s">
        <v>1</v>
      </c>
    </row>
    <row r="2" spans="1:2">
      <c r="B2" s="2" t="s">
        <v>440</v>
      </c>
    </row>
    <row r="3" spans="1:2">
      <c r="A3" s="4" t="s">
        <v>441</v>
      </c>
      <c r="B3" s="4" t="s">
        <v>442</v>
      </c>
    </row>
    <row r="4" spans="1:2">
      <c r="A4" s="4" t="s">
        <v>443</v>
      </c>
      <c r="B4" s="5" t="n">
        <v>1</v>
      </c>
    </row>
    <row r="5" spans="1:2">
      <c r="A5" s="4" t="s">
        <v>341</v>
      </c>
    </row>
    <row r="6" spans="1:2">
      <c r="A6" s="4" t="s">
        <v>444</v>
      </c>
      <c r="B6"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45</v>
      </c>
      <c r="B1" s="2" t="s">
        <v>295</v>
      </c>
    </row>
    <row r="2" spans="1:2">
      <c r="A2" s="4" t="s">
        <v>446</v>
      </c>
    </row>
    <row r="3" spans="1:2">
      <c r="A3" s="3" t="s">
        <v>447</v>
      </c>
    </row>
    <row r="4" spans="1:2">
      <c r="A4" s="4" t="s">
        <v>448</v>
      </c>
      <c r="B4" s="7" t="n">
        <v>6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8"/>
    <col customWidth="1" max="5" min="5" width="21"/>
    <col customWidth="1" max="6" min="6" width="16"/>
    <col customWidth="1" max="7" min="7" width="32"/>
  </cols>
  <sheetData>
    <row r="1" spans="1:7">
      <c r="A1" s="1" t="s">
        <v>449</v>
      </c>
      <c r="B1" s="2" t="s">
        <v>294</v>
      </c>
      <c r="D1" s="2" t="s">
        <v>26</v>
      </c>
      <c r="E1" s="2" t="s">
        <v>1</v>
      </c>
      <c r="F1" s="2" t="s">
        <v>264</v>
      </c>
    </row>
    <row r="2" spans="1:7">
      <c r="B2" s="2" t="s">
        <v>450</v>
      </c>
      <c r="C2" s="2" t="s">
        <v>451</v>
      </c>
      <c r="D2" s="2" t="s">
        <v>452</v>
      </c>
      <c r="E2" s="2" t="s">
        <v>295</v>
      </c>
      <c r="F2" s="2" t="s">
        <v>63</v>
      </c>
      <c r="G2" s="2" t="s">
        <v>453</v>
      </c>
    </row>
    <row r="3" spans="1:7">
      <c r="A3" s="4" t="s">
        <v>454</v>
      </c>
    </row>
    <row r="4" spans="1:7">
      <c r="A4" s="3" t="s">
        <v>455</v>
      </c>
    </row>
    <row r="5" spans="1:7">
      <c r="A5" s="4" t="s">
        <v>456</v>
      </c>
      <c r="D5" s="5" t="n">
        <v>5</v>
      </c>
    </row>
    <row r="6" spans="1:7">
      <c r="A6" s="4" t="s">
        <v>457</v>
      </c>
      <c r="B6" s="7" t="n">
        <v>73</v>
      </c>
    </row>
    <row r="7" spans="1:7">
      <c r="A7" s="4" t="s">
        <v>458</v>
      </c>
      <c r="G7" s="5" t="n">
        <v>6</v>
      </c>
    </row>
    <row r="8" spans="1:7">
      <c r="A8" s="4" t="s">
        <v>459</v>
      </c>
    </row>
    <row r="9" spans="1:7">
      <c r="A9" s="3" t="s">
        <v>455</v>
      </c>
    </row>
    <row r="10" spans="1:7">
      <c r="A10" s="4" t="s">
        <v>460</v>
      </c>
      <c r="C10" s="5" t="n">
        <v>1</v>
      </c>
    </row>
    <row r="11" spans="1:7">
      <c r="A11" s="4" t="s">
        <v>461</v>
      </c>
    </row>
    <row r="12" spans="1:7">
      <c r="A12" s="3" t="s">
        <v>455</v>
      </c>
    </row>
    <row r="13" spans="1:7">
      <c r="A13" s="4" t="s">
        <v>462</v>
      </c>
      <c r="F13" s="4" t="s">
        <v>267</v>
      </c>
    </row>
    <row r="14" spans="1:7">
      <c r="A14" s="4" t="s">
        <v>463</v>
      </c>
    </row>
    <row r="15" spans="1:7">
      <c r="A15" s="3" t="s">
        <v>455</v>
      </c>
    </row>
    <row r="16" spans="1:7">
      <c r="A16" s="4" t="s">
        <v>464</v>
      </c>
      <c r="E16" s="7" t="n">
        <v>277</v>
      </c>
    </row>
    <row r="17" spans="1:7">
      <c r="A17" s="4" t="s">
        <v>465</v>
      </c>
    </row>
    <row r="18" spans="1:7">
      <c r="A18" s="3" t="s">
        <v>455</v>
      </c>
    </row>
    <row r="19" spans="1:7">
      <c r="A19" s="4" t="s">
        <v>466</v>
      </c>
      <c r="E19" s="5" t="n">
        <v>500</v>
      </c>
    </row>
    <row r="20" spans="1:7">
      <c r="A20" s="4" t="s">
        <v>467</v>
      </c>
    </row>
    <row r="21" spans="1:7">
      <c r="A21" s="3" t="s">
        <v>455</v>
      </c>
    </row>
    <row r="22" spans="1:7">
      <c r="A22" s="4" t="s">
        <v>466</v>
      </c>
      <c r="E22" s="5" t="n">
        <v>300</v>
      </c>
    </row>
    <row r="23" spans="1:7">
      <c r="A23" s="4" t="s">
        <v>468</v>
      </c>
    </row>
    <row r="24" spans="1:7">
      <c r="A24" s="3" t="s">
        <v>455</v>
      </c>
    </row>
    <row r="25" spans="1:7">
      <c r="A25" s="4" t="s">
        <v>464</v>
      </c>
      <c r="E25" s="7"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6</v>
      </c>
      <c r="D1" s="2" t="s">
        <v>1</v>
      </c>
    </row>
    <row r="2" spans="1:5">
      <c r="B2" s="2" t="s">
        <v>27</v>
      </c>
      <c r="C2" s="2" t="s">
        <v>28</v>
      </c>
      <c r="D2" s="2" t="s">
        <v>27</v>
      </c>
      <c r="E2" s="2" t="s">
        <v>28</v>
      </c>
    </row>
    <row r="3" spans="1:5">
      <c r="A3" s="4" t="s">
        <v>470</v>
      </c>
    </row>
    <row r="4" spans="1:5">
      <c r="A4" s="3" t="s">
        <v>471</v>
      </c>
    </row>
    <row r="5" spans="1:5">
      <c r="A5" s="4" t="s">
        <v>472</v>
      </c>
      <c r="B5" s="7" t="n">
        <v>67</v>
      </c>
      <c r="C5" s="7" t="n">
        <v>65</v>
      </c>
      <c r="D5" s="7" t="n">
        <v>134</v>
      </c>
      <c r="E5" s="7" t="n">
        <v>130</v>
      </c>
    </row>
    <row r="6" spans="1:5">
      <c r="A6" s="4" t="s">
        <v>473</v>
      </c>
      <c r="B6" s="5" t="n">
        <v>142</v>
      </c>
      <c r="C6" s="5" t="n">
        <v>144</v>
      </c>
      <c r="D6" s="5" t="n">
        <v>284</v>
      </c>
      <c r="E6" s="5" t="n">
        <v>287</v>
      </c>
    </row>
    <row r="7" spans="1:5">
      <c r="A7" s="4" t="s">
        <v>474</v>
      </c>
      <c r="B7" s="5" t="n">
        <v>-259</v>
      </c>
      <c r="C7" s="5" t="n">
        <v>-261</v>
      </c>
      <c r="D7" s="5" t="n">
        <v>-518</v>
      </c>
      <c r="E7" s="5" t="n">
        <v>-521</v>
      </c>
    </row>
    <row r="8" spans="1:5">
      <c r="A8" s="4" t="s">
        <v>475</v>
      </c>
      <c r="B8" s="5" t="n">
        <v>-6</v>
      </c>
      <c r="C8" s="5" t="n">
        <v>-6</v>
      </c>
      <c r="D8" s="5" t="n">
        <v>-12</v>
      </c>
      <c r="E8" s="5" t="n">
        <v>-12</v>
      </c>
    </row>
    <row r="9" spans="1:5">
      <c r="A9" s="4" t="s">
        <v>476</v>
      </c>
      <c r="B9" s="5" t="n">
        <v>97</v>
      </c>
      <c r="C9" s="5" t="n">
        <v>88</v>
      </c>
      <c r="D9" s="5" t="n">
        <v>194</v>
      </c>
      <c r="E9" s="5" t="n">
        <v>176</v>
      </c>
    </row>
    <row r="10" spans="1:5">
      <c r="A10" s="4" t="s">
        <v>477</v>
      </c>
      <c r="B10" s="5" t="n">
        <v>41</v>
      </c>
      <c r="C10" s="5" t="n">
        <v>30</v>
      </c>
      <c r="D10" s="5" t="n">
        <v>82</v>
      </c>
      <c r="E10" s="5" t="n">
        <v>60</v>
      </c>
    </row>
    <row r="11" spans="1:5">
      <c r="A11" s="4" t="s">
        <v>478</v>
      </c>
    </row>
    <row r="12" spans="1:5">
      <c r="A12" s="3" t="s">
        <v>471</v>
      </c>
    </row>
    <row r="13" spans="1:5">
      <c r="A13" s="4" t="s">
        <v>472</v>
      </c>
      <c r="B13" s="5" t="n">
        <v>34</v>
      </c>
      <c r="C13" s="5" t="n">
        <v>34</v>
      </c>
      <c r="D13" s="5" t="n">
        <v>67</v>
      </c>
      <c r="E13" s="5" t="n">
        <v>67</v>
      </c>
    </row>
    <row r="14" spans="1:5">
      <c r="A14" s="4" t="s">
        <v>473</v>
      </c>
      <c r="B14" s="5" t="n">
        <v>37</v>
      </c>
      <c r="C14" s="5" t="n">
        <v>43</v>
      </c>
      <c r="D14" s="5" t="n">
        <v>74</v>
      </c>
      <c r="E14" s="5" t="n">
        <v>86</v>
      </c>
    </row>
    <row r="15" spans="1:5">
      <c r="A15" s="4" t="s">
        <v>474</v>
      </c>
      <c r="B15" s="5" t="n">
        <v>-70</v>
      </c>
      <c r="C15" s="5" t="n">
        <v>-78</v>
      </c>
      <c r="D15" s="5" t="n">
        <v>-139</v>
      </c>
      <c r="E15" s="5" t="n">
        <v>-156</v>
      </c>
    </row>
    <row r="16" spans="1:5">
      <c r="A16" s="4" t="s">
        <v>479</v>
      </c>
      <c r="C16" s="5" t="n">
        <v>-1</v>
      </c>
      <c r="E16" s="5" t="n">
        <v>-1</v>
      </c>
    </row>
    <row r="17" spans="1:5">
      <c r="A17" s="4" t="s">
        <v>475</v>
      </c>
      <c r="B17" s="5" t="n">
        <v>-3</v>
      </c>
      <c r="C17" s="5" t="n">
        <v>-4</v>
      </c>
      <c r="D17" s="5" t="n">
        <v>-6</v>
      </c>
      <c r="E17" s="5" t="n">
        <v>-7</v>
      </c>
    </row>
    <row r="18" spans="1:5">
      <c r="A18" s="4" t="s">
        <v>476</v>
      </c>
      <c r="B18" s="5" t="n">
        <v>30</v>
      </c>
      <c r="C18" s="5" t="n">
        <v>23</v>
      </c>
      <c r="D18" s="5" t="n">
        <v>60</v>
      </c>
      <c r="E18" s="5" t="n">
        <v>45</v>
      </c>
    </row>
    <row r="19" spans="1:5">
      <c r="A19" s="4" t="s">
        <v>477</v>
      </c>
      <c r="B19" s="5" t="n">
        <v>28</v>
      </c>
      <c r="C19" s="5" t="n">
        <v>17</v>
      </c>
      <c r="D19" s="5" t="n">
        <v>56</v>
      </c>
      <c r="E19" s="5" t="n">
        <v>34</v>
      </c>
    </row>
    <row r="20" spans="1:5">
      <c r="A20" s="4" t="s">
        <v>480</v>
      </c>
    </row>
    <row r="21" spans="1:5">
      <c r="A21" s="3" t="s">
        <v>471</v>
      </c>
    </row>
    <row r="22" spans="1:5">
      <c r="A22" s="4" t="s">
        <v>472</v>
      </c>
      <c r="B22" s="5" t="n">
        <v>12</v>
      </c>
      <c r="C22" s="5" t="n">
        <v>14</v>
      </c>
      <c r="D22" s="5" t="n">
        <v>25</v>
      </c>
      <c r="E22" s="5" t="n">
        <v>27</v>
      </c>
    </row>
    <row r="23" spans="1:5">
      <c r="A23" s="4" t="s">
        <v>473</v>
      </c>
      <c r="B23" s="5" t="n">
        <v>20</v>
      </c>
      <c r="C23" s="5" t="n">
        <v>19</v>
      </c>
      <c r="D23" s="5" t="n">
        <v>39</v>
      </c>
      <c r="E23" s="5" t="n">
        <v>39</v>
      </c>
    </row>
    <row r="24" spans="1:5">
      <c r="A24" s="4" t="s">
        <v>474</v>
      </c>
      <c r="B24" s="5" t="n">
        <v>-21</v>
      </c>
      <c r="C24" s="5" t="n">
        <v>-22</v>
      </c>
      <c r="D24" s="5" t="n">
        <v>-42</v>
      </c>
      <c r="E24" s="5" t="n">
        <v>-45</v>
      </c>
    </row>
    <row r="25" spans="1:5">
      <c r="A25" s="4" t="s">
        <v>475</v>
      </c>
      <c r="B25" s="5" t="n">
        <v>-13</v>
      </c>
      <c r="C25" s="5" t="n">
        <v>-14</v>
      </c>
      <c r="D25" s="5" t="n">
        <v>-26</v>
      </c>
      <c r="E25" s="5" t="n">
        <v>-28</v>
      </c>
    </row>
    <row r="26" spans="1:5">
      <c r="A26" s="4" t="s">
        <v>476</v>
      </c>
      <c r="B26" s="5" t="n">
        <v>14</v>
      </c>
      <c r="C26" s="5" t="n">
        <v>15</v>
      </c>
      <c r="D26" s="5" t="n">
        <v>28</v>
      </c>
      <c r="E26" s="5" t="n">
        <v>31</v>
      </c>
    </row>
    <row r="27" spans="1:5">
      <c r="A27" s="4" t="s">
        <v>477</v>
      </c>
      <c r="B27" s="7" t="n">
        <v>12</v>
      </c>
      <c r="C27" s="7" t="n">
        <v>12</v>
      </c>
      <c r="D27" s="7" t="n">
        <v>24</v>
      </c>
      <c r="E27" s="7" t="n">
        <v>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1</v>
      </c>
      <c r="B1" s="2" t="s">
        <v>26</v>
      </c>
      <c r="D1" s="2" t="s">
        <v>1</v>
      </c>
    </row>
    <row r="2" spans="1:7">
      <c r="B2" s="2" t="s">
        <v>27</v>
      </c>
      <c r="C2" s="2" t="s">
        <v>28</v>
      </c>
      <c r="D2" s="2" t="s">
        <v>27</v>
      </c>
      <c r="E2" s="2" t="s">
        <v>28</v>
      </c>
      <c r="F2" s="2" t="s">
        <v>285</v>
      </c>
      <c r="G2" s="2" t="s">
        <v>63</v>
      </c>
    </row>
    <row r="3" spans="1:7">
      <c r="A3" s="3" t="s">
        <v>482</v>
      </c>
    </row>
    <row r="4" spans="1:7">
      <c r="A4" s="4" t="s">
        <v>483</v>
      </c>
      <c r="B4" s="7" t="n">
        <v>-74</v>
      </c>
      <c r="C4" s="7" t="n">
        <v>-15</v>
      </c>
      <c r="D4" s="7" t="n">
        <v>-175</v>
      </c>
      <c r="E4" s="7" t="n">
        <v>-136</v>
      </c>
    </row>
    <row r="5" spans="1:7">
      <c r="A5" s="4" t="s">
        <v>484</v>
      </c>
      <c r="B5" s="5" t="n">
        <v>5</v>
      </c>
      <c r="C5" s="5" t="n">
        <v>28</v>
      </c>
      <c r="D5" s="5" t="n">
        <v>23</v>
      </c>
      <c r="E5" s="5" t="n">
        <v>80</v>
      </c>
    </row>
    <row r="6" spans="1:7">
      <c r="A6" s="4" t="s">
        <v>485</v>
      </c>
      <c r="B6" s="5" t="n">
        <v>-36</v>
      </c>
      <c r="D6" s="5" t="n">
        <v>-36</v>
      </c>
    </row>
    <row r="7" spans="1:7">
      <c r="A7" s="4" t="s">
        <v>486</v>
      </c>
      <c r="D7" s="5" t="n">
        <v>-16</v>
      </c>
    </row>
    <row r="8" spans="1:7">
      <c r="A8" s="4" t="s">
        <v>487</v>
      </c>
      <c r="D8" s="5" t="n">
        <v>-1</v>
      </c>
    </row>
    <row r="9" spans="1:7">
      <c r="A9" s="4" t="s">
        <v>488</v>
      </c>
      <c r="D9" s="5" t="n">
        <v>-18</v>
      </c>
    </row>
    <row r="10" spans="1:7">
      <c r="A10" s="4" t="s">
        <v>489</v>
      </c>
      <c r="D10" s="7" t="n">
        <v>-17</v>
      </c>
    </row>
    <row r="11" spans="1:7">
      <c r="A11" s="4" t="s">
        <v>490</v>
      </c>
    </row>
    <row r="12" spans="1:7">
      <c r="A12" s="3" t="s">
        <v>482</v>
      </c>
    </row>
    <row r="13" spans="1:7">
      <c r="A13" s="4" t="s">
        <v>491</v>
      </c>
      <c r="D13" s="4" t="s">
        <v>492</v>
      </c>
    </row>
    <row r="14" spans="1:7">
      <c r="A14" s="4" t="s">
        <v>483</v>
      </c>
      <c r="B14" s="5" t="n">
        <v>-72</v>
      </c>
      <c r="C14" s="5" t="n">
        <v>-11</v>
      </c>
      <c r="D14" s="7" t="n">
        <v>-172</v>
      </c>
      <c r="E14" s="5" t="n">
        <v>-131</v>
      </c>
    </row>
    <row r="15" spans="1:7">
      <c r="A15" s="4" t="s">
        <v>493</v>
      </c>
    </row>
    <row r="16" spans="1:7">
      <c r="A16" s="3" t="s">
        <v>482</v>
      </c>
    </row>
    <row r="17" spans="1:7">
      <c r="A17" s="4" t="s">
        <v>484</v>
      </c>
      <c r="B17" s="5" t="n">
        <v>5</v>
      </c>
      <c r="C17" s="5" t="n">
        <v>28</v>
      </c>
      <c r="D17" s="5" t="n">
        <v>23</v>
      </c>
      <c r="E17" s="5" t="n">
        <v>81</v>
      </c>
    </row>
    <row r="18" spans="1:7">
      <c r="A18" s="4" t="s">
        <v>494</v>
      </c>
    </row>
    <row r="19" spans="1:7">
      <c r="A19" s="3" t="s">
        <v>482</v>
      </c>
    </row>
    <row r="20" spans="1:7">
      <c r="A20" s="4" t="s">
        <v>495</v>
      </c>
      <c r="B20" s="5" t="n">
        <v>200</v>
      </c>
      <c r="C20" s="5" t="n">
        <v>300</v>
      </c>
      <c r="D20" s="5" t="n">
        <v>200</v>
      </c>
      <c r="E20" s="5" t="n">
        <v>300</v>
      </c>
      <c r="F20" s="7" t="n">
        <v>200</v>
      </c>
      <c r="G20" s="7" t="n">
        <v>200</v>
      </c>
    </row>
    <row r="21" spans="1:7">
      <c r="A21" s="4" t="s">
        <v>483</v>
      </c>
      <c r="B21" s="5" t="n">
        <v>-2</v>
      </c>
      <c r="C21" s="7" t="n">
        <v>-4</v>
      </c>
      <c r="D21" s="5" t="n">
        <v>-3</v>
      </c>
      <c r="E21" s="5" t="n">
        <v>-5</v>
      </c>
    </row>
    <row r="22" spans="1:7">
      <c r="A22" s="4" t="s">
        <v>485</v>
      </c>
      <c r="B22" s="7" t="n">
        <v>-5</v>
      </c>
      <c r="D22" s="7" t="n">
        <v>-5</v>
      </c>
    </row>
    <row r="23" spans="1:7">
      <c r="A23" s="4" t="s">
        <v>496</v>
      </c>
    </row>
    <row r="24" spans="1:7">
      <c r="A24" s="3" t="s">
        <v>482</v>
      </c>
    </row>
    <row r="25" spans="1:7">
      <c r="A25" s="4" t="s">
        <v>484</v>
      </c>
      <c r="E25"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6</v>
      </c>
      <c r="D1" s="2" t="s">
        <v>1</v>
      </c>
    </row>
    <row r="2" spans="1:5">
      <c r="B2" s="2" t="s">
        <v>27</v>
      </c>
      <c r="C2" s="2" t="s">
        <v>28</v>
      </c>
      <c r="D2" s="2" t="s">
        <v>27</v>
      </c>
      <c r="E2" s="2" t="s">
        <v>28</v>
      </c>
    </row>
    <row r="3" spans="1:5">
      <c r="A3" s="3" t="s">
        <v>498</v>
      </c>
    </row>
    <row r="4" spans="1:5">
      <c r="A4" s="4" t="s">
        <v>499</v>
      </c>
      <c r="B4" s="7" t="n">
        <v>1</v>
      </c>
      <c r="C4" s="7" t="n">
        <v>5</v>
      </c>
      <c r="D4" s="7" t="n">
        <v>-4</v>
      </c>
      <c r="E4" s="7" t="n">
        <v>34</v>
      </c>
    </row>
    <row r="5" spans="1:5">
      <c r="A5" s="4" t="s">
        <v>500</v>
      </c>
      <c r="B5" s="5" t="n">
        <v>-1</v>
      </c>
      <c r="C5" s="5" t="n">
        <v>-5</v>
      </c>
      <c r="D5" s="5" t="n">
        <v>4</v>
      </c>
      <c r="E5" s="5" t="n">
        <v>-34</v>
      </c>
    </row>
    <row r="6" spans="1:5">
      <c r="A6" s="4" t="s">
        <v>496</v>
      </c>
    </row>
    <row r="7" spans="1:5">
      <c r="A7" s="3" t="s">
        <v>498</v>
      </c>
    </row>
    <row r="8" spans="1:5">
      <c r="A8" s="4" t="s">
        <v>499</v>
      </c>
      <c r="B8" s="5" t="n">
        <v>1</v>
      </c>
      <c r="C8" s="5" t="n">
        <v>5</v>
      </c>
      <c r="D8" s="5" t="n">
        <v>-4</v>
      </c>
      <c r="E8" s="5" t="n">
        <v>34</v>
      </c>
    </row>
    <row r="9" spans="1:5">
      <c r="A9" s="4" t="s">
        <v>500</v>
      </c>
      <c r="B9" s="7" t="n">
        <v>-1</v>
      </c>
      <c r="C9" s="7" t="n">
        <v>-5</v>
      </c>
      <c r="D9" s="7" t="n">
        <v>4</v>
      </c>
      <c r="E9" s="7" t="n">
        <v>-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1</v>
      </c>
      <c r="B1" s="2" t="s">
        <v>26</v>
      </c>
      <c r="D1" s="2" t="s">
        <v>1</v>
      </c>
    </row>
    <row r="2" spans="1:7">
      <c r="B2" s="2" t="s">
        <v>295</v>
      </c>
      <c r="C2" s="2" t="s">
        <v>502</v>
      </c>
      <c r="D2" s="2" t="s">
        <v>295</v>
      </c>
      <c r="E2" s="2" t="s">
        <v>502</v>
      </c>
      <c r="F2" s="2" t="s">
        <v>503</v>
      </c>
      <c r="G2" s="2" t="s">
        <v>504</v>
      </c>
    </row>
    <row r="3" spans="1:7">
      <c r="A3" s="3" t="s">
        <v>505</v>
      </c>
    </row>
    <row r="4" spans="1:7">
      <c r="A4" s="4" t="s">
        <v>506</v>
      </c>
      <c r="B4" s="7" t="n">
        <v>0</v>
      </c>
      <c r="C4" s="7" t="n">
        <v>0</v>
      </c>
      <c r="D4" s="7" t="n">
        <v>0</v>
      </c>
      <c r="E4" s="7" t="n">
        <v>0</v>
      </c>
    </row>
    <row r="5" spans="1:7">
      <c r="A5" s="4" t="s">
        <v>507</v>
      </c>
      <c r="B5" s="5" t="n">
        <v>-277000000</v>
      </c>
      <c r="C5" s="5" t="n">
        <v>110000000</v>
      </c>
      <c r="D5" s="5" t="n">
        <v>-418000000</v>
      </c>
      <c r="E5" s="5" t="n">
        <v>-77000000</v>
      </c>
    </row>
    <row r="6" spans="1:7">
      <c r="A6" s="4" t="s">
        <v>508</v>
      </c>
      <c r="B6" s="5" t="n">
        <v>3000000</v>
      </c>
      <c r="C6" s="5" t="n">
        <v>3000000</v>
      </c>
      <c r="D6" s="5" t="n">
        <v>5000000</v>
      </c>
      <c r="E6" s="5" t="n">
        <v>1000000</v>
      </c>
    </row>
    <row r="7" spans="1:7">
      <c r="A7" s="4" t="s">
        <v>509</v>
      </c>
    </row>
    <row r="8" spans="1:7">
      <c r="A8" s="3" t="s">
        <v>505</v>
      </c>
    </row>
    <row r="9" spans="1:7">
      <c r="A9" s="4" t="s">
        <v>495</v>
      </c>
      <c r="F9" s="13" t="n">
        <v>248</v>
      </c>
      <c r="G9" s="14" t="n">
        <v>250</v>
      </c>
    </row>
    <row r="10" spans="1:7">
      <c r="A10" s="4" t="s">
        <v>507</v>
      </c>
      <c r="B10" s="5" t="n">
        <v>-7000000</v>
      </c>
      <c r="C10" s="5" t="n">
        <v>16000000</v>
      </c>
      <c r="D10" s="5" t="n">
        <v>-27000000</v>
      </c>
      <c r="E10" s="5" t="n">
        <v>-27000000</v>
      </c>
    </row>
    <row r="11" spans="1:7">
      <c r="A11" s="4" t="s">
        <v>510</v>
      </c>
    </row>
    <row r="12" spans="1:7">
      <c r="A12" s="3" t="s">
        <v>505</v>
      </c>
    </row>
    <row r="13" spans="1:7">
      <c r="A13" s="4" t="s">
        <v>508</v>
      </c>
      <c r="B13" s="5" t="n">
        <v>3000000</v>
      </c>
      <c r="C13" s="5" t="n">
        <v>3000000</v>
      </c>
      <c r="D13" s="5" t="n">
        <v>5000000</v>
      </c>
      <c r="E13" s="5" t="n">
        <v>1000000</v>
      </c>
    </row>
    <row r="14" spans="1:7">
      <c r="A14" s="4" t="s">
        <v>511</v>
      </c>
    </row>
    <row r="15" spans="1:7">
      <c r="A15" s="3" t="s">
        <v>505</v>
      </c>
    </row>
    <row r="16" spans="1:7">
      <c r="A16" s="4" t="s">
        <v>512</v>
      </c>
      <c r="G16" s="14" t="n">
        <v>4400</v>
      </c>
    </row>
    <row r="17" spans="1:7">
      <c r="A17" s="4" t="s">
        <v>507</v>
      </c>
      <c r="B17" s="7" t="n">
        <v>-270000000</v>
      </c>
      <c r="C17" s="7" t="n">
        <v>94000000</v>
      </c>
      <c r="D17" s="7" t="n">
        <v>-391000000</v>
      </c>
      <c r="E17" s="7" t="n">
        <v>-500000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6</v>
      </c>
      <c r="D1" s="2" t="s">
        <v>1</v>
      </c>
    </row>
    <row r="2" spans="1:5">
      <c r="B2" s="2" t="s">
        <v>27</v>
      </c>
      <c r="C2" s="2" t="s">
        <v>28</v>
      </c>
      <c r="D2" s="2" t="s">
        <v>27</v>
      </c>
      <c r="E2" s="2" t="s">
        <v>28</v>
      </c>
    </row>
    <row r="3" spans="1:5">
      <c r="A3" s="3" t="s">
        <v>514</v>
      </c>
    </row>
    <row r="4" spans="1:5">
      <c r="A4" s="4" t="s">
        <v>499</v>
      </c>
      <c r="B4" s="7" t="n">
        <v>-132</v>
      </c>
      <c r="C4" s="7" t="n">
        <v>88</v>
      </c>
      <c r="D4" s="7" t="n">
        <v>-91</v>
      </c>
      <c r="E4" s="7" t="n">
        <v>18</v>
      </c>
    </row>
    <row r="5" spans="1:5">
      <c r="A5" s="4" t="s">
        <v>493</v>
      </c>
    </row>
    <row r="6" spans="1:5">
      <c r="A6" s="3" t="s">
        <v>514</v>
      </c>
    </row>
    <row r="7" spans="1:5">
      <c r="A7" s="4" t="s">
        <v>499</v>
      </c>
      <c r="B7" s="5" t="n">
        <v>6</v>
      </c>
      <c r="C7" s="5" t="n">
        <v>-1</v>
      </c>
      <c r="D7" s="5" t="n">
        <v>5</v>
      </c>
      <c r="E7" s="5" t="n">
        <v>-6</v>
      </c>
    </row>
    <row r="8" spans="1:5">
      <c r="A8" s="4" t="s">
        <v>509</v>
      </c>
    </row>
    <row r="9" spans="1:5">
      <c r="A9" s="3" t="s">
        <v>514</v>
      </c>
    </row>
    <row r="10" spans="1:5">
      <c r="A10" s="4" t="s">
        <v>515</v>
      </c>
      <c r="C10" s="5" t="n">
        <v>40</v>
      </c>
      <c r="E10" s="5" t="n">
        <v>-18</v>
      </c>
    </row>
    <row r="11" spans="1:5">
      <c r="A11" s="4" t="s">
        <v>516</v>
      </c>
    </row>
    <row r="12" spans="1:5">
      <c r="A12" s="3" t="s">
        <v>514</v>
      </c>
    </row>
    <row r="13" spans="1:5">
      <c r="A13" s="4" t="s">
        <v>499</v>
      </c>
      <c r="B13" s="7" t="n">
        <v>-138</v>
      </c>
      <c r="C13" s="7" t="n">
        <v>89</v>
      </c>
      <c r="D13" s="7" t="n">
        <v>-96</v>
      </c>
      <c r="E13" s="7" t="n">
        <v>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7</v>
      </c>
      <c r="C1" s="2" t="s">
        <v>63</v>
      </c>
    </row>
    <row r="2" spans="1:3">
      <c r="A2" s="3" t="s">
        <v>518</v>
      </c>
    </row>
    <row r="3" spans="1:3">
      <c r="A3" s="4" t="s">
        <v>519</v>
      </c>
      <c r="B3" s="7" t="n">
        <v>90</v>
      </c>
      <c r="C3" s="7" t="n">
        <v>259</v>
      </c>
    </row>
    <row r="4" spans="1:3">
      <c r="A4" s="4" t="s">
        <v>520</v>
      </c>
      <c r="B4" s="5" t="n">
        <v>193</v>
      </c>
      <c r="C4" s="5" t="n">
        <v>95</v>
      </c>
    </row>
    <row r="5" spans="1:3">
      <c r="A5" s="4" t="s">
        <v>521</v>
      </c>
    </row>
    <row r="6" spans="1:3">
      <c r="A6" s="3" t="s">
        <v>518</v>
      </c>
    </row>
    <row r="7" spans="1:3">
      <c r="A7" s="4" t="s">
        <v>519</v>
      </c>
      <c r="B7" s="5" t="n">
        <v>67</v>
      </c>
      <c r="C7" s="5" t="n">
        <v>218</v>
      </c>
    </row>
    <row r="8" spans="1:3">
      <c r="A8" s="4" t="s">
        <v>520</v>
      </c>
      <c r="B8" s="5" t="n">
        <v>75</v>
      </c>
      <c r="C8" s="5" t="n">
        <v>13</v>
      </c>
    </row>
    <row r="9" spans="1:3">
      <c r="A9" s="4" t="s">
        <v>522</v>
      </c>
    </row>
    <row r="10" spans="1:3">
      <c r="A10" s="3" t="s">
        <v>518</v>
      </c>
    </row>
    <row r="11" spans="1:3">
      <c r="A11" s="4" t="s">
        <v>519</v>
      </c>
      <c r="B11" s="5" t="n">
        <v>11</v>
      </c>
      <c r="C11" s="5" t="n">
        <v>107</v>
      </c>
    </row>
    <row r="12" spans="1:3">
      <c r="A12" s="4" t="s">
        <v>523</v>
      </c>
    </row>
    <row r="13" spans="1:3">
      <c r="A13" s="3" t="s">
        <v>518</v>
      </c>
    </row>
    <row r="14" spans="1:3">
      <c r="A14" s="4" t="s">
        <v>519</v>
      </c>
      <c r="B14" s="5" t="n">
        <v>32</v>
      </c>
      <c r="C14" s="5" t="n">
        <v>86</v>
      </c>
    </row>
    <row r="15" spans="1:3">
      <c r="A15" s="4" t="s">
        <v>524</v>
      </c>
    </row>
    <row r="16" spans="1:3">
      <c r="A16" s="3" t="s">
        <v>518</v>
      </c>
    </row>
    <row r="17" spans="1:3">
      <c r="A17" s="4" t="s">
        <v>520</v>
      </c>
      <c r="B17" s="5" t="n">
        <v>42</v>
      </c>
      <c r="C17" s="5" t="n">
        <v>9</v>
      </c>
    </row>
    <row r="18" spans="1:3">
      <c r="A18" s="4" t="s">
        <v>525</v>
      </c>
    </row>
    <row r="19" spans="1:3">
      <c r="A19" s="3" t="s">
        <v>518</v>
      </c>
    </row>
    <row r="20" spans="1:3">
      <c r="A20" s="4" t="s">
        <v>520</v>
      </c>
      <c r="B20" s="5" t="n">
        <v>27</v>
      </c>
      <c r="C20" s="5" t="n">
        <v>3</v>
      </c>
    </row>
    <row r="21" spans="1:3">
      <c r="A21" s="4" t="s">
        <v>526</v>
      </c>
    </row>
    <row r="22" spans="1:3">
      <c r="A22" s="3" t="s">
        <v>518</v>
      </c>
    </row>
    <row r="23" spans="1:3">
      <c r="A23" s="4" t="s">
        <v>527</v>
      </c>
      <c r="B23" s="5" t="n">
        <v>2208</v>
      </c>
      <c r="C23" s="5" t="n">
        <v>2160</v>
      </c>
    </row>
    <row r="24" spans="1:3">
      <c r="A24" s="4" t="s">
        <v>528</v>
      </c>
    </row>
    <row r="25" spans="1:3">
      <c r="A25" s="3" t="s">
        <v>518</v>
      </c>
    </row>
    <row r="26" spans="1:3">
      <c r="A26" s="4" t="s">
        <v>527</v>
      </c>
      <c r="B26" s="5" t="n">
        <v>1488</v>
      </c>
      <c r="C26" s="5" t="n">
        <v>1459</v>
      </c>
    </row>
    <row r="27" spans="1:3">
      <c r="A27" s="4" t="s">
        <v>529</v>
      </c>
    </row>
    <row r="28" spans="1:3">
      <c r="A28" s="3" t="s">
        <v>518</v>
      </c>
    </row>
    <row r="29" spans="1:3">
      <c r="A29" s="4" t="s">
        <v>527</v>
      </c>
      <c r="C29" s="5" t="n">
        <v>1953</v>
      </c>
    </row>
    <row r="30" spans="1:3">
      <c r="A30" s="4" t="s">
        <v>530</v>
      </c>
    </row>
    <row r="31" spans="1:3">
      <c r="A31" s="3" t="s">
        <v>518</v>
      </c>
    </row>
    <row r="32" spans="1:3">
      <c r="A32" s="4" t="s">
        <v>519</v>
      </c>
      <c r="B32" s="5" t="n">
        <v>2</v>
      </c>
    </row>
    <row r="33" spans="1:3">
      <c r="A33" s="4" t="s">
        <v>531</v>
      </c>
    </row>
    <row r="34" spans="1:3">
      <c r="A34" s="3" t="s">
        <v>518</v>
      </c>
    </row>
    <row r="35" spans="1:3">
      <c r="A35" s="4" t="s">
        <v>519</v>
      </c>
      <c r="B35" s="5" t="n">
        <v>22</v>
      </c>
      <c r="C35" s="5" t="n">
        <v>25</v>
      </c>
    </row>
    <row r="36" spans="1:3">
      <c r="A36" s="4" t="s">
        <v>532</v>
      </c>
    </row>
    <row r="37" spans="1:3">
      <c r="A37" s="3" t="s">
        <v>518</v>
      </c>
    </row>
    <row r="38" spans="1:3">
      <c r="A38" s="4" t="s">
        <v>520</v>
      </c>
      <c r="B38" s="5" t="n">
        <v>4</v>
      </c>
      <c r="C38" s="5" t="n">
        <v>1</v>
      </c>
    </row>
    <row r="39" spans="1:3">
      <c r="A39" s="4" t="s">
        <v>533</v>
      </c>
    </row>
    <row r="40" spans="1:3">
      <c r="A40" s="3" t="s">
        <v>518</v>
      </c>
    </row>
    <row r="41" spans="1:3">
      <c r="A41" s="4" t="s">
        <v>520</v>
      </c>
      <c r="B41" s="5" t="n">
        <v>2</v>
      </c>
    </row>
    <row r="42" spans="1:3">
      <c r="A42" s="4" t="s">
        <v>534</v>
      </c>
    </row>
    <row r="43" spans="1:3">
      <c r="A43" s="3" t="s">
        <v>518</v>
      </c>
    </row>
    <row r="44" spans="1:3">
      <c r="A44" s="4" t="s">
        <v>527</v>
      </c>
      <c r="B44" s="5" t="n">
        <v>590</v>
      </c>
    </row>
    <row r="45" spans="1:3">
      <c r="A45" s="4" t="s">
        <v>535</v>
      </c>
    </row>
    <row r="46" spans="1:3">
      <c r="A46" s="3" t="s">
        <v>518</v>
      </c>
    </row>
    <row r="47" spans="1:3">
      <c r="A47" s="4" t="s">
        <v>527</v>
      </c>
      <c r="B47" s="5" t="n">
        <v>1753</v>
      </c>
    </row>
    <row r="48" spans="1:3">
      <c r="A48" s="4" t="s">
        <v>514</v>
      </c>
    </row>
    <row r="49" spans="1:3">
      <c r="A49" s="3" t="s">
        <v>518</v>
      </c>
    </row>
    <row r="50" spans="1:3">
      <c r="A50" s="4" t="s">
        <v>519</v>
      </c>
      <c r="B50" s="5" t="n">
        <v>23</v>
      </c>
      <c r="C50" s="5" t="n">
        <v>41</v>
      </c>
    </row>
    <row r="51" spans="1:3">
      <c r="A51" s="4" t="s">
        <v>520</v>
      </c>
      <c r="B51" s="5" t="n">
        <v>118</v>
      </c>
      <c r="C51" s="5" t="n">
        <v>82</v>
      </c>
    </row>
    <row r="52" spans="1:3">
      <c r="A52" s="4" t="s">
        <v>536</v>
      </c>
    </row>
    <row r="53" spans="1:3">
      <c r="A53" s="3" t="s">
        <v>518</v>
      </c>
    </row>
    <row r="54" spans="1:3">
      <c r="A54" s="4" t="s">
        <v>527</v>
      </c>
      <c r="B54" s="5" t="n">
        <v>5914</v>
      </c>
      <c r="C54" s="5" t="n">
        <v>5655</v>
      </c>
    </row>
    <row r="55" spans="1:3">
      <c r="A55" s="4" t="s">
        <v>537</v>
      </c>
    </row>
    <row r="56" spans="1:3">
      <c r="A56" s="3" t="s">
        <v>518</v>
      </c>
    </row>
    <row r="57" spans="1:3">
      <c r="A57" s="4" t="s">
        <v>519</v>
      </c>
      <c r="B57" s="5" t="n">
        <v>23</v>
      </c>
      <c r="C57" s="5" t="n">
        <v>41</v>
      </c>
    </row>
    <row r="58" spans="1:3">
      <c r="A58" s="4" t="s">
        <v>538</v>
      </c>
    </row>
    <row r="59" spans="1:3">
      <c r="A59" s="3" t="s">
        <v>518</v>
      </c>
    </row>
    <row r="60" spans="1:3">
      <c r="A60" s="4" t="s">
        <v>520</v>
      </c>
      <c r="B60" s="7" t="n">
        <v>118</v>
      </c>
      <c r="C60" s="7" t="n">
        <v>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39</v>
      </c>
      <c r="B1" s="2" t="s">
        <v>1</v>
      </c>
    </row>
    <row r="2" spans="1:3">
      <c r="B2" s="2" t="s">
        <v>540</v>
      </c>
      <c r="C2" s="2" t="s">
        <v>541</v>
      </c>
    </row>
    <row r="3" spans="1:3">
      <c r="A3" s="3" t="s">
        <v>542</v>
      </c>
    </row>
    <row r="4" spans="1:3">
      <c r="A4" s="4" t="s">
        <v>543</v>
      </c>
      <c r="B4" s="5" t="n">
        <v>16</v>
      </c>
    </row>
    <row r="5" spans="1:3">
      <c r="A5" s="4" t="s">
        <v>544</v>
      </c>
      <c r="B5" s="5" t="n">
        <v>15</v>
      </c>
    </row>
    <row r="6" spans="1:3">
      <c r="A6" s="4" t="s">
        <v>545</v>
      </c>
      <c r="B6" s="7" t="n">
        <v>90</v>
      </c>
      <c r="C6" s="7" t="n">
        <v>259</v>
      </c>
    </row>
    <row r="7" spans="1:3">
      <c r="A7" s="4" t="s">
        <v>546</v>
      </c>
      <c r="B7" s="5" t="n">
        <v>55</v>
      </c>
      <c r="C7" s="5" t="n">
        <v>220</v>
      </c>
    </row>
    <row r="8" spans="1:3">
      <c r="A8" s="4" t="s">
        <v>547</v>
      </c>
    </row>
    <row r="9" spans="1:3">
      <c r="A9" s="3" t="s">
        <v>542</v>
      </c>
    </row>
    <row r="10" spans="1:3">
      <c r="A10" s="4" t="s">
        <v>545</v>
      </c>
      <c r="B10" s="5" t="n">
        <v>90</v>
      </c>
      <c r="C10" s="5" t="n">
        <v>259</v>
      </c>
    </row>
    <row r="11" spans="1:3">
      <c r="A11" s="4" t="s">
        <v>548</v>
      </c>
      <c r="B11" s="5" t="n">
        <v>35</v>
      </c>
      <c r="C11" s="5" t="n">
        <v>39</v>
      </c>
    </row>
    <row r="12" spans="1:3">
      <c r="A12" s="4" t="s">
        <v>546</v>
      </c>
      <c r="B12" s="7" t="n">
        <v>55</v>
      </c>
      <c r="C12" s="7" t="n">
        <v>2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7</v>
      </c>
      <c r="C2" s="2" t="s">
        <v>28</v>
      </c>
    </row>
    <row r="3" spans="1:3">
      <c r="A3" s="3" t="s">
        <v>114</v>
      </c>
    </row>
    <row r="4" spans="1:3">
      <c r="A4" s="4" t="s">
        <v>44</v>
      </c>
      <c r="B4" s="7" t="n">
        <v>2911</v>
      </c>
      <c r="C4" s="7" t="n">
        <v>2571</v>
      </c>
    </row>
    <row r="5" spans="1:3">
      <c r="A5" s="3" t="s">
        <v>115</v>
      </c>
    </row>
    <row r="6" spans="1:3">
      <c r="A6" s="4" t="s">
        <v>116</v>
      </c>
      <c r="B6" s="5" t="n">
        <v>818</v>
      </c>
      <c r="C6" s="5" t="n">
        <v>722</v>
      </c>
    </row>
    <row r="7" spans="1:3">
      <c r="A7" s="4" t="s">
        <v>117</v>
      </c>
      <c r="B7" s="5" t="n">
        <v>-279</v>
      </c>
      <c r="C7" s="5" t="n">
        <v>-97</v>
      </c>
    </row>
    <row r="8" spans="1:3">
      <c r="A8" s="4" t="s">
        <v>118</v>
      </c>
      <c r="B8" s="5" t="n">
        <v>162</v>
      </c>
      <c r="C8" s="5" t="n">
        <v>118</v>
      </c>
    </row>
    <row r="9" spans="1:3">
      <c r="A9" s="4" t="s">
        <v>119</v>
      </c>
      <c r="B9" s="5" t="n">
        <v>206</v>
      </c>
      <c r="C9" s="5" t="n">
        <v>193</v>
      </c>
    </row>
    <row r="10" spans="1:3">
      <c r="A10" s="4" t="s">
        <v>35</v>
      </c>
      <c r="B10" s="5" t="n">
        <v>-490</v>
      </c>
      <c r="C10" s="5" t="n">
        <v>-40</v>
      </c>
    </row>
    <row r="11" spans="1:3">
      <c r="A11" s="4" t="s">
        <v>120</v>
      </c>
      <c r="B11" s="5" t="n">
        <v>-120</v>
      </c>
      <c r="C11" s="5" t="n">
        <v>-134</v>
      </c>
    </row>
    <row r="12" spans="1:3">
      <c r="A12" s="3" t="s">
        <v>121</v>
      </c>
    </row>
    <row r="13" spans="1:3">
      <c r="A13" s="4" t="s">
        <v>122</v>
      </c>
      <c r="B13" s="5" t="n">
        <v>-412</v>
      </c>
      <c r="C13" s="5" t="n">
        <v>-419</v>
      </c>
    </row>
    <row r="14" spans="1:3">
      <c r="A14" s="4" t="s">
        <v>68</v>
      </c>
      <c r="B14" s="5" t="n">
        <v>-347</v>
      </c>
      <c r="C14" s="5" t="n">
        <v>-42</v>
      </c>
    </row>
    <row r="15" spans="1:3">
      <c r="A15" s="4" t="s">
        <v>87</v>
      </c>
      <c r="B15" s="5" t="n">
        <v>-60</v>
      </c>
      <c r="C15" s="5" t="n">
        <v>-57</v>
      </c>
    </row>
    <row r="16" spans="1:3">
      <c r="A16" s="4" t="s">
        <v>123</v>
      </c>
      <c r="B16" s="5" t="n">
        <v>257</v>
      </c>
      <c r="C16" s="5" t="n">
        <v>-102</v>
      </c>
    </row>
    <row r="17" spans="1:3">
      <c r="A17" s="4" t="s">
        <v>124</v>
      </c>
      <c r="B17" s="5" t="n">
        <v>-16</v>
      </c>
      <c r="C17" s="5" t="n">
        <v>-168</v>
      </c>
    </row>
    <row r="18" spans="1:3">
      <c r="A18" s="4" t="s">
        <v>125</v>
      </c>
      <c r="B18" s="5" t="n">
        <v>2630</v>
      </c>
      <c r="C18" s="5" t="n">
        <v>2545</v>
      </c>
    </row>
    <row r="19" spans="1:3">
      <c r="A19" s="3" t="s">
        <v>126</v>
      </c>
    </row>
    <row r="20" spans="1:3">
      <c r="A20" s="4" t="s">
        <v>127</v>
      </c>
      <c r="B20" s="5" t="n">
        <v>-589</v>
      </c>
      <c r="C20" s="5" t="n">
        <v>-637</v>
      </c>
    </row>
    <row r="21" spans="1:3">
      <c r="A21" s="4" t="s">
        <v>128</v>
      </c>
      <c r="B21" s="5" t="n">
        <v>13</v>
      </c>
      <c r="C21" s="5" t="n">
        <v>18</v>
      </c>
    </row>
    <row r="22" spans="1:3">
      <c r="A22" s="4" t="s">
        <v>129</v>
      </c>
      <c r="C22" s="5" t="n">
        <v>-4</v>
      </c>
    </row>
    <row r="23" spans="1:3">
      <c r="A23" s="4" t="s">
        <v>130</v>
      </c>
      <c r="B23" s="5" t="n">
        <v>-407</v>
      </c>
      <c r="C23" s="5" t="n">
        <v>-510</v>
      </c>
    </row>
    <row r="24" spans="1:3">
      <c r="A24" s="4" t="s">
        <v>131</v>
      </c>
      <c r="B24" s="5" t="n">
        <v>543</v>
      </c>
      <c r="C24" s="5" t="n">
        <v>449</v>
      </c>
    </row>
    <row r="25" spans="1:3">
      <c r="A25" s="4" t="s">
        <v>132</v>
      </c>
      <c r="B25" s="5" t="n">
        <v>862</v>
      </c>
      <c r="C25" s="5" t="n">
        <v>56</v>
      </c>
    </row>
    <row r="26" spans="1:3">
      <c r="A26" s="4" t="s">
        <v>124</v>
      </c>
      <c r="B26" s="5" t="n">
        <v>5</v>
      </c>
      <c r="C26" s="5" t="n">
        <v>-2</v>
      </c>
    </row>
    <row r="27" spans="1:3">
      <c r="A27" s="4" t="s">
        <v>133</v>
      </c>
      <c r="B27" s="5" t="n">
        <v>427</v>
      </c>
      <c r="C27" s="5" t="n">
        <v>-630</v>
      </c>
    </row>
    <row r="28" spans="1:3">
      <c r="A28" s="3" t="s">
        <v>134</v>
      </c>
    </row>
    <row r="29" spans="1:3">
      <c r="A29" s="4" t="s">
        <v>135</v>
      </c>
      <c r="B29" s="5" t="n">
        <v>-113</v>
      </c>
      <c r="C29" s="5" t="n">
        <v>-337</v>
      </c>
    </row>
    <row r="30" spans="1:3">
      <c r="A30" s="4" t="s">
        <v>136</v>
      </c>
      <c r="B30" s="5" t="n">
        <v>-650</v>
      </c>
    </row>
    <row r="31" spans="1:3">
      <c r="A31" s="4" t="s">
        <v>137</v>
      </c>
      <c r="C31" s="5" t="n">
        <v>1112</v>
      </c>
    </row>
    <row r="32" spans="1:3">
      <c r="A32" s="4" t="s">
        <v>138</v>
      </c>
      <c r="B32" s="5" t="n">
        <v>-1184</v>
      </c>
      <c r="C32" s="5" t="n">
        <v>-2055</v>
      </c>
    </row>
    <row r="33" spans="1:3">
      <c r="A33" s="4" t="s">
        <v>139</v>
      </c>
      <c r="B33" s="5" t="n">
        <v>496</v>
      </c>
      <c r="C33" s="5" t="n">
        <v>612</v>
      </c>
    </row>
    <row r="34" spans="1:3">
      <c r="A34" s="4" t="s">
        <v>140</v>
      </c>
      <c r="B34" s="5" t="n">
        <v>-1403</v>
      </c>
      <c r="C34" s="5" t="n">
        <v>-1344</v>
      </c>
    </row>
    <row r="35" spans="1:3">
      <c r="A35" s="4" t="s">
        <v>124</v>
      </c>
      <c r="B35" s="5" t="n">
        <v>-2</v>
      </c>
      <c r="C35" s="5" t="n">
        <v>-16</v>
      </c>
    </row>
    <row r="36" spans="1:3">
      <c r="A36" s="4" t="s">
        <v>141</v>
      </c>
      <c r="B36" s="5" t="n">
        <v>-2856</v>
      </c>
      <c r="C36" s="5" t="n">
        <v>-2028</v>
      </c>
    </row>
    <row r="37" spans="1:3">
      <c r="A37" s="4" t="s">
        <v>142</v>
      </c>
      <c r="B37" s="5" t="n">
        <v>55</v>
      </c>
      <c r="C37" s="5" t="n">
        <v>3</v>
      </c>
    </row>
    <row r="38" spans="1:3">
      <c r="A38" s="4" t="s">
        <v>143</v>
      </c>
      <c r="B38" s="5" t="n">
        <v>256</v>
      </c>
      <c r="C38" s="5" t="n">
        <v>-110</v>
      </c>
    </row>
    <row r="39" spans="1:3">
      <c r="A39" s="4" t="s">
        <v>144</v>
      </c>
      <c r="B39" s="5" t="n">
        <v>2398</v>
      </c>
      <c r="C39" s="5" t="n">
        <v>1798</v>
      </c>
    </row>
    <row r="40" spans="1:3">
      <c r="A40" s="4" t="s">
        <v>145</v>
      </c>
      <c r="B40" s="7" t="n">
        <v>2654</v>
      </c>
      <c r="C40" s="7" t="n">
        <v>16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7</v>
      </c>
      <c r="C1" s="2" t="s">
        <v>63</v>
      </c>
    </row>
    <row r="2" spans="1:3">
      <c r="A2" s="3" t="s">
        <v>550</v>
      </c>
    </row>
    <row r="3" spans="1:3">
      <c r="A3" s="4" t="s">
        <v>551</v>
      </c>
      <c r="B3" s="7" t="n">
        <v>193</v>
      </c>
      <c r="C3" s="7" t="n">
        <v>95</v>
      </c>
    </row>
    <row r="4" spans="1:3">
      <c r="A4" s="4" t="s">
        <v>552</v>
      </c>
      <c r="B4" s="5" t="n">
        <v>158</v>
      </c>
      <c r="C4" s="5" t="n">
        <v>56</v>
      </c>
    </row>
    <row r="5" spans="1:3">
      <c r="A5" s="4" t="s">
        <v>547</v>
      </c>
    </row>
    <row r="6" spans="1:3">
      <c r="A6" s="3" t="s">
        <v>550</v>
      </c>
    </row>
    <row r="7" spans="1:3">
      <c r="A7" s="4" t="s">
        <v>551</v>
      </c>
      <c r="B7" s="5" t="n">
        <v>189</v>
      </c>
      <c r="C7" s="5" t="n">
        <v>93</v>
      </c>
    </row>
    <row r="8" spans="1:3">
      <c r="A8" s="4" t="s">
        <v>553</v>
      </c>
      <c r="B8" s="5" t="n">
        <v>35</v>
      </c>
      <c r="C8" s="5" t="n">
        <v>39</v>
      </c>
    </row>
    <row r="9" spans="1:3">
      <c r="A9" s="4" t="s">
        <v>552</v>
      </c>
      <c r="B9" s="5" t="n">
        <v>154</v>
      </c>
      <c r="C9" s="5" t="n">
        <v>54</v>
      </c>
    </row>
    <row r="10" spans="1:3">
      <c r="A10" s="4" t="s">
        <v>554</v>
      </c>
    </row>
    <row r="11" spans="1:3">
      <c r="A11" s="3" t="s">
        <v>550</v>
      </c>
    </row>
    <row r="12" spans="1:3">
      <c r="A12" s="4" t="s">
        <v>551</v>
      </c>
      <c r="B12" s="5" t="n">
        <v>4</v>
      </c>
      <c r="C12" s="5" t="n">
        <v>2</v>
      </c>
    </row>
    <row r="13" spans="1:3">
      <c r="A13" s="4" t="s">
        <v>552</v>
      </c>
      <c r="B13" s="7" t="n">
        <v>4</v>
      </c>
      <c r="C13"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26</v>
      </c>
      <c r="C1" s="2" t="s">
        <v>1</v>
      </c>
    </row>
    <row r="2" spans="1:3">
      <c r="B2" s="2" t="s">
        <v>27</v>
      </c>
      <c r="C2" s="2" t="s">
        <v>27</v>
      </c>
    </row>
    <row r="3" spans="1:3">
      <c r="A3" s="3" t="s">
        <v>556</v>
      </c>
    </row>
    <row r="4" spans="1:3">
      <c r="A4" s="4" t="s">
        <v>557</v>
      </c>
      <c r="B4" s="7" t="n">
        <v>-28</v>
      </c>
      <c r="C4" s="7" t="n">
        <v>-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7</v>
      </c>
      <c r="C1" s="2" t="s">
        <v>63</v>
      </c>
    </row>
    <row r="2" spans="1:3">
      <c r="A2" s="3" t="s">
        <v>559</v>
      </c>
    </row>
    <row r="3" spans="1:3">
      <c r="A3" s="4" t="s">
        <v>560</v>
      </c>
      <c r="B3" s="7" t="n">
        <v>157</v>
      </c>
      <c r="C3" s="7" t="n">
        <v>297</v>
      </c>
    </row>
    <row r="4" spans="1:3">
      <c r="A4" s="4" t="s">
        <v>545</v>
      </c>
      <c r="B4" s="5" t="n">
        <v>90</v>
      </c>
      <c r="C4" s="5" t="n">
        <v>259</v>
      </c>
    </row>
    <row r="5" spans="1:3">
      <c r="A5" s="4" t="s">
        <v>551</v>
      </c>
      <c r="B5" s="5" t="n">
        <v>193</v>
      </c>
      <c r="C5" s="5" t="n">
        <v>95</v>
      </c>
    </row>
    <row r="6" spans="1:3">
      <c r="A6" s="4" t="s">
        <v>561</v>
      </c>
    </row>
    <row r="7" spans="1:3">
      <c r="A7" s="3" t="s">
        <v>559</v>
      </c>
    </row>
    <row r="8" spans="1:3">
      <c r="A8" s="4" t="s">
        <v>545</v>
      </c>
      <c r="B8" s="5" t="n">
        <v>66</v>
      </c>
      <c r="C8" s="5" t="n">
        <v>234</v>
      </c>
    </row>
    <row r="9" spans="1:3">
      <c r="A9" s="4" t="s">
        <v>551</v>
      </c>
      <c r="B9" s="5" t="n">
        <v>187</v>
      </c>
      <c r="C9" s="5" t="n">
        <v>94</v>
      </c>
    </row>
    <row r="10" spans="1:3">
      <c r="A10" s="4" t="s">
        <v>562</v>
      </c>
    </row>
    <row r="11" spans="1:3">
      <c r="A11" s="3" t="s">
        <v>559</v>
      </c>
    </row>
    <row r="12" spans="1:3">
      <c r="A12" s="4" t="s">
        <v>545</v>
      </c>
      <c r="B12" s="5" t="n">
        <v>24</v>
      </c>
      <c r="C12" s="5" t="n">
        <v>25</v>
      </c>
    </row>
    <row r="13" spans="1:3">
      <c r="A13" s="4" t="s">
        <v>551</v>
      </c>
      <c r="B13" s="5" t="n">
        <v>6</v>
      </c>
      <c r="C13" s="5" t="n">
        <v>1</v>
      </c>
    </row>
    <row r="14" spans="1:3">
      <c r="A14" s="4" t="s">
        <v>563</v>
      </c>
    </row>
    <row r="15" spans="1:3">
      <c r="A15" s="3" t="s">
        <v>559</v>
      </c>
    </row>
    <row r="16" spans="1:3">
      <c r="A16" s="4" t="s">
        <v>560</v>
      </c>
      <c r="B16" s="5" t="n">
        <v>10</v>
      </c>
      <c r="C16" s="5" t="n">
        <v>10</v>
      </c>
    </row>
    <row r="17" spans="1:3">
      <c r="A17" s="4" t="s">
        <v>564</v>
      </c>
    </row>
    <row r="18" spans="1:3">
      <c r="A18" s="3" t="s">
        <v>559</v>
      </c>
    </row>
    <row r="19" spans="1:3">
      <c r="A19" s="4" t="s">
        <v>560</v>
      </c>
      <c r="B19" s="5" t="n">
        <v>37</v>
      </c>
      <c r="C19" s="5" t="n">
        <v>14</v>
      </c>
    </row>
    <row r="20" spans="1:3">
      <c r="A20" s="4" t="s">
        <v>565</v>
      </c>
    </row>
    <row r="21" spans="1:3">
      <c r="A21" s="3" t="s">
        <v>559</v>
      </c>
    </row>
    <row r="22" spans="1:3">
      <c r="A22" s="4" t="s">
        <v>560</v>
      </c>
      <c r="B22" s="5" t="n">
        <v>53</v>
      </c>
      <c r="C22" s="5" t="n">
        <v>197</v>
      </c>
    </row>
    <row r="23" spans="1:3">
      <c r="A23" s="4" t="s">
        <v>566</v>
      </c>
    </row>
    <row r="24" spans="1:3">
      <c r="A24" s="3" t="s">
        <v>559</v>
      </c>
    </row>
    <row r="25" spans="1:3">
      <c r="A25" s="4" t="s">
        <v>560</v>
      </c>
      <c r="B25" s="5" t="n">
        <v>28</v>
      </c>
      <c r="C25" s="5" t="n">
        <v>31</v>
      </c>
    </row>
    <row r="26" spans="1:3">
      <c r="A26" s="4" t="s">
        <v>567</v>
      </c>
    </row>
    <row r="27" spans="1:3">
      <c r="A27" s="3" t="s">
        <v>559</v>
      </c>
    </row>
    <row r="28" spans="1:3">
      <c r="A28" s="4" t="s">
        <v>560</v>
      </c>
      <c r="B28" s="5" t="n">
        <v>9</v>
      </c>
      <c r="C28" s="5" t="n">
        <v>18</v>
      </c>
    </row>
    <row r="29" spans="1:3">
      <c r="A29" s="4" t="s">
        <v>568</v>
      </c>
    </row>
    <row r="30" spans="1:3">
      <c r="A30" s="3" t="s">
        <v>559</v>
      </c>
    </row>
    <row r="31" spans="1:3">
      <c r="A31" s="4" t="s">
        <v>560</v>
      </c>
      <c r="C31" s="5" t="n">
        <v>7</v>
      </c>
    </row>
    <row r="32" spans="1:3">
      <c r="A32" s="4" t="s">
        <v>569</v>
      </c>
    </row>
    <row r="33" spans="1:3">
      <c r="A33" s="3" t="s">
        <v>559</v>
      </c>
    </row>
    <row r="34" spans="1:3">
      <c r="A34" s="4" t="s">
        <v>560</v>
      </c>
      <c r="B34" s="5" t="n">
        <v>20</v>
      </c>
      <c r="C34" s="5" t="n">
        <v>20</v>
      </c>
    </row>
    <row r="35" spans="1:3">
      <c r="A35" s="4" t="s">
        <v>570</v>
      </c>
    </row>
    <row r="36" spans="1:3">
      <c r="A36" s="3" t="s">
        <v>559</v>
      </c>
    </row>
    <row r="37" spans="1:3">
      <c r="A37" s="4" t="s">
        <v>545</v>
      </c>
      <c r="B37" s="5" t="n">
        <v>66</v>
      </c>
      <c r="C37" s="5" t="n">
        <v>234</v>
      </c>
    </row>
    <row r="38" spans="1:3">
      <c r="A38" s="4" t="s">
        <v>551</v>
      </c>
      <c r="B38" s="5" t="n">
        <v>187</v>
      </c>
      <c r="C38" s="5" t="n">
        <v>94</v>
      </c>
    </row>
    <row r="39" spans="1:3">
      <c r="A39" s="4" t="s">
        <v>571</v>
      </c>
    </row>
    <row r="40" spans="1:3">
      <c r="A40" s="3" t="s">
        <v>559</v>
      </c>
    </row>
    <row r="41" spans="1:3">
      <c r="A41" s="4" t="s">
        <v>545</v>
      </c>
      <c r="B41" s="5" t="n">
        <v>24</v>
      </c>
      <c r="C41" s="5" t="n">
        <v>25</v>
      </c>
    </row>
    <row r="42" spans="1:3">
      <c r="A42" s="4" t="s">
        <v>551</v>
      </c>
      <c r="B42" s="5" t="n">
        <v>6</v>
      </c>
      <c r="C42" s="5" t="n">
        <v>1</v>
      </c>
    </row>
    <row r="43" spans="1:3">
      <c r="A43" s="4" t="s">
        <v>572</v>
      </c>
    </row>
    <row r="44" spans="1:3">
      <c r="A44" s="3" t="s">
        <v>559</v>
      </c>
    </row>
    <row r="45" spans="1:3">
      <c r="A45" s="4" t="s">
        <v>560</v>
      </c>
      <c r="B45" s="5" t="n">
        <v>10</v>
      </c>
      <c r="C45" s="5" t="n">
        <v>10</v>
      </c>
    </row>
    <row r="46" spans="1:3">
      <c r="A46" s="4" t="s">
        <v>573</v>
      </c>
    </row>
    <row r="47" spans="1:3">
      <c r="A47" s="3" t="s">
        <v>559</v>
      </c>
    </row>
    <row r="48" spans="1:3">
      <c r="A48" s="4" t="s">
        <v>560</v>
      </c>
      <c r="B48" s="5" t="n">
        <v>37</v>
      </c>
      <c r="C48" s="5" t="n">
        <v>14</v>
      </c>
    </row>
    <row r="49" spans="1:3">
      <c r="A49" s="4" t="s">
        <v>574</v>
      </c>
    </row>
    <row r="50" spans="1:3">
      <c r="A50" s="3" t="s">
        <v>559</v>
      </c>
    </row>
    <row r="51" spans="1:3">
      <c r="A51" s="4" t="s">
        <v>560</v>
      </c>
      <c r="B51" s="5" t="n">
        <v>53</v>
      </c>
      <c r="C51" s="5" t="n">
        <v>197</v>
      </c>
    </row>
    <row r="52" spans="1:3">
      <c r="A52" s="4" t="s">
        <v>575</v>
      </c>
    </row>
    <row r="53" spans="1:3">
      <c r="A53" s="3" t="s">
        <v>559</v>
      </c>
    </row>
    <row r="54" spans="1:3">
      <c r="A54" s="4" t="s">
        <v>560</v>
      </c>
      <c r="B54" s="5" t="n">
        <v>28</v>
      </c>
      <c r="C54" s="5" t="n">
        <v>31</v>
      </c>
    </row>
    <row r="55" spans="1:3">
      <c r="A55" s="4" t="s">
        <v>576</v>
      </c>
    </row>
    <row r="56" spans="1:3">
      <c r="A56" s="3" t="s">
        <v>559</v>
      </c>
    </row>
    <row r="57" spans="1:3">
      <c r="A57" s="4" t="s">
        <v>560</v>
      </c>
      <c r="B57" s="5" t="n">
        <v>9</v>
      </c>
      <c r="C57" s="5" t="n">
        <v>18</v>
      </c>
    </row>
    <row r="58" spans="1:3">
      <c r="A58" s="4" t="s">
        <v>577</v>
      </c>
    </row>
    <row r="59" spans="1:3">
      <c r="A59" s="3" t="s">
        <v>559</v>
      </c>
    </row>
    <row r="60" spans="1:3">
      <c r="A60" s="4" t="s">
        <v>560</v>
      </c>
      <c r="C60" s="5" t="n">
        <v>7</v>
      </c>
    </row>
    <row r="61" spans="1:3">
      <c r="A61" s="4" t="s">
        <v>578</v>
      </c>
    </row>
    <row r="62" spans="1:3">
      <c r="A62" s="3" t="s">
        <v>559</v>
      </c>
    </row>
    <row r="63" spans="1:3">
      <c r="A63" s="4" t="s">
        <v>560</v>
      </c>
      <c r="B63" s="7" t="n">
        <v>20</v>
      </c>
      <c r="C63" s="7"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6</v>
      </c>
      <c r="D1" s="2" t="s">
        <v>1</v>
      </c>
    </row>
    <row r="2" spans="1:5">
      <c r="B2" s="2" t="s">
        <v>27</v>
      </c>
      <c r="C2" s="2" t="s">
        <v>28</v>
      </c>
      <c r="D2" s="2" t="s">
        <v>27</v>
      </c>
      <c r="E2" s="2" t="s">
        <v>28</v>
      </c>
    </row>
    <row r="3" spans="1:5">
      <c r="A3" s="3" t="s">
        <v>580</v>
      </c>
    </row>
    <row r="4" spans="1:5">
      <c r="A4" s="4" t="s">
        <v>324</v>
      </c>
      <c r="B4" s="7" t="n">
        <v>20</v>
      </c>
      <c r="C4" s="7" t="n">
        <v>18</v>
      </c>
      <c r="D4" s="7" t="n">
        <v>20</v>
      </c>
      <c r="E4" s="7" t="n">
        <v>12</v>
      </c>
    </row>
    <row r="5" spans="1:5">
      <c r="A5" s="4" t="s">
        <v>581</v>
      </c>
      <c r="B5" s="5" t="n">
        <v>0</v>
      </c>
      <c r="C5" s="5" t="n">
        <v>0</v>
      </c>
      <c r="D5" s="5" t="n">
        <v>0</v>
      </c>
      <c r="E5" s="5" t="n">
        <v>0</v>
      </c>
    </row>
    <row r="6" spans="1:5">
      <c r="A6" s="4" t="s">
        <v>582</v>
      </c>
      <c r="B6" s="5" t="n">
        <v>0</v>
      </c>
      <c r="C6" s="5" t="n">
        <v>0</v>
      </c>
      <c r="D6" s="5" t="n">
        <v>0</v>
      </c>
      <c r="E6" s="5" t="n">
        <v>0</v>
      </c>
    </row>
    <row r="7" spans="1:5">
      <c r="A7" s="4" t="s">
        <v>583</v>
      </c>
      <c r="B7" s="5" t="n">
        <v>0</v>
      </c>
      <c r="C7" s="5" t="n">
        <v>0</v>
      </c>
      <c r="D7" s="5" t="n">
        <v>0</v>
      </c>
      <c r="E7" s="5" t="n">
        <v>6</v>
      </c>
    </row>
    <row r="8" spans="1:5">
      <c r="A8" s="4" t="s">
        <v>584</v>
      </c>
      <c r="B8" s="5" t="n">
        <v>0</v>
      </c>
      <c r="C8" s="5" t="n">
        <v>0</v>
      </c>
      <c r="D8" s="5" t="n">
        <v>0</v>
      </c>
      <c r="E8" s="5" t="n">
        <v>0</v>
      </c>
    </row>
    <row r="9" spans="1:5">
      <c r="A9" s="4" t="s">
        <v>585</v>
      </c>
      <c r="B9" s="5" t="n">
        <v>0</v>
      </c>
      <c r="C9" s="5" t="n">
        <v>0</v>
      </c>
      <c r="D9" s="5" t="n">
        <v>0</v>
      </c>
      <c r="E9" s="5" t="n">
        <v>0</v>
      </c>
    </row>
    <row r="10" spans="1:5">
      <c r="A10" s="4" t="s">
        <v>327</v>
      </c>
      <c r="B10" s="7" t="n">
        <v>20</v>
      </c>
      <c r="C10" s="7" t="n">
        <v>18</v>
      </c>
      <c r="D10" s="7" t="n">
        <v>20</v>
      </c>
      <c r="E10" s="7"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86</v>
      </c>
      <c r="B1" s="2" t="s">
        <v>26</v>
      </c>
      <c r="D1" s="2" t="s">
        <v>1</v>
      </c>
    </row>
    <row r="2" spans="1:5">
      <c r="B2" s="2" t="s">
        <v>27</v>
      </c>
      <c r="C2" s="2" t="s">
        <v>28</v>
      </c>
      <c r="D2" s="2" t="s">
        <v>27</v>
      </c>
      <c r="E2" s="2" t="s">
        <v>28</v>
      </c>
    </row>
    <row r="3" spans="1:5">
      <c r="A3" s="3" t="s">
        <v>167</v>
      </c>
    </row>
    <row r="4" spans="1:5">
      <c r="A4" s="4" t="s">
        <v>587</v>
      </c>
      <c r="B4" s="7" t="n">
        <v>0</v>
      </c>
      <c r="C4" s="7" t="n">
        <v>0</v>
      </c>
      <c r="D4" s="7" t="n">
        <v>40000000</v>
      </c>
      <c r="E4"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7</v>
      </c>
      <c r="C1" s="2" t="s">
        <v>63</v>
      </c>
    </row>
    <row r="2" spans="1:3">
      <c r="A2" s="4" t="s">
        <v>589</v>
      </c>
    </row>
    <row r="3" spans="1:3">
      <c r="A3" s="3" t="s">
        <v>590</v>
      </c>
    </row>
    <row r="4" spans="1:3">
      <c r="A4" s="4" t="s">
        <v>591</v>
      </c>
      <c r="B4" s="7" t="n">
        <v>11088</v>
      </c>
      <c r="C4" s="7" t="n">
        <v>10678</v>
      </c>
    </row>
    <row r="5" spans="1:3">
      <c r="A5" s="4" t="s">
        <v>592</v>
      </c>
    </row>
    <row r="6" spans="1:3">
      <c r="A6" s="3" t="s">
        <v>590</v>
      </c>
    </row>
    <row r="7" spans="1:3">
      <c r="A7" s="4" t="s">
        <v>591</v>
      </c>
      <c r="B7" s="7" t="n">
        <v>11567</v>
      </c>
      <c r="C7" s="7" t="n">
        <v>111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18"/>
  </cols>
  <sheetData>
    <row r="1" spans="1:5">
      <c r="A1" s="1" t="s">
        <v>593</v>
      </c>
      <c r="B1" s="2" t="s">
        <v>26</v>
      </c>
      <c r="D1" s="2" t="s">
        <v>1</v>
      </c>
      <c r="E1" s="2" t="s">
        <v>264</v>
      </c>
    </row>
    <row r="2" spans="1:5">
      <c r="B2" s="2" t="s">
        <v>295</v>
      </c>
      <c r="C2" s="2" t="s">
        <v>298</v>
      </c>
      <c r="D2" s="2" t="s">
        <v>594</v>
      </c>
      <c r="E2" s="2" t="s">
        <v>595</v>
      </c>
    </row>
    <row r="3" spans="1:5">
      <c r="A3" s="4" t="s">
        <v>596</v>
      </c>
    </row>
    <row r="4" spans="1:5">
      <c r="A4" s="3" t="s">
        <v>597</v>
      </c>
    </row>
    <row r="5" spans="1:5">
      <c r="A5" s="4" t="s">
        <v>598</v>
      </c>
      <c r="D5" s="5" t="n">
        <v>2310</v>
      </c>
      <c r="E5" s="5" t="n">
        <v>2660</v>
      </c>
    </row>
    <row r="6" spans="1:5">
      <c r="A6" s="4" t="s">
        <v>599</v>
      </c>
      <c r="D6" s="5" t="n">
        <v>11</v>
      </c>
    </row>
    <row r="7" spans="1:5">
      <c r="A7" s="4" t="s">
        <v>600</v>
      </c>
      <c r="D7" s="5" t="n">
        <v>9</v>
      </c>
    </row>
    <row r="8" spans="1:5">
      <c r="A8" s="4" t="s">
        <v>601</v>
      </c>
      <c r="D8" s="5" t="n">
        <v>10</v>
      </c>
    </row>
    <row r="9" spans="1:5">
      <c r="A9" s="4" t="s">
        <v>602</v>
      </c>
      <c r="B9" s="7" t="n">
        <v>22000000</v>
      </c>
      <c r="D9" s="7" t="n">
        <v>34000000</v>
      </c>
    </row>
    <row r="10" spans="1:5">
      <c r="A10" s="4" t="s">
        <v>603</v>
      </c>
      <c r="B10" s="5" t="n">
        <v>4000000</v>
      </c>
      <c r="D10" s="7" t="n">
        <v>4000000</v>
      </c>
    </row>
    <row r="11" spans="1:5">
      <c r="A11" s="4" t="s">
        <v>604</v>
      </c>
    </row>
    <row r="12" spans="1:5">
      <c r="A12" s="3" t="s">
        <v>597</v>
      </c>
    </row>
    <row r="13" spans="1:5">
      <c r="A13" s="4" t="s">
        <v>605</v>
      </c>
      <c r="D13" s="5" t="n">
        <v>2</v>
      </c>
    </row>
    <row r="14" spans="1:5">
      <c r="A14" s="4" t="s">
        <v>606</v>
      </c>
      <c r="B14" s="5" t="n">
        <v>0</v>
      </c>
      <c r="D14" s="7" t="n">
        <v>0</v>
      </c>
    </row>
    <row r="15" spans="1:5">
      <c r="A15" s="4" t="s">
        <v>607</v>
      </c>
    </row>
    <row r="16" spans="1:5">
      <c r="A16" s="3" t="s">
        <v>597</v>
      </c>
    </row>
    <row r="17" spans="1:5">
      <c r="A17" s="4" t="s">
        <v>608</v>
      </c>
      <c r="B17" s="5" t="n">
        <v>561000000</v>
      </c>
      <c r="D17" s="5" t="n">
        <v>561000000</v>
      </c>
    </row>
    <row r="18" spans="1:5">
      <c r="A18" s="4" t="s">
        <v>609</v>
      </c>
    </row>
    <row r="19" spans="1:5">
      <c r="A19" s="3" t="s">
        <v>597</v>
      </c>
    </row>
    <row r="20" spans="1:5">
      <c r="A20" s="4" t="s">
        <v>606</v>
      </c>
      <c r="B20" s="5" t="n">
        <v>18000000</v>
      </c>
      <c r="D20" s="5" t="n">
        <v>18000000</v>
      </c>
    </row>
    <row r="21" spans="1:5">
      <c r="A21" s="4" t="s">
        <v>610</v>
      </c>
      <c r="D21" s="7" t="n">
        <v>100000</v>
      </c>
    </row>
    <row r="22" spans="1:5">
      <c r="A22" s="4" t="s">
        <v>611</v>
      </c>
      <c r="D22" s="5" t="n">
        <v>2</v>
      </c>
    </row>
    <row r="23" spans="1:5">
      <c r="A23" s="4" t="s">
        <v>612</v>
      </c>
      <c r="D23" s="5" t="n">
        <v>2</v>
      </c>
    </row>
    <row r="24" spans="1:5">
      <c r="A24" s="4" t="s">
        <v>613</v>
      </c>
    </row>
    <row r="25" spans="1:5">
      <c r="A25" s="3" t="s">
        <v>597</v>
      </c>
    </row>
    <row r="26" spans="1:5">
      <c r="A26" s="4" t="s">
        <v>606</v>
      </c>
      <c r="B26" s="5" t="n">
        <v>36000000</v>
      </c>
      <c r="D26" s="7" t="n">
        <v>36000000</v>
      </c>
    </row>
    <row r="27" spans="1:5">
      <c r="A27" s="4" t="s">
        <v>603</v>
      </c>
      <c r="B27" s="5" t="n">
        <v>8000000</v>
      </c>
      <c r="D27" s="7" t="n">
        <v>8000000</v>
      </c>
    </row>
    <row r="28" spans="1:5">
      <c r="A28" s="4" t="s">
        <v>614</v>
      </c>
      <c r="D28" s="4" t="s">
        <v>615</v>
      </c>
    </row>
    <row r="29" spans="1:5">
      <c r="A29" s="4" t="s">
        <v>616</v>
      </c>
    </row>
    <row r="30" spans="1:5">
      <c r="A30" s="3" t="s">
        <v>597</v>
      </c>
    </row>
    <row r="31" spans="1:5">
      <c r="A31" s="4" t="s">
        <v>617</v>
      </c>
      <c r="D31" s="4" t="s">
        <v>618</v>
      </c>
    </row>
    <row r="32" spans="1:5">
      <c r="A32" s="4" t="s">
        <v>619</v>
      </c>
      <c r="D32" s="5" t="n">
        <v>70</v>
      </c>
    </row>
    <row r="33" spans="1:5">
      <c r="A33" s="4" t="s">
        <v>620</v>
      </c>
      <c r="D33" s="5" t="n">
        <v>400</v>
      </c>
    </row>
    <row r="34" spans="1:5">
      <c r="A34" s="4" t="s">
        <v>621</v>
      </c>
      <c r="D34" s="5" t="n">
        <v>200</v>
      </c>
    </row>
    <row r="35" spans="1:5">
      <c r="A35" s="4" t="s">
        <v>622</v>
      </c>
      <c r="D35" s="5" t="n">
        <v>6</v>
      </c>
    </row>
    <row r="36" spans="1:5">
      <c r="A36" s="4" t="s">
        <v>623</v>
      </c>
      <c r="D36" s="5" t="n">
        <v>4920</v>
      </c>
    </row>
    <row r="37" spans="1:5">
      <c r="A37" s="4" t="s">
        <v>624</v>
      </c>
      <c r="D37" s="5" t="n">
        <v>13</v>
      </c>
    </row>
    <row r="38" spans="1:5">
      <c r="A38" s="4" t="s">
        <v>625</v>
      </c>
      <c r="D38" s="5" t="n">
        <v>46</v>
      </c>
    </row>
    <row r="39" spans="1:5">
      <c r="A39" s="4" t="s">
        <v>626</v>
      </c>
      <c r="D39" s="5" t="n">
        <v>65</v>
      </c>
    </row>
    <row r="40" spans="1:5">
      <c r="A40" s="4" t="s">
        <v>627</v>
      </c>
    </row>
    <row r="41" spans="1:5">
      <c r="A41" s="3" t="s">
        <v>597</v>
      </c>
    </row>
    <row r="42" spans="1:5">
      <c r="A42" s="4" t="s">
        <v>628</v>
      </c>
      <c r="D42" s="5" t="n">
        <v>1</v>
      </c>
    </row>
    <row r="43" spans="1:5">
      <c r="A43" s="4" t="s">
        <v>629</v>
      </c>
    </row>
    <row r="44" spans="1:5">
      <c r="A44" s="3" t="s">
        <v>597</v>
      </c>
    </row>
    <row r="45" spans="1:5">
      <c r="A45" s="4" t="s">
        <v>630</v>
      </c>
      <c r="D45" s="4" t="s">
        <v>615</v>
      </c>
    </row>
    <row r="46" spans="1:5">
      <c r="A46" s="4" t="s">
        <v>631</v>
      </c>
    </row>
    <row r="47" spans="1:5">
      <c r="A47" s="3" t="s">
        <v>597</v>
      </c>
    </row>
    <row r="48" spans="1:5">
      <c r="A48" s="4" t="s">
        <v>632</v>
      </c>
      <c r="D48" s="5" t="n">
        <v>35</v>
      </c>
    </row>
    <row r="49" spans="1:5">
      <c r="A49" s="4" t="s">
        <v>633</v>
      </c>
      <c r="D49" s="5" t="n">
        <v>27</v>
      </c>
    </row>
    <row r="50" spans="1:5">
      <c r="A50" s="4" t="s">
        <v>634</v>
      </c>
    </row>
    <row r="51" spans="1:5">
      <c r="A51" s="3" t="s">
        <v>597</v>
      </c>
    </row>
    <row r="52" spans="1:5">
      <c r="A52" s="4" t="s">
        <v>635</v>
      </c>
      <c r="D52" s="5" t="n">
        <v>8</v>
      </c>
    </row>
    <row r="53" spans="1:5">
      <c r="A53" s="4" t="s">
        <v>636</v>
      </c>
    </row>
    <row r="54" spans="1:5">
      <c r="A54" s="3" t="s">
        <v>597</v>
      </c>
    </row>
    <row r="55" spans="1:5">
      <c r="A55" s="4" t="s">
        <v>635</v>
      </c>
      <c r="D55" s="5" t="n">
        <v>3</v>
      </c>
    </row>
    <row r="56" spans="1:5">
      <c r="A56" s="4" t="s">
        <v>637</v>
      </c>
    </row>
    <row r="57" spans="1:5">
      <c r="A57" s="3" t="s">
        <v>597</v>
      </c>
    </row>
    <row r="58" spans="1:5">
      <c r="A58" s="4" t="s">
        <v>635</v>
      </c>
      <c r="D58" s="5" t="n">
        <v>4</v>
      </c>
    </row>
    <row r="59" spans="1:5">
      <c r="A59" s="4" t="s">
        <v>638</v>
      </c>
    </row>
    <row r="60" spans="1:5">
      <c r="A60" s="3" t="s">
        <v>597</v>
      </c>
    </row>
    <row r="61" spans="1:5">
      <c r="A61" s="4" t="s">
        <v>635</v>
      </c>
      <c r="D61" s="5" t="n">
        <v>1</v>
      </c>
    </row>
    <row r="62" spans="1:5">
      <c r="A62" s="4" t="s">
        <v>639</v>
      </c>
    </row>
    <row r="63" spans="1:5">
      <c r="A63" s="3" t="s">
        <v>597</v>
      </c>
    </row>
    <row r="64" spans="1:5">
      <c r="A64" s="4" t="s">
        <v>640</v>
      </c>
      <c r="D64" s="5" t="n">
        <v>5</v>
      </c>
    </row>
    <row r="65" spans="1:5">
      <c r="A65" s="4" t="s">
        <v>641</v>
      </c>
    </row>
    <row r="66" spans="1:5">
      <c r="A66" s="3" t="s">
        <v>597</v>
      </c>
    </row>
    <row r="67" spans="1:5">
      <c r="A67" s="4" t="s">
        <v>598</v>
      </c>
      <c r="D67" s="5" t="n">
        <v>3</v>
      </c>
    </row>
    <row r="68" spans="1:5">
      <c r="A68" s="4" t="s">
        <v>642</v>
      </c>
    </row>
    <row r="69" spans="1:5">
      <c r="A69" s="3" t="s">
        <v>597</v>
      </c>
    </row>
    <row r="70" spans="1:5">
      <c r="A70" s="4" t="s">
        <v>643</v>
      </c>
      <c r="D70" s="7" t="n">
        <v>1000000</v>
      </c>
    </row>
    <row r="71" spans="1:5">
      <c r="A71" s="4" t="s">
        <v>644</v>
      </c>
    </row>
    <row r="72" spans="1:5">
      <c r="A72" s="3" t="s">
        <v>597</v>
      </c>
    </row>
    <row r="73" spans="1:5">
      <c r="A73" s="4" t="s">
        <v>645</v>
      </c>
      <c r="D73" s="5" t="n">
        <v>1</v>
      </c>
    </row>
    <row r="74" spans="1:5">
      <c r="A74" s="4" t="s">
        <v>646</v>
      </c>
    </row>
    <row r="75" spans="1:5">
      <c r="A75" s="3" t="s">
        <v>597</v>
      </c>
    </row>
    <row r="76" spans="1:5">
      <c r="A76" s="4" t="s">
        <v>606</v>
      </c>
      <c r="B76" s="7" t="n">
        <v>28000000</v>
      </c>
      <c r="D76" s="7" t="n">
        <v>28000000</v>
      </c>
    </row>
    <row r="77" spans="1:5">
      <c r="A77" s="4" t="s">
        <v>647</v>
      </c>
      <c r="C77" s="7" t="n">
        <v>15000000</v>
      </c>
    </row>
    <row r="78" spans="1:5">
      <c r="A78" s="4" t="s">
        <v>648</v>
      </c>
      <c r="D78" s="5" t="n">
        <v>2</v>
      </c>
    </row>
    <row r="79" spans="1:5">
      <c r="A79" s="4" t="s">
        <v>649</v>
      </c>
    </row>
    <row r="80" spans="1:5">
      <c r="A80" s="3" t="s">
        <v>597</v>
      </c>
    </row>
    <row r="81" spans="1:5">
      <c r="A81" s="4" t="s">
        <v>614</v>
      </c>
      <c r="D81" s="4" t="s">
        <v>6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6"/>
    <col customWidth="1" max="3" min="3" width="18"/>
  </cols>
  <sheetData>
    <row r="1" spans="1:3">
      <c r="A1" s="1" t="s">
        <v>651</v>
      </c>
      <c r="B1" s="2" t="s">
        <v>1</v>
      </c>
      <c r="C1" s="2" t="s">
        <v>264</v>
      </c>
    </row>
    <row r="2" spans="1:3">
      <c r="B2" s="2" t="s">
        <v>652</v>
      </c>
      <c r="C2" s="2" t="s">
        <v>595</v>
      </c>
    </row>
    <row r="3" spans="1:3">
      <c r="A3" s="4" t="s">
        <v>653</v>
      </c>
    </row>
    <row r="4" spans="1:3">
      <c r="A4" s="3" t="s">
        <v>654</v>
      </c>
    </row>
    <row r="5" spans="1:3">
      <c r="A5" s="4" t="s">
        <v>655</v>
      </c>
      <c r="B5" s="5" t="n">
        <v>1</v>
      </c>
    </row>
    <row r="6" spans="1:3">
      <c r="A6" s="4" t="s">
        <v>656</v>
      </c>
      <c r="B6" s="5" t="n">
        <v>2</v>
      </c>
    </row>
    <row r="7" spans="1:3">
      <c r="A7" s="4" t="s">
        <v>657</v>
      </c>
    </row>
    <row r="8" spans="1:3">
      <c r="A8" s="3" t="s">
        <v>654</v>
      </c>
    </row>
    <row r="9" spans="1:3">
      <c r="A9" s="4" t="s">
        <v>658</v>
      </c>
      <c r="B9" s="5" t="n">
        <v>2600</v>
      </c>
      <c r="C9" s="5" t="n">
        <v>1260</v>
      </c>
    </row>
    <row r="10" spans="1:3">
      <c r="A10" s="4" t="s">
        <v>606</v>
      </c>
      <c r="B10" s="7" t="n">
        <v>0</v>
      </c>
    </row>
    <row r="11" spans="1:3">
      <c r="A11" s="4" t="s">
        <v>659</v>
      </c>
    </row>
    <row r="12" spans="1:3">
      <c r="A12" s="3" t="s">
        <v>654</v>
      </c>
    </row>
    <row r="13" spans="1:3">
      <c r="A13" s="4" t="s">
        <v>660</v>
      </c>
      <c r="B13" s="5" t="n">
        <v>1</v>
      </c>
    </row>
    <row r="14" spans="1:3">
      <c r="A14" s="4" t="s">
        <v>661</v>
      </c>
    </row>
    <row r="15" spans="1:3">
      <c r="A15" s="3" t="s">
        <v>654</v>
      </c>
    </row>
    <row r="16" spans="1:3">
      <c r="A16" s="4" t="s">
        <v>635</v>
      </c>
      <c r="B16" s="5" t="n">
        <v>2</v>
      </c>
    </row>
    <row r="17" spans="1:3">
      <c r="A17" s="4" t="s">
        <v>662</v>
      </c>
    </row>
    <row r="18" spans="1:3">
      <c r="A18" s="3" t="s">
        <v>654</v>
      </c>
    </row>
    <row r="19" spans="1:3">
      <c r="A19" s="4" t="s">
        <v>635</v>
      </c>
      <c r="B19" s="5" t="n">
        <v>1</v>
      </c>
    </row>
    <row r="20" spans="1:3">
      <c r="A20" s="4" t="s">
        <v>663</v>
      </c>
      <c r="B20" s="5" t="n">
        <v>39</v>
      </c>
    </row>
    <row r="21" spans="1:3">
      <c r="A21" s="4" t="s">
        <v>664</v>
      </c>
      <c r="B21" s="5" t="n">
        <v>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7</v>
      </c>
      <c r="C2" s="2" t="s">
        <v>63</v>
      </c>
    </row>
    <row r="3" spans="1:3">
      <c r="A3" s="3" t="s">
        <v>666</v>
      </c>
    </row>
    <row r="4" spans="1:3">
      <c r="A4" s="4" t="s">
        <v>667</v>
      </c>
      <c r="B4" s="4" t="s">
        <v>343</v>
      </c>
    </row>
    <row r="5" spans="1:3">
      <c r="A5" s="4" t="s">
        <v>668</v>
      </c>
      <c r="B5" s="4" t="s">
        <v>669</v>
      </c>
    </row>
    <row r="6" spans="1:3">
      <c r="A6" s="4" t="s">
        <v>670</v>
      </c>
      <c r="B6" s="4" t="s">
        <v>671</v>
      </c>
    </row>
    <row r="7" spans="1:3">
      <c r="A7" s="4" t="s">
        <v>672</v>
      </c>
    </row>
    <row r="8" spans="1:3">
      <c r="A8" s="3" t="s">
        <v>666</v>
      </c>
    </row>
    <row r="9" spans="1:3">
      <c r="A9" s="4" t="s">
        <v>673</v>
      </c>
      <c r="C9" s="5" t="n">
        <v>123965000</v>
      </c>
    </row>
    <row r="10" spans="1:3">
      <c r="A10" s="4" t="s">
        <v>674</v>
      </c>
      <c r="B10" s="5" t="n">
        <v>300693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5</v>
      </c>
      <c r="B1" s="2" t="s">
        <v>26</v>
      </c>
      <c r="D1" s="2" t="s">
        <v>1</v>
      </c>
    </row>
    <row r="2" spans="1:5">
      <c r="B2" s="2" t="s">
        <v>27</v>
      </c>
      <c r="C2" s="2" t="s">
        <v>28</v>
      </c>
      <c r="D2" s="2" t="s">
        <v>27</v>
      </c>
      <c r="E2" s="2" t="s">
        <v>28</v>
      </c>
    </row>
    <row r="3" spans="1:5">
      <c r="A3" s="3" t="s">
        <v>676</v>
      </c>
    </row>
    <row r="4" spans="1:5">
      <c r="A4" s="4" t="s">
        <v>677</v>
      </c>
      <c r="B4" s="7" t="n">
        <v>59</v>
      </c>
      <c r="C4" s="7" t="n">
        <v>49</v>
      </c>
      <c r="D4" s="7" t="n">
        <v>206</v>
      </c>
      <c r="E4" s="7" t="n">
        <v>193</v>
      </c>
    </row>
    <row r="5" spans="1:5">
      <c r="A5" s="4" t="s">
        <v>678</v>
      </c>
      <c r="B5" s="5" t="n">
        <v>-74</v>
      </c>
      <c r="C5" s="5" t="n">
        <v>-72</v>
      </c>
      <c r="D5" s="5" t="n">
        <v>-222</v>
      </c>
      <c r="E5" s="5" t="n">
        <v>-199</v>
      </c>
    </row>
    <row r="6" spans="1:5">
      <c r="A6" s="4" t="s">
        <v>679</v>
      </c>
      <c r="B6" s="5" t="n">
        <v>-15</v>
      </c>
      <c r="C6" s="5" t="n">
        <v>-23</v>
      </c>
      <c r="D6" s="5" t="n">
        <v>-16</v>
      </c>
      <c r="E6" s="5" t="n">
        <v>-6</v>
      </c>
    </row>
    <row r="7" spans="1:5">
      <c r="A7" s="4" t="s">
        <v>32</v>
      </c>
    </row>
    <row r="8" spans="1:5">
      <c r="A8" s="3" t="s">
        <v>676</v>
      </c>
    </row>
    <row r="9" spans="1:5">
      <c r="A9" s="4" t="s">
        <v>677</v>
      </c>
      <c r="B9" s="5" t="n">
        <v>9</v>
      </c>
      <c r="C9" s="5" t="n">
        <v>8</v>
      </c>
      <c r="D9" s="5" t="n">
        <v>32</v>
      </c>
      <c r="E9" s="5" t="n">
        <v>31</v>
      </c>
    </row>
    <row r="10" spans="1:5">
      <c r="A10" s="4" t="s">
        <v>33</v>
      </c>
    </row>
    <row r="11" spans="1:5">
      <c r="A11" s="3" t="s">
        <v>676</v>
      </c>
    </row>
    <row r="12" spans="1:5">
      <c r="A12" s="4" t="s">
        <v>677</v>
      </c>
      <c r="B12" s="5" t="n">
        <v>43</v>
      </c>
      <c r="C12" s="5" t="n">
        <v>34</v>
      </c>
      <c r="D12" s="5" t="n">
        <v>141</v>
      </c>
      <c r="E12" s="5" t="n">
        <v>130</v>
      </c>
    </row>
    <row r="13" spans="1:5">
      <c r="A13" s="4" t="s">
        <v>34</v>
      </c>
    </row>
    <row r="14" spans="1:5">
      <c r="A14" s="3" t="s">
        <v>676</v>
      </c>
    </row>
    <row r="15" spans="1:5">
      <c r="A15" s="4" t="s">
        <v>677</v>
      </c>
      <c r="B15" s="7" t="n">
        <v>7</v>
      </c>
      <c r="C15" s="7" t="n">
        <v>7</v>
      </c>
      <c r="D15" s="7" t="n">
        <v>33</v>
      </c>
      <c r="E15" s="7" t="n">
        <v>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7</v>
      </c>
    </row>
    <row r="3" spans="1:2">
      <c r="A3" s="3" t="s">
        <v>146</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7</v>
      </c>
      <c r="C2" s="2" t="s">
        <v>28</v>
      </c>
    </row>
    <row r="3" spans="1:3">
      <c r="A3" s="3" t="s">
        <v>681</v>
      </c>
    </row>
    <row r="4" spans="1:3">
      <c r="A4" s="4" t="s">
        <v>324</v>
      </c>
      <c r="B4" s="5" t="n">
        <v>36196232</v>
      </c>
    </row>
    <row r="5" spans="1:3">
      <c r="A5" s="4" t="s">
        <v>682</v>
      </c>
      <c r="B5" s="5" t="n">
        <v>5409628</v>
      </c>
    </row>
    <row r="6" spans="1:3">
      <c r="A6" s="4" t="s">
        <v>683</v>
      </c>
      <c r="B6" s="5" t="n">
        <v>-4667165</v>
      </c>
    </row>
    <row r="7" spans="1:3">
      <c r="A7" s="4" t="s">
        <v>684</v>
      </c>
      <c r="B7" s="5" t="n">
        <v>-122880</v>
      </c>
    </row>
    <row r="8" spans="1:3">
      <c r="A8" s="4" t="s">
        <v>327</v>
      </c>
      <c r="B8" s="5" t="n">
        <v>36815815</v>
      </c>
    </row>
    <row r="9" spans="1:3">
      <c r="A9" s="4" t="s">
        <v>685</v>
      </c>
      <c r="B9" s="5" t="n">
        <v>26069052</v>
      </c>
    </row>
    <row r="10" spans="1:3">
      <c r="A10" s="4" t="s">
        <v>686</v>
      </c>
      <c r="B10" s="9" t="n">
        <v>107.43</v>
      </c>
    </row>
    <row r="11" spans="1:3">
      <c r="A11" s="4" t="s">
        <v>687</v>
      </c>
      <c r="B11" s="15" t="n">
        <v>112.07</v>
      </c>
    </row>
    <row r="12" spans="1:3">
      <c r="A12" s="4" t="s">
        <v>688</v>
      </c>
      <c r="B12" s="15" t="n">
        <v>175.93</v>
      </c>
    </row>
    <row r="13" spans="1:3">
      <c r="A13" s="4" t="s">
        <v>689</v>
      </c>
      <c r="B13" s="15" t="n">
        <v>89.38</v>
      </c>
    </row>
    <row r="14" spans="1:3">
      <c r="A14" s="4" t="s">
        <v>690</v>
      </c>
      <c r="B14" s="15" t="n">
        <v>161.12</v>
      </c>
    </row>
    <row r="15" spans="1:3">
      <c r="A15" s="4" t="s">
        <v>691</v>
      </c>
      <c r="B15" s="9" t="n">
        <v>124.16</v>
      </c>
    </row>
    <row r="16" spans="1:3">
      <c r="A16" s="4" t="s">
        <v>692</v>
      </c>
      <c r="B16" s="4" t="s">
        <v>693</v>
      </c>
    </row>
    <row r="17" spans="1:3">
      <c r="A17" s="4" t="s">
        <v>694</v>
      </c>
      <c r="B17" s="4" t="s">
        <v>695</v>
      </c>
    </row>
    <row r="18" spans="1:3">
      <c r="A18" s="4" t="s">
        <v>696</v>
      </c>
      <c r="B18" s="7" t="n">
        <v>3093</v>
      </c>
    </row>
    <row r="19" spans="1:3">
      <c r="A19" s="4" t="s">
        <v>697</v>
      </c>
      <c r="B19" s="7" t="n">
        <v>2627</v>
      </c>
    </row>
    <row r="20" spans="1:3">
      <c r="A20" s="4" t="s">
        <v>698</v>
      </c>
      <c r="B20" s="4" t="s">
        <v>669</v>
      </c>
    </row>
    <row r="21" spans="1:3">
      <c r="A21" s="4" t="s">
        <v>699</v>
      </c>
      <c r="B21" s="7" t="n">
        <v>104</v>
      </c>
    </row>
    <row r="22" spans="1:3">
      <c r="A22" s="4" t="s">
        <v>700</v>
      </c>
      <c r="B22" s="4" t="s">
        <v>701</v>
      </c>
    </row>
    <row r="23" spans="1:3">
      <c r="A23" s="4" t="s">
        <v>702</v>
      </c>
      <c r="B23" s="7" t="n">
        <v>465</v>
      </c>
      <c r="C23" s="7" t="n">
        <v>469</v>
      </c>
    </row>
    <row r="24" spans="1:3">
      <c r="A24" s="4" t="s">
        <v>703</v>
      </c>
      <c r="B24" s="5" t="n">
        <v>416</v>
      </c>
      <c r="C24" s="5" t="n">
        <v>534</v>
      </c>
    </row>
    <row r="25" spans="1:3">
      <c r="A25" s="4" t="s">
        <v>704</v>
      </c>
      <c r="B25" s="7" t="n">
        <v>158</v>
      </c>
      <c r="C25" s="7" t="n">
        <v>173</v>
      </c>
    </row>
    <row r="26" spans="1:3">
      <c r="A26" s="4" t="s">
        <v>705</v>
      </c>
    </row>
    <row r="27" spans="1:3">
      <c r="A27" s="3" t="s">
        <v>681</v>
      </c>
    </row>
    <row r="28" spans="1:3">
      <c r="A28" s="4" t="s">
        <v>706</v>
      </c>
      <c r="B28" s="4" t="s">
        <v>707</v>
      </c>
    </row>
    <row r="29" spans="1:3">
      <c r="A29" s="4" t="s">
        <v>341</v>
      </c>
    </row>
    <row r="30" spans="1:3">
      <c r="A30" s="3" t="s">
        <v>681</v>
      </c>
    </row>
    <row r="31" spans="1:3">
      <c r="A31" s="4" t="s">
        <v>706</v>
      </c>
      <c r="B31" s="4" t="s">
        <v>708</v>
      </c>
    </row>
    <row r="32" spans="1:3">
      <c r="A32" s="4" t="s">
        <v>709</v>
      </c>
    </row>
    <row r="33" spans="1:3">
      <c r="A33" s="3" t="s">
        <v>710</v>
      </c>
    </row>
    <row r="34" spans="1:3">
      <c r="A34" s="4" t="s">
        <v>711</v>
      </c>
      <c r="B34" s="9" t="n">
        <v>175.76</v>
      </c>
    </row>
    <row r="35" spans="1:3">
      <c r="A35" s="4" t="s">
        <v>712</v>
      </c>
      <c r="B35" s="4" t="s">
        <v>713</v>
      </c>
    </row>
    <row r="36" spans="1:3">
      <c r="A36" s="4" t="s">
        <v>714</v>
      </c>
      <c r="B36" s="4" t="s">
        <v>715</v>
      </c>
    </row>
    <row r="37" spans="1:3">
      <c r="A37" s="4" t="s">
        <v>716</v>
      </c>
      <c r="B37" s="4" t="s">
        <v>717</v>
      </c>
    </row>
    <row r="38" spans="1:3">
      <c r="A38" s="4" t="s">
        <v>718</v>
      </c>
      <c r="B38" s="4" t="s">
        <v>719</v>
      </c>
    </row>
    <row r="39" spans="1:3">
      <c r="A39" s="4" t="s">
        <v>720</v>
      </c>
      <c r="B39" s="9" t="n">
        <v>23.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7</v>
      </c>
      <c r="C2" s="2" t="s">
        <v>28</v>
      </c>
    </row>
    <row r="3" spans="1:3">
      <c r="A3" s="4" t="s">
        <v>722</v>
      </c>
    </row>
    <row r="4" spans="1:3">
      <c r="A4" s="3" t="s">
        <v>723</v>
      </c>
    </row>
    <row r="5" spans="1:3">
      <c r="A5" s="4" t="s">
        <v>724</v>
      </c>
      <c r="B5" s="5" t="n">
        <v>2185046</v>
      </c>
    </row>
    <row r="6" spans="1:3">
      <c r="A6" s="4" t="s">
        <v>725</v>
      </c>
      <c r="B6" s="5" t="n">
        <v>604256</v>
      </c>
    </row>
    <row r="7" spans="1:3">
      <c r="A7" s="4" t="s">
        <v>726</v>
      </c>
      <c r="B7" s="5" t="n">
        <v>1547</v>
      </c>
    </row>
    <row r="8" spans="1:3">
      <c r="A8" s="4" t="s">
        <v>727</v>
      </c>
      <c r="B8" s="5" t="n">
        <v>-758403</v>
      </c>
    </row>
    <row r="9" spans="1:3">
      <c r="A9" s="4" t="s">
        <v>728</v>
      </c>
      <c r="B9" s="5" t="n">
        <v>-31511</v>
      </c>
    </row>
    <row r="10" spans="1:3">
      <c r="A10" s="4" t="s">
        <v>729</v>
      </c>
      <c r="B10" s="5" t="n">
        <v>2000935</v>
      </c>
    </row>
    <row r="11" spans="1:3">
      <c r="A11" s="3" t="s">
        <v>730</v>
      </c>
    </row>
    <row r="12" spans="1:3">
      <c r="A12" s="4" t="s">
        <v>731</v>
      </c>
      <c r="B12" s="9" t="n">
        <v>145.64</v>
      </c>
    </row>
    <row r="13" spans="1:3">
      <c r="A13" s="4" t="s">
        <v>732</v>
      </c>
      <c r="B13" s="15" t="n">
        <v>176.1</v>
      </c>
    </row>
    <row r="14" spans="1:3">
      <c r="A14" s="4" t="s">
        <v>733</v>
      </c>
      <c r="B14" s="15" t="n">
        <v>184.98</v>
      </c>
    </row>
    <row r="15" spans="1:3">
      <c r="A15" s="4" t="s">
        <v>734</v>
      </c>
      <c r="B15" s="15" t="n">
        <v>126.75</v>
      </c>
    </row>
    <row r="16" spans="1:3">
      <c r="A16" s="4" t="s">
        <v>735</v>
      </c>
      <c r="B16" s="15" t="n">
        <v>157.36</v>
      </c>
    </row>
    <row r="17" spans="1:3">
      <c r="A17" s="4" t="s">
        <v>736</v>
      </c>
      <c r="B17" s="9" t="n">
        <v>161.84</v>
      </c>
    </row>
    <row r="18" spans="1:3">
      <c r="A18" s="4" t="s">
        <v>699</v>
      </c>
      <c r="B18" s="7" t="n">
        <v>112</v>
      </c>
    </row>
    <row r="19" spans="1:3">
      <c r="A19" s="4" t="s">
        <v>700</v>
      </c>
      <c r="B19" s="4" t="s">
        <v>737</v>
      </c>
    </row>
    <row r="20" spans="1:3">
      <c r="A20" s="4" t="s">
        <v>738</v>
      </c>
      <c r="B20" s="7" t="n">
        <v>134</v>
      </c>
      <c r="C20" s="7" t="n">
        <v>136</v>
      </c>
    </row>
    <row r="21" spans="1:3">
      <c r="A21" s="4" t="s">
        <v>739</v>
      </c>
      <c r="B21" s="7" t="n">
        <v>44</v>
      </c>
      <c r="C21" s="5" t="n">
        <v>51</v>
      </c>
    </row>
    <row r="22" spans="1:3">
      <c r="A22" s="4" t="s">
        <v>740</v>
      </c>
      <c r="B22" s="4" t="s">
        <v>707</v>
      </c>
    </row>
    <row r="23" spans="1:3">
      <c r="A23" s="4" t="s">
        <v>741</v>
      </c>
      <c r="B23" s="7" t="n">
        <v>0</v>
      </c>
    </row>
    <row r="24" spans="1:3">
      <c r="A24" s="4" t="s">
        <v>742</v>
      </c>
      <c r="B24" s="7" t="n">
        <v>0</v>
      </c>
    </row>
    <row r="25" spans="1:3">
      <c r="A25" s="4" t="s">
        <v>743</v>
      </c>
    </row>
    <row r="26" spans="1:3">
      <c r="A26" s="3" t="s">
        <v>723</v>
      </c>
    </row>
    <row r="27" spans="1:3">
      <c r="A27" s="4" t="s">
        <v>724</v>
      </c>
      <c r="B27" s="5" t="n">
        <v>656278</v>
      </c>
    </row>
    <row r="28" spans="1:3">
      <c r="A28" s="4" t="s">
        <v>725</v>
      </c>
      <c r="B28" s="5" t="n">
        <v>187480</v>
      </c>
    </row>
    <row r="29" spans="1:3">
      <c r="A29" s="4" t="s">
        <v>727</v>
      </c>
      <c r="B29" s="5" t="n">
        <v>-312173</v>
      </c>
    </row>
    <row r="30" spans="1:3">
      <c r="A30" s="4" t="s">
        <v>744</v>
      </c>
      <c r="B30" s="5" t="n">
        <v>65216</v>
      </c>
    </row>
    <row r="31" spans="1:3">
      <c r="A31" s="4" t="s">
        <v>728</v>
      </c>
      <c r="B31" s="5" t="n">
        <v>-9275</v>
      </c>
    </row>
    <row r="32" spans="1:3">
      <c r="A32" s="4" t="s">
        <v>729</v>
      </c>
      <c r="B32" s="5" t="n">
        <v>587526</v>
      </c>
    </row>
    <row r="33" spans="1:3">
      <c r="A33" s="3" t="s">
        <v>730</v>
      </c>
    </row>
    <row r="34" spans="1:3">
      <c r="A34" s="4" t="s">
        <v>731</v>
      </c>
      <c r="B34" s="9" t="n">
        <v>142.98</v>
      </c>
    </row>
    <row r="35" spans="1:3">
      <c r="A35" s="4" t="s">
        <v>732</v>
      </c>
      <c r="B35" s="15" t="n">
        <v>189.81</v>
      </c>
    </row>
    <row r="36" spans="1:3">
      <c r="A36" s="4" t="s">
        <v>734</v>
      </c>
      <c r="B36" s="15" t="n">
        <v>124.63</v>
      </c>
    </row>
    <row r="37" spans="1:3">
      <c r="A37" s="4" t="s">
        <v>745</v>
      </c>
      <c r="B37" s="15" t="n">
        <v>173.25</v>
      </c>
    </row>
    <row r="38" spans="1:3">
      <c r="A38" s="4" t="s">
        <v>735</v>
      </c>
      <c r="B38" s="15" t="n">
        <v>168.09</v>
      </c>
    </row>
    <row r="39" spans="1:3">
      <c r="A39" s="4" t="s">
        <v>736</v>
      </c>
      <c r="B39" s="9" t="n">
        <v>170.63</v>
      </c>
    </row>
    <row r="40" spans="1:3">
      <c r="A40" s="4" t="s">
        <v>699</v>
      </c>
      <c r="B40" s="7" t="n">
        <v>42</v>
      </c>
    </row>
    <row r="41" spans="1:3">
      <c r="A41" s="4" t="s">
        <v>700</v>
      </c>
      <c r="B41" s="4" t="s">
        <v>746</v>
      </c>
    </row>
    <row r="42" spans="1:3">
      <c r="A42" s="4" t="s">
        <v>738</v>
      </c>
      <c r="B42" s="7" t="n">
        <v>55</v>
      </c>
      <c r="C42" s="5" t="n">
        <v>54</v>
      </c>
    </row>
    <row r="43" spans="1:3">
      <c r="A43" s="4" t="s">
        <v>739</v>
      </c>
      <c r="B43" s="7" t="n">
        <v>15</v>
      </c>
      <c r="C43" s="7" t="n">
        <v>15</v>
      </c>
    </row>
    <row r="44" spans="1:3">
      <c r="A44" s="4" t="s">
        <v>740</v>
      </c>
      <c r="B44" s="4" t="s">
        <v>707</v>
      </c>
    </row>
    <row r="45" spans="1:3">
      <c r="A45" s="4" t="s">
        <v>747</v>
      </c>
    </row>
    <row r="46" spans="1:3">
      <c r="A46" s="3" t="s">
        <v>730</v>
      </c>
    </row>
    <row r="47" spans="1:3">
      <c r="A47" s="4" t="s">
        <v>700</v>
      </c>
      <c r="B47" s="4" t="s">
        <v>707</v>
      </c>
    </row>
    <row r="48" spans="1:3">
      <c r="A48" s="4" t="s">
        <v>748</v>
      </c>
      <c r="B48" s="4" t="s">
        <v>749</v>
      </c>
    </row>
    <row r="49" spans="1:3">
      <c r="A49" s="4" t="s">
        <v>750</v>
      </c>
    </row>
    <row r="50" spans="1:3">
      <c r="A50" s="3" t="s">
        <v>730</v>
      </c>
    </row>
    <row r="51" spans="1:3">
      <c r="A51" s="4" t="s">
        <v>700</v>
      </c>
      <c r="B51" s="4" t="s">
        <v>708</v>
      </c>
    </row>
    <row r="52" spans="1:3">
      <c r="A52" s="4" t="s">
        <v>748</v>
      </c>
      <c r="B52" s="4" t="s">
        <v>7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752</v>
      </c>
      <c r="B1" s="2" t="s">
        <v>26</v>
      </c>
      <c r="C1" s="2" t="s">
        <v>1</v>
      </c>
      <c r="D1" s="2" t="s">
        <v>264</v>
      </c>
    </row>
    <row r="2" spans="1:4">
      <c r="B2" s="2" t="s">
        <v>261</v>
      </c>
      <c r="C2" s="2" t="s">
        <v>753</v>
      </c>
      <c r="D2" s="2" t="s">
        <v>541</v>
      </c>
    </row>
    <row r="3" spans="1:4">
      <c r="A3" s="3" t="s">
        <v>258</v>
      </c>
    </row>
    <row r="4" spans="1:4">
      <c r="A4" s="4" t="s">
        <v>754</v>
      </c>
      <c r="C4" s="5" t="n">
        <v>5</v>
      </c>
    </row>
    <row r="5" spans="1:4">
      <c r="A5" s="4" t="s">
        <v>755</v>
      </c>
      <c r="B5" s="5" t="n">
        <v>2</v>
      </c>
    </row>
    <row r="6" spans="1:4">
      <c r="A6" s="4" t="s">
        <v>756</v>
      </c>
    </row>
    <row r="7" spans="1:4">
      <c r="A7" s="3" t="s">
        <v>258</v>
      </c>
    </row>
    <row r="8" spans="1:4">
      <c r="A8" s="4" t="s">
        <v>757</v>
      </c>
      <c r="D8" s="7" t="n">
        <v>207</v>
      </c>
    </row>
    <row r="9" spans="1:4">
      <c r="A9" s="4" t="s">
        <v>758</v>
      </c>
      <c r="D9" s="5" t="n">
        <v>29</v>
      </c>
    </row>
    <row r="10" spans="1:4">
      <c r="A10" s="4" t="s">
        <v>759</v>
      </c>
    </row>
    <row r="11" spans="1:4">
      <c r="A11" s="3" t="s">
        <v>258</v>
      </c>
    </row>
    <row r="12" spans="1:4">
      <c r="A12" s="4" t="s">
        <v>757</v>
      </c>
      <c r="D12" s="5" t="n">
        <v>-203</v>
      </c>
    </row>
    <row r="13" spans="1:4">
      <c r="A13" s="4" t="s">
        <v>758</v>
      </c>
      <c r="D13" s="5" t="n">
        <v>-38</v>
      </c>
    </row>
    <row r="14" spans="1:4">
      <c r="A14" s="4" t="s">
        <v>760</v>
      </c>
    </row>
    <row r="15" spans="1:4">
      <c r="A15" s="3" t="s">
        <v>258</v>
      </c>
    </row>
    <row r="16" spans="1:4">
      <c r="A16" s="4" t="s">
        <v>761</v>
      </c>
      <c r="D16" s="5" t="n">
        <v>163</v>
      </c>
    </row>
    <row r="17" spans="1:4">
      <c r="A17" s="4" t="s">
        <v>762</v>
      </c>
      <c r="D17" s="5" t="n">
        <v>36</v>
      </c>
    </row>
    <row r="18" spans="1:4">
      <c r="A18" s="4" t="s">
        <v>763</v>
      </c>
    </row>
    <row r="19" spans="1:4">
      <c r="A19" s="3" t="s">
        <v>258</v>
      </c>
    </row>
    <row r="20" spans="1:4">
      <c r="A20" s="4" t="s">
        <v>757</v>
      </c>
      <c r="D20" s="5" t="n">
        <v>-4</v>
      </c>
    </row>
    <row r="21" spans="1:4">
      <c r="A21" s="4" t="s">
        <v>758</v>
      </c>
      <c r="D21" s="5" t="n">
        <v>9</v>
      </c>
    </row>
    <row r="22" spans="1:4">
      <c r="A22" s="4" t="s">
        <v>764</v>
      </c>
    </row>
    <row r="23" spans="1:4">
      <c r="A23" s="3" t="s">
        <v>258</v>
      </c>
    </row>
    <row r="24" spans="1:4">
      <c r="A24" s="4" t="s">
        <v>761</v>
      </c>
      <c r="D24" s="5" t="n">
        <v>-163</v>
      </c>
    </row>
    <row r="25" spans="1:4">
      <c r="A25" s="4" t="s">
        <v>762</v>
      </c>
      <c r="D25" s="7" t="n">
        <v>-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765</v>
      </c>
      <c r="B1" s="2" t="s">
        <v>26</v>
      </c>
      <c r="D1" s="2" t="s">
        <v>1</v>
      </c>
    </row>
    <row r="2" spans="1:6">
      <c r="B2" s="2" t="s">
        <v>27</v>
      </c>
      <c r="C2" s="2" t="s">
        <v>28</v>
      </c>
      <c r="D2" s="2" t="s">
        <v>27</v>
      </c>
      <c r="E2" s="2" t="s">
        <v>28</v>
      </c>
      <c r="F2" s="2" t="s">
        <v>63</v>
      </c>
    </row>
    <row r="3" spans="1:6">
      <c r="A3" s="3" t="s">
        <v>258</v>
      </c>
    </row>
    <row r="4" spans="1:6">
      <c r="A4" s="4" t="s">
        <v>30</v>
      </c>
      <c r="B4" s="7" t="n">
        <v>7810</v>
      </c>
      <c r="C4" s="7" t="n">
        <v>7662</v>
      </c>
      <c r="D4" s="7" t="n">
        <v>15495</v>
      </c>
      <c r="E4" s="7" t="n">
        <v>15071</v>
      </c>
    </row>
    <row r="5" spans="1:6">
      <c r="A5" s="4" t="s">
        <v>766</v>
      </c>
      <c r="B5" s="5" t="n">
        <v>2184</v>
      </c>
      <c r="C5" s="5" t="n">
        <v>1866</v>
      </c>
      <c r="D5" s="5" t="n">
        <v>3958</v>
      </c>
      <c r="E5" s="5" t="n">
        <v>3654</v>
      </c>
    </row>
    <row r="6" spans="1:6">
      <c r="A6" s="4" t="s">
        <v>767</v>
      </c>
      <c r="B6" s="5" t="n">
        <v>33957</v>
      </c>
      <c r="D6" s="5" t="n">
        <v>33957</v>
      </c>
      <c r="F6" s="7" t="n">
        <v>32906</v>
      </c>
    </row>
    <row r="7" spans="1:6">
      <c r="A7" s="4" t="s">
        <v>116</v>
      </c>
      <c r="D7" s="5" t="n">
        <v>818</v>
      </c>
      <c r="E7" s="5" t="n">
        <v>722</v>
      </c>
    </row>
    <row r="8" spans="1:6">
      <c r="A8" s="4" t="s">
        <v>768</v>
      </c>
      <c r="D8" s="5" t="n">
        <v>589</v>
      </c>
      <c r="E8" s="5" t="n">
        <v>637</v>
      </c>
    </row>
    <row r="9" spans="1:6">
      <c r="A9" s="4" t="s">
        <v>769</v>
      </c>
    </row>
    <row r="10" spans="1:6">
      <c r="A10" s="3" t="s">
        <v>258</v>
      </c>
    </row>
    <row r="11" spans="1:6">
      <c r="A11" s="4" t="s">
        <v>30</v>
      </c>
      <c r="B11" s="5" t="n">
        <v>2720</v>
      </c>
      <c r="C11" s="5" t="n">
        <v>2654</v>
      </c>
      <c r="D11" s="5" t="n">
        <v>5429</v>
      </c>
      <c r="E11" s="5" t="n">
        <v>5253</v>
      </c>
    </row>
    <row r="12" spans="1:6">
      <c r="A12" s="4" t="s">
        <v>766</v>
      </c>
      <c r="B12" s="5" t="n">
        <v>523</v>
      </c>
      <c r="C12" s="5" t="n">
        <v>620</v>
      </c>
      <c r="D12" s="5" t="n">
        <v>1148</v>
      </c>
      <c r="E12" s="5" t="n">
        <v>1242</v>
      </c>
    </row>
    <row r="13" spans="1:6">
      <c r="A13" s="4" t="s">
        <v>756</v>
      </c>
    </row>
    <row r="14" spans="1:6">
      <c r="A14" s="3" t="s">
        <v>258</v>
      </c>
    </row>
    <row r="15" spans="1:6">
      <c r="A15" s="4" t="s">
        <v>30</v>
      </c>
      <c r="B15" s="5" t="n">
        <v>1547</v>
      </c>
      <c r="C15" s="5" t="n">
        <v>1561</v>
      </c>
      <c r="D15" s="5" t="n">
        <v>3074</v>
      </c>
      <c r="E15" s="5" t="n">
        <v>3038</v>
      </c>
    </row>
    <row r="16" spans="1:6">
      <c r="A16" s="4" t="s">
        <v>766</v>
      </c>
      <c r="B16" s="5" t="n">
        <v>852</v>
      </c>
      <c r="C16" s="5" t="n">
        <v>421</v>
      </c>
      <c r="D16" s="5" t="n">
        <v>1251</v>
      </c>
      <c r="E16" s="5" t="n">
        <v>780</v>
      </c>
    </row>
    <row r="17" spans="1:6">
      <c r="A17" s="4" t="s">
        <v>770</v>
      </c>
    </row>
    <row r="18" spans="1:6">
      <c r="A18" s="3" t="s">
        <v>258</v>
      </c>
    </row>
    <row r="19" spans="1:6">
      <c r="A19" s="4" t="s">
        <v>30</v>
      </c>
      <c r="B19" s="5" t="n">
        <v>1440</v>
      </c>
      <c r="C19" s="5" t="n">
        <v>1414</v>
      </c>
      <c r="D19" s="5" t="n">
        <v>2863</v>
      </c>
      <c r="E19" s="5" t="n">
        <v>2805</v>
      </c>
    </row>
    <row r="20" spans="1:6">
      <c r="A20" s="4" t="s">
        <v>766</v>
      </c>
      <c r="B20" s="5" t="n">
        <v>412</v>
      </c>
      <c r="C20" s="5" t="n">
        <v>462</v>
      </c>
      <c r="D20" s="5" t="n">
        <v>846</v>
      </c>
      <c r="E20" s="5" t="n">
        <v>919</v>
      </c>
    </row>
    <row r="21" spans="1:6">
      <c r="A21" s="4" t="s">
        <v>759</v>
      </c>
    </row>
    <row r="22" spans="1:6">
      <c r="A22" s="3" t="s">
        <v>258</v>
      </c>
    </row>
    <row r="23" spans="1:6">
      <c r="A23" s="4" t="s">
        <v>30</v>
      </c>
      <c r="B23" s="5" t="n">
        <v>1214</v>
      </c>
      <c r="C23" s="5" t="n">
        <v>1129</v>
      </c>
      <c r="D23" s="5" t="n">
        <v>2424</v>
      </c>
      <c r="E23" s="5" t="n">
        <v>2218</v>
      </c>
    </row>
    <row r="24" spans="1:6">
      <c r="A24" s="4" t="s">
        <v>766</v>
      </c>
      <c r="B24" s="5" t="n">
        <v>301</v>
      </c>
      <c r="C24" s="5" t="n">
        <v>217</v>
      </c>
      <c r="D24" s="5" t="n">
        <v>526</v>
      </c>
      <c r="E24" s="5" t="n">
        <v>412</v>
      </c>
    </row>
    <row r="25" spans="1:6">
      <c r="A25" s="4" t="s">
        <v>771</v>
      </c>
    </row>
    <row r="26" spans="1:6">
      <c r="A26" s="3" t="s">
        <v>258</v>
      </c>
    </row>
    <row r="27" spans="1:6">
      <c r="A27" s="4" t="s">
        <v>30</v>
      </c>
      <c r="B27" s="5" t="n">
        <v>1137</v>
      </c>
      <c r="C27" s="5" t="n">
        <v>1130</v>
      </c>
      <c r="D27" s="5" t="n">
        <v>2179</v>
      </c>
      <c r="E27" s="5" t="n">
        <v>2180</v>
      </c>
    </row>
    <row r="28" spans="1:6">
      <c r="A28" s="4" t="s">
        <v>766</v>
      </c>
      <c r="B28" s="5" t="n">
        <v>195</v>
      </c>
      <c r="C28" s="5" t="n">
        <v>281</v>
      </c>
      <c r="D28" s="5" t="n">
        <v>417</v>
      </c>
      <c r="E28" s="5" t="n">
        <v>519</v>
      </c>
    </row>
    <row r="29" spans="1:6">
      <c r="A29" s="4" t="s">
        <v>763</v>
      </c>
    </row>
    <row r="30" spans="1:6">
      <c r="A30" s="3" t="s">
        <v>258</v>
      </c>
    </row>
    <row r="31" spans="1:6">
      <c r="A31" s="4" t="s">
        <v>30</v>
      </c>
      <c r="B31" s="5" t="n">
        <v>2</v>
      </c>
      <c r="C31" s="5" t="n">
        <v>3</v>
      </c>
      <c r="D31" s="5" t="n">
        <v>4</v>
      </c>
      <c r="E31" s="5" t="n">
        <v>3</v>
      </c>
    </row>
    <row r="32" spans="1:6">
      <c r="A32" s="4" t="s">
        <v>766</v>
      </c>
      <c r="B32" s="5" t="n">
        <v>-44</v>
      </c>
      <c r="C32" s="5" t="n">
        <v>-84</v>
      </c>
      <c r="D32" s="5" t="n">
        <v>-125</v>
      </c>
      <c r="E32" s="5" t="n">
        <v>-124</v>
      </c>
    </row>
    <row r="33" spans="1:6">
      <c r="A33" s="4" t="s">
        <v>764</v>
      </c>
    </row>
    <row r="34" spans="1:6">
      <c r="A34" s="3" t="s">
        <v>258</v>
      </c>
    </row>
    <row r="35" spans="1:6">
      <c r="A35" s="4" t="s">
        <v>30</v>
      </c>
      <c r="B35" s="5" t="n">
        <v>-250</v>
      </c>
      <c r="C35" s="5" t="n">
        <v>-229</v>
      </c>
      <c r="D35" s="5" t="n">
        <v>-478</v>
      </c>
      <c r="E35" s="5" t="n">
        <v>-426</v>
      </c>
    </row>
    <row r="36" spans="1:6">
      <c r="A36" s="4" t="s">
        <v>766</v>
      </c>
      <c r="B36" s="7" t="n">
        <v>-55</v>
      </c>
      <c r="C36" s="7" t="n">
        <v>-51</v>
      </c>
      <c r="D36" s="7" t="n">
        <v>-105</v>
      </c>
      <c r="E36" s="7" t="n">
        <v>-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7</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7</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5:35:26Z</dcterms:created>
  <dcterms:modified xmlns:dcterms="http://purl.org/dc/terms/" xmlns:xsi="http://www.w3.org/2001/XMLSchema-instance" xsi:type="dcterms:W3CDTF">2017-08-01T15:35:26Z</dcterms:modified>
</cp:coreProperties>
</file>